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mprehensive Stat" sheetId="2" r:id="rId2"/>
    <s:sheet name="Consolidated Statements Of Cash" sheetId="3" r:id="rId3"/>
    <s:sheet name="Consolidated Balance Sheets" sheetId="4" r:id="rId4"/>
    <s:sheet name="Consolidated Balance Sheets (Pa" sheetId="5" r:id="rId5"/>
    <s:sheet name="Consolidated Statements Of Stoc" sheetId="6" r:id="rId6"/>
    <s:sheet name="Summary Of Significant Accounti" sheetId="7" r:id="rId7"/>
    <s:sheet name="Acquisitions And Divestitures" sheetId="8" r:id="rId8"/>
    <s:sheet name="Derivative Financial Instrument" sheetId="9" r:id="rId9"/>
    <s:sheet name="Share-Based Compensation" sheetId="10" r:id="rId10"/>
    <s:sheet name="Asset Impairments" sheetId="11" r:id="rId11"/>
    <s:sheet name="Income Taxes" sheetId="12" r:id="rId12"/>
    <s:sheet name="Net Earnings (Loss) Per Share A" sheetId="13" r:id="rId13"/>
    <s:sheet name="Other Comprehensive Earnings" sheetId="14" r:id="rId14"/>
    <s:sheet name="Supplemental Information To Sta" sheetId="15" r:id="rId15"/>
    <s:sheet name="Accounts Receivable" sheetId="16" r:id="rId16"/>
    <s:sheet name="Goodwill And Other Intangible A" sheetId="17" r:id="rId17"/>
    <s:sheet name="Debt" sheetId="18" r:id="rId18"/>
    <s:sheet name="Asset Retirement Obligations" sheetId="19" r:id="rId19"/>
    <s:sheet name="Retirement Plans" sheetId="20" r:id="rId20"/>
    <s:sheet name="Stockholders' Equity" sheetId="21" r:id="rId21"/>
    <s:sheet name="Noncontrolling Interests" sheetId="22" r:id="rId22"/>
    <s:sheet name="Commitments And Contingencies" sheetId="23" r:id="rId23"/>
    <s:sheet name="Fair Value Measurements" sheetId="24" r:id="rId24"/>
    <s:sheet name="Segment Information" sheetId="25" r:id="rId25"/>
    <s:sheet name="Summary Of Significant Accoun26" sheetId="26" r:id="rId26"/>
    <s:sheet name="Commitment And Contingencies Po" sheetId="27" r:id="rId27"/>
    <s:sheet name="Acquisitions And Divestitures (" sheetId="28" r:id="rId28"/>
    <s:sheet name="Derivative Financial Instrume29" sheetId="29" r:id="rId29"/>
    <s:sheet name="Share-Based Compensation (Table" sheetId="30" r:id="rId30"/>
    <s:sheet name="Asset Impairments (Tables)" sheetId="31" r:id="rId31"/>
    <s:sheet name="Income Taxes (Tables)" sheetId="32" r:id="rId32"/>
    <s:sheet name="Net Earnings (Loss) Per Share33" sheetId="33" r:id="rId33"/>
    <s:sheet name="Other Comprehensive Earnings (T" sheetId="34" r:id="rId34"/>
    <s:sheet name="Supplemental Information To S35" sheetId="35" r:id="rId35"/>
    <s:sheet name="Accounts Receivable (Tables)" sheetId="36" r:id="rId36"/>
    <s:sheet name="Goodwill And Other Intangible37" sheetId="37" r:id="rId37"/>
    <s:sheet name="Debt (Tables)" sheetId="38" r:id="rId38"/>
    <s:sheet name="Asset Retirement Obligations (T" sheetId="39" r:id="rId39"/>
    <s:sheet name="Retirement Plans (Tables)" sheetId="40" r:id="rId40"/>
    <s:sheet name="Fair Value Measurements (Tables" sheetId="41" r:id="rId41"/>
    <s:sheet name="Segment Information (Tables)" sheetId="42" r:id="rId42"/>
    <s:sheet name="Acquisitions And Divestitures43" sheetId="43" r:id="rId43"/>
    <s:sheet name="Acquisitions And Divestitures44" sheetId="44" r:id="rId44"/>
    <s:sheet name="Acquisitions And Divestitures45" sheetId="45" r:id="rId45"/>
    <s:sheet name="Derivative Financial Instrume46" sheetId="46" r:id="rId46"/>
    <s:sheet name="Derivative Financial Instrume47" sheetId="47" r:id="rId47"/>
    <s:sheet name="Derivative Financial Instrume48" sheetId="48" r:id="rId48"/>
    <s:sheet name="Derivative Financial Instrume49" sheetId="49" r:id="rId49"/>
    <s:sheet name="Derivative Financial Instrume50" sheetId="50" r:id="rId50"/>
    <s:sheet name="Derivative Financial Instrume51" sheetId="51" r:id="rId51"/>
    <s:sheet name="Derivative Financial Instrume52" sheetId="52" r:id="rId52"/>
    <s:sheet name="Derivative Financial Instrume53" sheetId="53" r:id="rId53"/>
    <s:sheet name="Share-Based Compensation (Narra" sheetId="54" r:id="rId54"/>
    <s:sheet name="Share-Based Compensation (Sched" sheetId="55" r:id="rId55"/>
    <s:sheet name="Share-Based Compensation (Summa" sheetId="56" r:id="rId56"/>
    <s:sheet name="Share-Based Compensation (Sum57" sheetId="57" r:id="rId57"/>
    <s:sheet name="Share-Based Compensation (Sum58" sheetId="58" r:id="rId58"/>
    <s:sheet name="Share-Based Compensation (Sum59" sheetId="59" r:id="rId59"/>
    <s:sheet name="Asset Impairments (Schedule of " sheetId="60" r:id="rId60"/>
    <s:sheet name="Income Taxes (Narrative) (Detai" sheetId="61" r:id="rId61"/>
    <s:sheet name="Income Taxes (Schedule Of Effec" sheetId="62" r:id="rId62"/>
    <s:sheet name="Net Earnings (Loss) Per Share63" sheetId="63" r:id="rId63"/>
    <s:sheet name="Other Comprehensive Earnings (C" sheetId="64" r:id="rId64"/>
    <s:sheet name="Supplemental Information To S65" sheetId="65" r:id="rId65"/>
    <s:sheet name="Accounts Receivable (Schedule O" sheetId="66" r:id="rId66"/>
    <s:sheet name="Goodwill And Other Intangible67" sheetId="67" r:id="rId67"/>
    <s:sheet name="Goodwill And Other Intangible68" sheetId="68" r:id="rId68"/>
    <s:sheet name="Goodwill And Other Intangible69" sheetId="69" r:id="rId69"/>
    <s:sheet name="Goodwill And Other Intangible70" sheetId="70" r:id="rId70"/>
    <s:sheet name="Debt (Narrative) (Details)" sheetId="71" r:id="rId71"/>
    <s:sheet name="Debt (Schedule Of Debt Instrume" sheetId="72" r:id="rId72"/>
    <s:sheet name="Asset Retirement Obligations (S" sheetId="73" r:id="rId73"/>
    <s:sheet name="Retirement Plans (Schedule Of N" sheetId="74" r:id="rId74"/>
    <s:sheet name="Stockholders' Equity (Narrative" sheetId="75" r:id="rId75"/>
    <s:sheet name="Noncontrolling Interests (Narra" sheetId="76" r:id="rId76"/>
    <s:sheet name="Fair Value Measurements (Schedu" sheetId="77" r:id="rId77"/>
    <s:sheet name="Segment information (Condensed " sheetId="78" r:id="rId78"/>
  </s:sheets>
  <s:definedNames/>
  <s:calcPr calcId="124519" calcMode="auto" fullCalcOnLoad="1"/>
</s:workbook>
</file>

<file path=xl/sharedStrings.xml><?xml version="1.0" encoding="utf-8"?>
<sst xmlns="http://schemas.openxmlformats.org/spreadsheetml/2006/main" uniqueCount="770">
  <si>
    <t>Document And Entity Information - shares shares in Millions</t>
  </si>
  <si>
    <t>9 Months Ended</t>
  </si>
  <si>
    <t>Sep. 30, 2015</t>
  </si>
  <si>
    <t>Oct. 21, 2015</t>
  </si>
  <si>
    <t>Document And Entity Information [Abstract]</t>
  </si>
  <si>
    <t>Document Type</t>
  </si>
  <si>
    <t>10-Q</t>
  </si>
  <si>
    <t>Document Period End Date</t>
  </si>
  <si>
    <t>Sep. 30,
		2015</t>
  </si>
  <si>
    <t>Amendment Flag</t>
  </si>
  <si>
    <t>false</t>
  </si>
  <si>
    <t>Entity Registrant Name</t>
  </si>
  <si>
    <t>DEVON ENERGY CORP/DE</t>
  </si>
  <si>
    <t>Entity Central Index Key</t>
  </si>
  <si>
    <t>Current Fiscal Year End Date</t>
  </si>
  <si>
    <t>--12-31</t>
  </si>
  <si>
    <t>Document Fiscal Year Focus</t>
  </si>
  <si>
    <t>Entity Filer Category</t>
  </si>
  <si>
    <t>Large Accelerated Filer</t>
  </si>
  <si>
    <t>Document Fiscal Period Focus</t>
  </si>
  <si>
    <t>Q3</t>
  </si>
  <si>
    <t>Entity Common Stock, Shares Outstanding</t>
  </si>
  <si>
    <t>Consolidated Comprehensive Statements Of Earnings - USD ($) $ in Millions</t>
  </si>
  <si>
    <t>3 Months Ended</t>
  </si>
  <si>
    <t>Sep. 30, 2014</t>
  </si>
  <si>
    <t>Consolidated Comprehensive Statements Of Earnings [Abstract]</t>
  </si>
  <si>
    <t>Oil, gas and NGL sales</t>
  </si>
  <si>
    <t>Oil, gas and NGL derivatives</t>
  </si>
  <si>
    <t>Marketing and midstream revenues</t>
  </si>
  <si>
    <t>Total operating revenues</t>
  </si>
  <si>
    <t>Lease operating expenses</t>
  </si>
  <si>
    <t>Marketing and midstream operating expenses</t>
  </si>
  <si>
    <t>General and administrative expenses</t>
  </si>
  <si>
    <t>Production and property taxes</t>
  </si>
  <si>
    <t>Depreciation, depletion and amortization</t>
  </si>
  <si>
    <t>Asset impairments</t>
  </si>
  <si>
    <t xml:space="preserve"> </t>
  </si>
  <si>
    <t>Restructuring costs</t>
  </si>
  <si>
    <t>Gains and losses on asset sales</t>
  </si>
  <si>
    <t>Other operating items</t>
  </si>
  <si>
    <t>Total operating expenses</t>
  </si>
  <si>
    <t>Operating income (loss)</t>
  </si>
  <si>
    <t>Net financing costs</t>
  </si>
  <si>
    <t>Other nonoperating items</t>
  </si>
  <si>
    <t>Earnings (loss) before income taxes</t>
  </si>
  <si>
    <t>Income tax expense (benefit)</t>
  </si>
  <si>
    <t>Net earnings (loss)</t>
  </si>
  <si>
    <t>Net earnings (loss) attributable to noncontrolling interests</t>
  </si>
  <si>
    <t>Net earnings (loss) attributable to Devon</t>
  </si>
  <si>
    <t>Net Earnings (Loss) Per Share Attributable To Devon:</t>
  </si>
  <si>
    <t>Basic</t>
  </si>
  <si>
    <t>Diluted</t>
  </si>
  <si>
    <t>Comprehensive earnings (loss):</t>
  </si>
  <si>
    <t>Other comprehensive earnings (loss), net of tax:</t>
  </si>
  <si>
    <t>Foreign currency translation</t>
  </si>
  <si>
    <t>Pension and postretirement plans</t>
  </si>
  <si>
    <t>Other comprehensive earnings (loss), net of tax</t>
  </si>
  <si>
    <t>Comprehensive earnings (loss)</t>
  </si>
  <si>
    <t>Comprehensive earnings (loss) attributable to noncontrolling interests</t>
  </si>
  <si>
    <t>Comprehensive earnings (loss) attributable to Devon</t>
  </si>
  <si>
    <t>Consolidated Statements Of Cash Flows - USD ($) $ in Millions</t>
  </si>
  <si>
    <t>Cash flows from operating activities:</t>
  </si>
  <si>
    <t>Adjustments to reconcile net earnings (loss) to net cash from operating activities:</t>
  </si>
  <si>
    <t>Deferred income tax expense (benefit)</t>
  </si>
  <si>
    <t>Derivatives and other financial instruments</t>
  </si>
  <si>
    <t>Cash settlements on derivatives and financial instruments</t>
  </si>
  <si>
    <t>Other noncash charges</t>
  </si>
  <si>
    <t>Net change in working capital</t>
  </si>
  <si>
    <t>Change in long-term other assets</t>
  </si>
  <si>
    <t>Change in long-term other liabilities</t>
  </si>
  <si>
    <t>Net cash from operating activities</t>
  </si>
  <si>
    <t>Cash flows from investing activities:</t>
  </si>
  <si>
    <t>Capital expenditures</t>
  </si>
  <si>
    <t>Acquisitions of property, equipment and businesses</t>
  </si>
  <si>
    <t>Divestitures of property and equipment</t>
  </si>
  <si>
    <t>Redemptions of long-term investments</t>
  </si>
  <si>
    <t>Other</t>
  </si>
  <si>
    <t>Net cash from investing activities</t>
  </si>
  <si>
    <t>Cash flows from financing activities:</t>
  </si>
  <si>
    <t>Borrowings of long-term debt, net of issuance costs</t>
  </si>
  <si>
    <t>Repayments of long-term debt</t>
  </si>
  <si>
    <t>Net short-term debt repayments</t>
  </si>
  <si>
    <t>Stock option exercises</t>
  </si>
  <si>
    <t>Sale of subsidiary units</t>
  </si>
  <si>
    <t>Issuance of subsidiary units</t>
  </si>
  <si>
    <t>Dividends paid on common stock</t>
  </si>
  <si>
    <t>Distributions to noncontrolling interests</t>
  </si>
  <si>
    <t>Net cash from financing activities</t>
  </si>
  <si>
    <t>Effect of exchange rate changes on cash</t>
  </si>
  <si>
    <t>Net change in cash and cash equivalents</t>
  </si>
  <si>
    <t>Cash and cash equivalents at beginning of period</t>
  </si>
  <si>
    <t>Cash and cash equivalents at end of period</t>
  </si>
  <si>
    <t>Consolidated Balance Sheets - USD ($) $ in Millions</t>
  </si>
  <si>
    <t>Dec. 31, 2014</t>
  </si>
  <si>
    <t>Current assets:</t>
  </si>
  <si>
    <t>Cash and cash equivalents</t>
  </si>
  <si>
    <t>Accounts receivable</t>
  </si>
  <si>
    <t>Derivatives, at fair value</t>
  </si>
  <si>
    <t>Income taxes receivable</t>
  </si>
  <si>
    <t>Other current assets</t>
  </si>
  <si>
    <t>Total current assets</t>
  </si>
  <si>
    <t>Oil and gas, based on full cost accounting:</t>
  </si>
  <si>
    <t>Subject to amortization</t>
  </si>
  <si>
    <t>Not subject to amortization</t>
  </si>
  <si>
    <t>Total oil and gas</t>
  </si>
  <si>
    <t>Midstream and other</t>
  </si>
  <si>
    <t>Total property and equipment, at cost</t>
  </si>
  <si>
    <t>Less accumulated depreciation, depletion and amortization</t>
  </si>
  <si>
    <t>Property and equipment, net</t>
  </si>
  <si>
    <t>Goodwill</t>
  </si>
  <si>
    <t>Other long-term assets</t>
  </si>
  <si>
    <t>Total assets</t>
  </si>
  <si>
    <t>Current liabilities:</t>
  </si>
  <si>
    <t>Accounts payable</t>
  </si>
  <si>
    <t>Revenues and royalties payable</t>
  </si>
  <si>
    <t>Short-term debt</t>
  </si>
  <si>
    <t>[1]</t>
  </si>
  <si>
    <t>Deferred income taxes</t>
  </si>
  <si>
    <t>Other current liabilities</t>
  </si>
  <si>
    <t>Total current liabilities</t>
  </si>
  <si>
    <t>Long-term debt</t>
  </si>
  <si>
    <t>Asset retirement obligations</t>
  </si>
  <si>
    <t>Other long-term liabilities</t>
  </si>
  <si>
    <t>Stockholders' equity:</t>
  </si>
  <si>
    <t>Common stock, $0.10 par value. Authorized 1.0 billion shares; issued 411 million and 409 million shares in 2015 and 2014, respectively</t>
  </si>
  <si>
    <t>Additional paid-in capital</t>
  </si>
  <si>
    <t>Retained earnings</t>
  </si>
  <si>
    <t>Accumulated other comprehensive earnings</t>
  </si>
  <si>
    <t>Total stockholders' equity attributable to Devon</t>
  </si>
  <si>
    <t>Noncontrolling interests</t>
  </si>
  <si>
    <t>Total stockholders' equity</t>
  </si>
  <si>
    <t>Commitments and contingencies (Note 17)</t>
  </si>
  <si>
    <t>Total liabilities and stockholders' equity</t>
  </si>
  <si>
    <t>Short-term debt as of September 30, 2015 consists of $500 million floating rate due on December 15, 2015. Short-term debt as of December 31, 2014 consists of $932 million of commercial paper and $500 million floating rate due on December 15, 2015.</t>
  </si>
  <si>
    <t>Consolidated Balance Sheets (Parenthetical) - $ / shares</t>
  </si>
  <si>
    <t>Consolidated Balance Sheets [Abstract]</t>
  </si>
  <si>
    <t>Common stock, par value (in dollars per share)</t>
  </si>
  <si>
    <t>Common stock, shares authorized (in shares)</t>
  </si>
  <si>
    <t>Common stock, shares issued (in shares)</t>
  </si>
  <si>
    <t>Consolidated Statements Of Stockholders' Equity - USD ($) shares in Millions, $ in Millions</t>
  </si>
  <si>
    <t>Common Stock [Member]</t>
  </si>
  <si>
    <t>Additional Paid-In Capital [Member]</t>
  </si>
  <si>
    <t>Retained Earnings [Member]</t>
  </si>
  <si>
    <t>Accumulated Other Comprehensive Earnings [Member]</t>
  </si>
  <si>
    <t>Treasury Stock [Member]</t>
  </si>
  <si>
    <t>Noncontrolling Interests [Member]</t>
  </si>
  <si>
    <t>Total</t>
  </si>
  <si>
    <t>Balance, at Dec. 31, 2013</t>
  </si>
  <si>
    <t>Balance, shares, at Dec. 31, 2013</t>
  </si>
  <si>
    <t>Other comprehensive loss, net of tax</t>
  </si>
  <si>
    <t>Stock option exercises, shares</t>
  </si>
  <si>
    <t>Restricted stock grants, net of cancellations, shares</t>
  </si>
  <si>
    <t>Common stock repurchased</t>
  </si>
  <si>
    <t>Common stock retired</t>
  </si>
  <si>
    <t>Common stock dividends</t>
  </si>
  <si>
    <t>Share-based compensation</t>
  </si>
  <si>
    <t>Share-based compensation tax benefits</t>
  </si>
  <si>
    <t>Subsidiary equity transactions</t>
  </si>
  <si>
    <t>Acquisition of noncontrolling interests</t>
  </si>
  <si>
    <t>Balance, at Sep. 30, 2014</t>
  </si>
  <si>
    <t>Balance, shares, at Sep. 30, 2014</t>
  </si>
  <si>
    <t>Balance, at Dec. 31, 2014</t>
  </si>
  <si>
    <t>Balance, shares, at Dec. 31, 2014</t>
  </si>
  <si>
    <t>Balance, at Sep. 30, 2015</t>
  </si>
  <si>
    <t>Balance, shares, at Sep. 30, 2015</t>
  </si>
  <si>
    <t>Summary Of Significant Accounting Policies</t>
  </si>
  <si>
    <t>Summary Of Significant Accounting Policies [Abstract]</t>
  </si>
  <si>
    <t>1. Summary of Significant Accounting Policies
The accompanying unaudited interim financial statements and notes of Devon Energy Corporation (“Devon , ” “we , ” “us” or “our” ) have been prepared pursuant to the rules and regulations of the SEC. Pursuant to such rules and regulations, certain disclosures normally included in financial statements prepared in accordance with accounting principles generally accepted in the United States of America (“U.S.”) have been omitted. The accompanying unaudited interim financial statements and notes should be read in conjunction with the financial statements and notes included in Devon’s 2014 Annual Report on Form 10-K.
The accompanying unaudited interim financial statements furnished in this report reflect all adjustments that are, in the opinion of management, necessary for a fair statement of Devon’s results of operations and cash flows for the three-month and nine-month periods ended September 30 , 2015 and 2014 , as applicable, and Devon’s financial position as of September 30 , 2015.
Recently Issued Accounting Standards not yet Adopted
The Financial Accounting Standards Board (“FASB”) issued Accounting Standards Update (“ASU”) 2014-09, Revenue from Contracts with Customers (Topic 606) . This ASU supersedes the revenue recognition requirements in Topic 605, Revenue Recognition and industry-specific guidance in Subtopic 932-605, Extractive Activities – Oil and Gas – Revenue Recognition. This ASU provides guidance concerning the recognition and measurement of revenue from contracts with customers. Its objective is to increase the usefulness of information in the financial statements regarding the nature, timing and uncertainty of revenues. The effective date for ASU 2014-09 was delayed through the issuance of ASU 2015-14, Revenue from Contracts with Customers – Deferral of the Effective Date, to annual and interim periods beginning in 2018 and is required to be adopted using either the retrospective or cumulative effect (modified retrospective) transition method, with early adoption permitted in 2017. Devon is evaluating the impact this ASU will have on its consolidated financial statements and related disclosures and does not plan on early adopting .
The FASB issued ASU 2015-02, Consolidation (Topic 810): Amendments to the Consolidation Analysis . This ASU provides additional guidance to reporting entities in evaluating whether certain legal entities, such as limited partnerships, limited liability corporations and securitization structures, should be consolidated. The ASU is considered to be an improvement on current accounting requirements as it reduces the number of existing consolidation models. The ASU is effective for annual and interim periods beginning in 2016 and is required to be adopted using a retrospective or modified retrospective approach, with early adoption permitted. Devon is evaluating the impact this ASU will have on its consolidated financial statements and related disclosures and will not early adopt .
The FASB issued ASU 2015-03, Interest – Imputation of Interest (Topic 835): Simplifying the Presentation of Debt Issuance Costs and ASU 2015-15, Interest – Imputation of Interest (Topic 835): Presentation and Subsequent Measurement of Debt Issuance Costs Associated with Line-of-Credit Arrangements. Th ese ASU s require debt issuance costs related to a recognized debt liability , except for those related to revolving credit facilities, to be presented on the balance sheet as a direct deduction from the carrying amount of that debt liability rather than as an asset. These ASUs are effective for annual and interim p eriods beginning in 2016 and are required to be applied retrospectively, with early adoption permitted. Devon does not expect the adoption to have a material impact on its consolidated financial statements and related disclosures and will not early adopt .</t>
  </si>
  <si>
    <t>Acquisitions And Divestitures</t>
  </si>
  <si>
    <t>Acquisitions And Divestitures [Abstract]</t>
  </si>
  <si>
    <t>2. Acquisitions and Divestitures
Acquisition of GeoSouthern and Formation of EnLink
On February 28, 2014 , Devon completed its acquisition of interests in certain affiliates of GeoSouthern Energy Corporation (“GeoSouthern”). On March 7, 2014 , Devon, Crosstex Energy, Inc. and Crosstex Energy, LP (together with Crosstex Energy, Inc., “Crosstex”) completed a business combination to combine substantially all of Devon’s U.S. midstream assets with Crosstex’s assets to form a new midstream business. The new business consists of EnLink Midstream, LLC (the “ General Partner ”) and EnLink Midstream Partners, LP (“ EnLink ”) , which are both controlled by Devon and are publicly traded entities.
The following unaudited pro forma financial information was prepared assuming both the GeoSouthern acquisition and the formation of EnLink and the General Partner occurred on January 1, 2014. The pro forma information has been included for comparative purposes only and is not intended to reflect the actual results of operations that would have occurred if the business combination and acquisition had been completed at the date indicated. In addition, it does not project Devon’s results of operations for any future period.
Nine Months Ended
September 30, 2014
(Millions)
Total operating revenues
$
Net earnings
$
Noncontrolling interests
$
Net earnings attributable to Devon
$
Net earnings per common share attributable to Devon
$
EnLink Acquisitions
The following table presents a summary of EnLink’s acquisition activity for the first nine months of 2015.
Purchase Price (Millions)
Allocation (Millions)
Date
Acquiree
Cash
EnLink Units
PP&amp;E
Goodwill
Intangibles
Other
January 31
LPC Crude Oil Marketing LLC
$108
-
$30
$30
$43
$5
March 16
Coronado Midstream Holdings LLC ("Coronado")
$240
$360
$302
$18
$281
$(1)
On October 1, 2015, EnLink acquired Delaware Basin natural gas gathering and processing assets from MRC Energy Company (“Matador”) for approximately $143 million, subject to certain adjustments.
EnLink Dropdowns
In February 2015, EnLink acquired a 25% equity interest in EnLink Midstream Holdings, LP (“EMH”) from the General Partner in exchange for units valued at approximately $925 million. In May 2015, EnLink acquired the remaining 25% equity interest in EMH from the General Partner in exchange for units valued at approximately $900 million.
In April 2015, EnLink acquired the Victoria Express Pipeline and related truck terminal and storage assets (“VEX”) from Devon for approximately $180 million in cash and equity, subject to certain adjustments. EnLink also assumed approximately $35 million in certain future construction costs to expand the system to full capacity.
Asset Divestitures
In the second quarter of 2014, Devon sold Canadian conventional assets for $2.8 billion ( $3.125 billion Canadian dollars) and recognized a gain totaling $1.1 billion ( $0.6 billion after-tax) . Th is gain is included as a separate item in the accompanying consolidated comprehensive statements of earnings. Included in the gain calculation were asset retirement obligations of approximately $700 million assumed by the purchaser as well as the derecognition of approximately $700 million of goodwill allocated to the sold assets. In conjunction with the divestiture, Devon repatriated approximately $2.8 billion of proceeds to the U.S. in the second quarter of 2014, which was utilized to repay commercial paper and term loan balances. Between collecting the divestiture proceeds and repatriating funds to the U.S., Devon recognized an $84 million foreign currency exchange loss and a $29 million foreign currency derivative loss. These losses are included in other nonoperating items in the accompanying consolidated comprehensive statements of earnings.
In the third quarter of 2014, Devon sold certain U.S. assets for $2.2 billion. Additionally, approximately $200 million of asset retirement obligations were assumed by the purchaser. No gain or loss was recognized on the sale.</t>
  </si>
  <si>
    <t>Derivative Financial Instruments</t>
  </si>
  <si>
    <t>Derivative Financial Instruments [Abstract]</t>
  </si>
  <si>
    <t>3 . Derivative Financial Instruments
Objectives and Strategies
Devon periodically enters into derivative financial instruments with respect to a portion of its oil, gas and NGL production to hedge future prices received. Additionally, Devon and EnLink periodically enter into derivative financial instruments with respect to a portion of their oil, gas and NGL marketing activities. These commodity derivative financial instruments include financial price swaps, basis swaps, costless price collars and call options. Devon periodically enters into interest rate swaps to manage its exposure to interest rate volatility and foreign exchange forward contracts to manage its exposure to fluctuations in the U.S. and Canadian dollar exchange rates.
Devon does not intend to hold or issue derivative financial instruments for speculative trading purposes and has elected not to designate any of its derivative instruments for hedge accounting treatment.
Counterparty Credit Risk
By using derivative financial instrument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contain provisions that provide for collateral payments, depending on levels of exposure and the credit rating of the counterparty.
As of September 30 , 2015 and December 31, 2014, Devon held $169 million and $524 million, respectively, of cash collateral which represented the estimated fair value of certain derivative positions in excess of Devon’s credit guidelines. The collateral is reported in other current liabilities in the accompanying consolidated balance sheets.
Commodity Derivatives
As of September 30 , 2015, Devon had the following open oil derivative positions. The first table presents Devon’s oil derivatives that settle against the average of the prompt month NYMEX West Texas Intermediate (“WTI”) futures price. The second table presents Devon’s oil derivatives that settle against the respective indices noted within the table .
Price Swaps
Price Collars
Call Options Sold
Period
Volume (Bbls/d)
Weighted Average Price ($/Bbl)
Volume (Bbls/d)
Weighted Average Floor Price ($/Bbl)
Weighted Average Ceiling Price ($/Bbl)
Volume (Bbls/d)
Weighted Average Price ($/Bbl)
Q4 2015
107,000
$
90.61
44,000
$
81.36
$
88.63
28,000
$
116.43
Q1-Q4 2016
-
$
-
-
$
-
$
-
18,500
$
89.05
Oil Basis Swaps
Period
Index
Volume (Bbls/d)
Weighted Average Differential to WTI ($/Bbl)
Q4 2015
Western Canadian Select
40,000
$
Q4 2015
West Texas Sour
8,000
$
Q4 2015
Midland Sweet
16,000
$
Q1-Q4 2016
West Texas Sour
5,000
$
Q1-Q4 2016
Midland Sweet
13,000
$
As of September 30 , 2015,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
Price Swaps
Price Collars
Call Options Sold
Period
Volume (MMBtu/d)
Weighted Average Price ($/MMBtu)
Volume (MMBtu/d)
Weighted Average Floor Price ($/MMBtu)
Weighted Average Ceiling Price ($/MMBtu)
Volume (MMBtu/d)
Weighted Average Price ($/MMBtu)
Q4 2015
250,000
$
4.32
480,000
$
3.52
$
3.83
550,000
$
5.09
Q1-Q4 2016
24,863
$
3.17
-
$
-
$
-
400,000
$
4.73
Natural Gas Basis Swaps
Period
Index
Volume (MMBtu/d)
Weighted Average Differential to Henry Hub ($/MMBtu)
Q4 2015
Panhandle Eastern Pipe Line
100,000
$
(0.28)
Q4 2015
El Paso Natural Gas
70,000
$
(0.11)
Q4 2015
Houston Ship Channel
200,000
$
0.01
Q1-Q4 2016
Panhandle Eastern Pipe Line
175,000
$
(0.34)
Q1-Q4 2016
El Paso Natural Gas
15,000
$
(0.13)
Q1-Q4 2016
Houston Ship Channel
30,000
$
0.11
Q1-Q4 2016
Transco Zone 4
60,000
$
0.01
Q1-Q4 2017
Panhandle Eastern Pipe Line
60,000
$
(0.34)
Q1-Q4 2017
El Paso Natural Gas
30,000
$
(0.14)
Q1-Q4 2017
Houston Ship Channel
35,000
$
0.06
Q1-Q4 2017
Transco Zone 4
85,000
$
0.04
As of September 30 , 2015, EnLink had the following open derivative positions associated with gas processing and fractionation. EnLink’s NGL derivative positions settle by purity product against the average of the prompt month OPIS Mont Belvieu, Texas index. EnLink’s natural gas derivative positions settle against the Henry Hub Gas Daily index.
Period
Product
Volume (Total)
Weighted Average Price Paid
Weighted Average Price Received
Q4 2015-Q4 2016
Ethane
817
MBbls
$
0.28/gal
Index
Q4 2015-Q4 2016
Propane
908
MBbls
Index
$
0.88/gal
Q4 2015-Q3 2016
Normal Butane
74
MBbls
Index
$
0.63/gal
Q4 2015-Q3 2016
Natural Gasoline
63
MBbls
Index
$
1.30/gal
Q4 2015-Q3 2016
Natural Gas
2,497
MMBtu/d
$
3.13/MMBtu
Index
Interest Rate Derivatives
As of September 30 , 2015, Devon had the following open interest rate derivative positions:
Notional
Rate Received
Rate Paid
Expiration
(Millions)
$
100
Three Month LIBOR
0.92%
December 2016
$
100
1.76%
Three Month LIBOR
January 2019
$
750
Three Month LIBOR
2.98%
December 2048
Foreign Currency Derivatives
As of September 30 , 2015, Devon had the following open foreign currency derivative position:
Forward Contract
Currency
Contract Type
CAD Notional
Weighted Average Fixed Rate Received
Expiration
(Millions)
(CAD-USD)
Canadian Dollar
Sell
$
0.752
December 2015
Financial Statement Presentation
The following table presents the net gains and losses by derivative financial instrument type followed by the corresponding individual comprehensive statements of earnings caption.
Three Months Ended September 30,
Nine Months Ended September 30,
2015
2014
2015
2014
Commodity derivatives:
(Millions)
Oil, gas and NGL derivatives
$
$
$
$
Marketing and midstream revenues
Interest rate derivatives:
Other nonoperating items
—
Foreign currency derivatives:
Other nonoperating items
Net gains recognized
$
$
$
$
The following table presents the derivative fair values by derivative financial instrument type followed by the corresponding individual consolidated balance sheet caption.
September 30, 2015
December 31, 2014
(Millions)
Commodity derivative assets:
Derivatives, at fair value
$
$
Other long-term assets
Interest rate derivative assets:
Derivatives, at fair value
Other long-term assets
—
Foreign currency derivative assets:
Derivatives, at fair value
Total derivative assets
$
$
Commodity derivative liabilities:
Other current liabilities
$
$
Other long-term liabilities
Interest rate derivative liabilities:
Other current liabilities
Other long-term liabilities
—
Total derivative liabilities
$
$</t>
  </si>
  <si>
    <t>Share-Based Compensation</t>
  </si>
  <si>
    <t>Share-based Compensation [Abstract]</t>
  </si>
  <si>
    <t>4 . Share-Based Compensation
The following table presents the effects of share-based compensation included in Devon’s accompanying consolidated comprehensive statements of earnings. Devon’s gross general and administrative expense for the first nine months of 2015 and 2014 includes $25 million and $11 million, respectively, of unit-based compensation related to grants made under EnLink’s long-term incentive plans.
The vesting for certain share-based awards was accelerated in 2014 in conjunction with the divestiture of Devon’s Canadian conventional assets. For the nine months ended September 30, 2014, approximately $15 million of associated expense for these accelerated awards is included in restructuring costs in the accompanying consolidated comprehensive statements of earnings.
Nine Months Ended September 30,
2015
2014
(Millions)
Gross general and administrative expense for share-based compensation
$
$
Share-based compensation expense capitalized pursuant to the
full cost method of accounting for oil and gas properties
$
$
Related income tax benefit
$
$
Under its 2009 Long-Term Incentive Plan, as amended (the “2009 Plan”), and its 2015 Long-Term Incentive Plan (the “2015 Plan”) , Devon granted share-based awards to certain employees and directors in the first nine months of 2015. The following table presents a summary of Devon’s unvested restricted stock awards and units, performance-based restricted stock awards and performance share units granted under the plans.
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4
$
$
$
Granted
$
$
$
Vested
$
$
$
Forfeited
$
$
$
Unvested at 9/30/15
$
$
(1)
$
____________________________
(1) A maximum of 3.7 million common shares could be awarded based upon Devon’s final total shareholder return ranking relative to Devon’s peer group established under applicable award agreements.
The following table presents the assumptions related to the performance share units granted in 2015, as indicated in the previous summary table .
2015
Grant-date fair value
$
-
$
Risk-free interest rate
Volatility factor
Contractual term ( years)
The following table presents a summary of the unrecognized compensation cost and the related weighted average recognition period associated with unvested awards and units.
Restricted Stock
Performance-Based
Performance
Awards and Units
Restricted Stock Awards
Share Units
Unrecognized compensation cost (millions)
$
$
$
Weighted average period for recognition (years)
2015 Long-Term Incentive Plan
In the second quarter of 20 15, Devon’s stockholders approved the 2015 Plan . T he 2015 Plan replaces the 2009 Plan. From the effective date of the 2015 Plan, no further awards may be made under the 2009 Plan, and awards previously granted will continue to be governed by the terms of the 2009 Plan. Subject to the terms of the 2015 Plan, awards may be made under the 2015 Plan for a total of 28 million shares of Devon common stock, plus the number of shares available for issuance under the 2009 Plan (including shares subject to outstanding awards under the 2009 Plan that are subsequently forfeited, cancelled or expire) . The 2015 Plan authorizes the Compensation Committee, which consists of independent, non-management members of Devon’s Board of Directors, to grant nonqualified and incentive stock options, restricted stock awards or units, Canadian restricted stock units, performance awards or units and stock appreciation rights to e ligible employees. The 2015 Plan also authorizes the grant of nonqualified stock options, r estricted stock awards or units and stock appreciation rights to non-employee directors . To calculate the number of shares that may be granted in awards under the 2015 Plan, options and stock appreciation rights represent one share and other awards represent three shares.
EnLink Share-Based Awards
In March 2015, the General Partner and EnLink issued restricted incentive units as bonus payments to officers and certain employees for 2014. The combined grant fair value was $7 million , and the total cost was recognized in the first quarter of 2015 due to the awards vesting immediately.
The following table presents a summary of the unrecognized compensation cost and the related weighted average recognition period associated with the General Partner’s and EnLink’s unvested restricted incentive units and performance units.
General Partner
EnLink
Restricted
Performance
Restricted
Performance
Incentive Units
Units
Incentive Units
Units
Unrecognized compensation cost (millions)
$
$
$
$
Weighted average period for recognition (years)</t>
  </si>
  <si>
    <t>Asset Impairments</t>
  </si>
  <si>
    <t>Asset Impairments [Abstract]</t>
  </si>
  <si>
    <t>5 . Asset Impairments
The following table presents the asset impairments recognized by Devon in the first nine months of 2015.
Three Months Ended September 30, 2015
Nine Months Ended September 30, 2015
Gross
Net of Taxes
Gross
Net of Taxes
(Millions)
U.S. oil and gas assets
$
$
$
$
Canada oil and gas assets
EnLink goodwill
EnLink other intangible assets
Other assets
Total asset impairments
$
$
$
$
Oil and Gas Impairments
Under the full cost method of accounting, capitalized costs of oil and gas properties, net of accumulated DD&amp;A and deferred income taxes, may not exceed the full cost “ceiling” at the end of each quarter. The ceiling is calculated separately for each country and is based on the present value of estimated future net cash flows from proved oil and gas reserves, discounted at 10 % per annum, net of related tax effects. Estimated future net cash flows are calculated using end-of-period costs and an unweighted arithmetic average of commodity prices in effect on the first day of each of the previous 12 months.
The oil and gas impairments resulted from decline s in the U.S. and Canada full cost ceiling s . The lower ceiling value s resulted primarily from significant decreases in the 12-month average trailing prices for oil, bitumen, gas and NGLs, which significantly reduced proved reserve s values and, to a lesser degree, proved reserves .
EnLink Goodwill and Other Intangible Assets Impairment s
I n the third quarter of 201 5, Devon recognized goodwill and other intangible assets impairments related to EnLink’s business. Additional information regarding the impairments is discussed in Note 11.</t>
  </si>
  <si>
    <t>Income Taxes</t>
  </si>
  <si>
    <t>Income Taxes [Abstract]</t>
  </si>
  <si>
    <t>6 . Income Taxes
The following table presents Devon’s total income tax expense (benefit) and a reconciliation of its effective income tax rate to the U.S. statutory income tax rate.
Three Months Ended September 30,
Nine Months Ended September 30,
2015
2014
2015
2014
Total income tax expense (benefit) (millions)
$
$
$
$
U.S. statutory income tax rate
Non-deductible goodwill and intangible impairment
Taxation on Canadian operations
State income taxes
Repatriations
Other
Effective income tax rate
Devon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In the third quarter of 2015, EnLink recorded goodwill and intangibles impairments of approximately $799 million. These impairments are not deductible for purposes of calculating income tax and therefore have an impact on the effective tax rate.
In the second quarter of 2015, Devon recognized $57 million of income tax benefits in conjunction with favorable tax settlements . In addition, changes in statutory tax rates in Texas and the province of Alberta, Canada resulted in a net increase to deferred tax expense of $44 million.
Devon and its subsidiaries are subject to U.S. federal income tax as well as income or capital taxes in various state and foreign jurisdictions. Devon’s tax reserves are related to tax years that may be subject to examination by the relevant taxing authority. Devon is under audit in the U.S. and various foreign jurisdictions as part of its normal course of business.
In the third quarter of 2014, Devon completed its U.S. asset divestiture program . In conjunction with the divestiture closing, Devon recognized $543 million of current income tax expense. The current tax expense was entirely offset by the recognition of deferred tax benefits.
In the second quarter of 2014, Devon recognized $247 million of additional income tax expense related to the $2.8 billion of repatriations to the U.S. Prior to the repatriation, Devon had recognized a $143 million deferred income tax liability associated with the planned repatriation. When the repatriation was made, Devon retained a larger property basis in Canada than was previously estimated, resulting in the incremental tax in the second quarter.</t>
  </si>
  <si>
    <t>Net Earnings (Loss) Per Share Attributable To Devon</t>
  </si>
  <si>
    <t>7 . Net Earnings (Loss) Per Share Attributable to Devon
The following table reconciles net earnings (loss) attributable to Devon and common shares outstanding used in the calculations of basic and diluted net earnings per share.
Three Months Ended
Nine Months Ended
September 30,
September 30,
2015
2014
2015
2014
(Millions, except per share amounts)
Net earnings (loss):
Net earnings (loss) attributable to Devon
$
$
$
$
Attributable to participating securities
Basic and diluted earnings (loss)
$
$
$
$
Common shares:
Common shares outstanding - total
Attributable to participating securities
Common shares outstanding - basic
Dilutive effect of potential common shares issuable
-
-
Common shares outstanding - diluted
Net earnings (loss) per share attributable to Devon:
Basic
$
$
$
$
Diluted
$
$
$
$
Antidilutive options (1)
(1)
Amounts represent options to purchase shares of Devon’s common stock that are excluded from the diluted net earnings per share calculations because the options are antidilutive.</t>
  </si>
  <si>
    <t>Other Comprehensive Earnings</t>
  </si>
  <si>
    <t>Other Comprehensive Earnings [Abstract]</t>
  </si>
  <si>
    <t>8 . Other Comprehensive Earnings
Components of other comprehensive earnings consist of the following:
Three Months Ended
Nine Months Ended
September 30,
September 30,
2015
2014
2015
2014
(Millions)
Foreign currency translation:
Beginning accumulated foreign currency translation
$
$
$
$
Change in cumulative translation adjustment
Income tax benefit
Ending accumulated foreign currency translation
Pension and postretirement benefit plans:
Beginning accumulated pension and postretirement benefits
Recognition of net actuarial loss and prior service cost in earnings (1)
Income tax expense
Ending accumulated pension and postretirement benefits
Accumulated other comprehensive earnings, net of tax
$
$
$
$
__________________________
(1) These accumulated other comprehensive earnings components are included in the computation of net periodic benefit cost, which is a component of general and administrative expenses on the accompanying consolidated comprehensive statements of earnings. See Note 14 for additional details .</t>
  </si>
  <si>
    <t>Supplemental Information To Statements Of Cash Flows</t>
  </si>
  <si>
    <t>Supplemental Information To Statements Of Cash Flows [Abstract]</t>
  </si>
  <si>
    <t>9. Supplemental Information to Statements of Cash Flows
Nine Months Ended September 30,
2015
2014
(Millions)
Net change in working capital accounts:
Accounts receivable
$
$
Income taxes receivable
-
Other current assets
Accounts payable
Revenues and royalties payable
Income taxes payable
Other current liabilities
Net change in working capital
$
$
Interest paid (net of capitalized interest)
$
$
Income taxes paid (received)
$
$
On March 7, 2014, Devon completed a business combination to form EnLink. With the exception of a $100 million cash payment to noncontrolling interests, the business combination was a non-monetary transaction. Furthermore, EnLink’s noncash acquisition activity during the first nine months of 2015 included a portion of the Coronado transaction. See Note 2 for additional details.</t>
  </si>
  <si>
    <t>Accounts Receivable</t>
  </si>
  <si>
    <t>Accounts Receivable [Abstract]</t>
  </si>
  <si>
    <t>10. Accounts Receivable
C omponents of accounts receivable include the following:
September 30, 2015
December 31, 2014
(Millions)
Oil, gas and NGL sales
$
$
Joint interest billings
Marketing and midstream revenues
Other
Gross accounts receivable
Allowance for doubtful accounts
Net accounts receivable
$
$</t>
  </si>
  <si>
    <t>Goodwill And Other Intangible Assets</t>
  </si>
  <si>
    <t>Goodwill And Other Intangible Assets [Abstract]</t>
  </si>
  <si>
    <t>1 1 . Goodwill and Other Intangible Assets
Goodwill
The following table presents a summary of Devon’s goodwill.
U.S.
EnLink
Total
(Millions)
Balance as of December 31, 2014
$
$
$
Acquired during period
-
Impairment
-
Balance as of September 30, 2015
$
$
$
See Note 2 for discussion of changes in goodwill resulting from acquisitions during the first nine months of 2015.
Devon performs an annual impairment test of goodwill at October 31, or more frequently if events or changes in circumstances indicate that the carrying value of a reporting unit may not be recoverable. Sustained weakness in the overall energy sector driven by low commodity prices , together with a decline in EnLink’s unit price , caused a change in circumstances warranting an interim impairment test of EnLink’s reporting units. In the third quarter of 2015, Devon recorded a noncash goodwill impairment of $576 million related to EnLink’s Louisiana reporting unit.
Other Intangible Assets
The assessment of EnLink’s customer relationships was also updated as of September 30, 2015 due to the factors in the aforementioned goodwill impairment analysis. Level 3 fair value measurements were utilized for the impairment analysis of definite-lived intangible assets, which included discounted cash flow estimates, consistent with those utilized in the goodwill impairment assessment. This assessment resulted in Devon recognizing a $223 million noncash other intangible assets impairment related to EnLink’s Crude and Condensate reporting unit.
The following table presents other intangible assets reported in other long-term assets in the accompanying consolidated balance sheets.
September 30, 2015
December 31, 2014
(Millions)
Customer relationships
$
$
Accumulated amortization
Net intangibles
$
$
The weighted-average amortization period for other intangible assets is 11.4 years. Amortization expense for intangibles was approximately $14.6 million and $10.2 million for the three months ended September 30, 2015 and 2014, respectively, and $44.3 million and $23.2 million for the nine months ended September 30, 2015 and 2014, respectively.
The following table presents a summary of the estimated remaining aggregate amortization expense for the next five years.
Year
Amortization Amount
(Millions)
2015
$
2016
$
2017
$
2018
$
2019
$</t>
  </si>
  <si>
    <t>Debt</t>
  </si>
  <si>
    <t>Debt [Abstract]</t>
  </si>
  <si>
    <t>1 2 . Debt
A summary of debt is as follows:
September 30, 2015
December 31, 2014
(Millions)
Devon debt
Commercial paper
$
-
$
Floating rate due December 15, 2015
Floating rate due December 15, 2016
8.25% due July 1, 2018
2.25% due December 15, 2018
6.30% due January 15, 2019
4.00% due July 15, 2021
3.25% due May 15, 2022
7.50% due September 15, 2027
7.875% due September 30, 2031
7.95% due April 15, 2032
5.60% due July 15, 2041
4.75% due May 15, 2042
5.00% due June 15, 2045
-
Net discount on debentures and notes
Total Devon debt
EnLink debt
Credit facilities
2.70% due April 1, 2019
7.125% due June 1, 2022
4.40% due April 1, 2024
4.15% due June 1, 2025
-
5.60% due April 1, 2044
5.05% due April 1, 2045
Net premium on debentures and notes
Total EnLink debt
Total debt
Less amount classified as short-term debt (1)
Total long-term debt
$
$
____________________________
(1)
Short-term debt as of September 30, 2015 consists of $500 million floating rate due on December 15, 2015. Short-term debt as of December 31, 2014 consists of $932 million of commercial paper and $500 million floating rate due on December 15, 2015.
Long-Term Debt
In June 2015, Devon issued $750 million of 5.0% senior notes that are unsecured and unsubordinated obligations. Devon intends to use the net proceeds to repay the aggregate principal amount of the floating rate senior notes due 2015 when they mature on December 15, 2015 . Pending that use, part of the net proceeds have been used to repay a portion of outstanding commercial paper balances.
Commercial Paper
During the nine months ended September 30, 2015, Devon reduced commercial paper borrowings by $932 million. As of September 30, 2015, Devon had no outstanding commercial paper borrowings .
Credit Lines
Devon has a $3.0 billion syndicated, unsecured revolving line of credit (the “Senior Credit Facility”). As of September 30, 2015, there were no borrowings under the Senior Credit Facility. The Senior Credit Facility contains only one material financial covenant. This covenant requires Devon’s ratio of total funded debt to total capitalization, as defined in the credit agreement, to be no greater than 65 % . Under the terms of the credit agreement, total capitalization is adjusted to add back noncash financial write-downs such as full cost ceiling impairments or goodwill impairments. As of September 30 , 2015, Devon was in compliance with this covenant with a debt-to-capitalization ratio of 21.9 % .
EnLink Debt
All of EnLink’s and the General Partner’s debt is non-recourse to Devon.
EnLink has a $1.5 billion unsecured revolving credit facility. As of September 30 , 2015, there were $2.8 million in outstanding letters of credit and $175 million in outstanding borrowings at an average rate of 1.46 % under the $1.5 billion credit facility . The General Partner has a $250 million secured revolving credit facility. As of September 30 , 2015, the General Partner had no outstanding borrowings under the $250 million credit facility. EnLink and the General Partner were in compliance with all financial covenants in their respective credit facilities as of September 30 , 2015.
In May 2015, EnLink issued $900 million principal amount of unsecured senior notes, consisting of $750 million principal amount of its 4.15% senior notes due 2025 and an additional $150 million principal amount of its 5.05% senior notes due 2045. EnLink used the net proceeds to repay outstanding borrowings under its revolving credit facility , for capital expenditures and for general operations .</t>
  </si>
  <si>
    <t>Asset Retirement Obligations</t>
  </si>
  <si>
    <t>Asset Retirement Obligations [Abstract]</t>
  </si>
  <si>
    <t>1 3 . Asset Retirement Obligations
The following table presents the changes in Devon’ s asset retirement obligations.
Nine Months Ended September 30,
2015
2014
(Millions)
Asset retirement obligations as of beginning of period
$
$
Liabilities incurred
Liabilities settled and divested (1)
Revision of estimated obligation
Accretion expense on discounted obligation
Foreign currency translation adjustment
Asset retirement obligations as of end of period
Less current portion
Asset retirement obligations, long-term
$
$
__________________________
(1) During the first nine months of 2014, Devon reduced its asset retirement obligations by $9 49 million related to its asset divestiture program discussed in Note 2.</t>
  </si>
  <si>
    <t>Retirement Plans</t>
  </si>
  <si>
    <t>Retirement Plans [Abstract]</t>
  </si>
  <si>
    <t>1 4 . Retirement Plans
The following table presents the components of net periodic benefit cost for Devon’s pension and postretirement benefit plans.
Pension Benefits
Postretirement Benefits
Three Months Ended
Nine Months Ended
Three Months Ended
Nine Months Ended
September 30,
September 30,
September 30,
September 30,
2015
2014
2015
2014
2015
2014
2015
2014
(Millions)
Service cost
$
$
$
$
$
-
$
-
$
-
$
-
Interest cost
-
-
-
-
Expected return on plan assets
-
-
-
-
Amortization of prior service cost (1)
-
Net actuarial loss (gain) (1)
-
-
-
Net periodic benefit cost (2)
$
$
$
$
$
-
$
$
$
__________________________
(1) These net periodic benefit costs were reclassified out of other comprehensive earnings in the current period.
(2) Net periodic benefit cost is a component of general and administrative expenses in the accompanying consolidated comprehensive statements of earnings .</t>
  </si>
  <si>
    <t>Stockholders' Equity</t>
  </si>
  <si>
    <t>Stockholders' Equity [Abstract]</t>
  </si>
  <si>
    <t>1 5 . Stockholders’ Equity
Dividends
Devon paid common stock dividends of $296 million and $287 million in the first nine months of 2015 and 2014, respectively. Devon increased the quarterly cash dividend rate from $0.22 per share to $0.24 per share in the second quarter of 2014.
Stock Option Proceeds
Devon received $4 million and $92 million from stock option proceeds during the first nine months of 2015 and 2014, respectively.</t>
  </si>
  <si>
    <t>Noncontrolling Interests</t>
  </si>
  <si>
    <t>Noncontrolling Interests [Abstract]</t>
  </si>
  <si>
    <t>16. Noncontrolling Interests
Subsidiary Equity Transactions
I n March 2015, Devon conducted an underwritten secondary public offering of 22.8 million common units representing limited partner interests in EnLink, raising net proceeds of $569 million. In April 2015, as part of the secondary public offering, the underwriters fully exercised their option to purchase an additional 3.4 million EnLink common units from Devon, resulting in an incremental $85 million of net proceeds raised.
Through its equity distribution agreements, EnLink has the ability to sell common units through an “at the market” equity offering program. During the first nine months of 2015 and 2014, EnLink sold approximately 0.7 million and 2.4 million common units, generating net proceeds of $13 million and $72 million, respectively.
As a result of these transactions and the Coronado acquisition and dropdown transactions discussed in Note 2 , Devon’s ownership interest in EnLink decreased from 49% at December 31, 2014 to 29% at September 30, 2015 , excluding the interest held by the General Partner. The net gains and losses and related income taxes resulting from these transactions have been recorded as an adjustment to equity, and the change in ownership reflected as an adjustment to noncontrolling interests.
On October 29, 2015, the General Partner acquired approximately 2.8 million common units in EnLink in a private placement. EnLink received proceeds of $50 million in the transaction.
Distributions to N onco ntrolling I nterests
EnLink and the General Partner distributed $186 million and $187 million to non-Devon unitholders during the first nine months of 2015 and 2014, respectively.</t>
  </si>
  <si>
    <t>Commitments And Contingencies</t>
  </si>
  <si>
    <t>Commitments And Contingencies [Abstract]</t>
  </si>
  <si>
    <t>1 7 . Commitments and Contingencies
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
Royalty Matters
Numerous oil and natural gas producers and related parties, including Devon, have been named in various lawsuits alleging royalty underpayments. The suits allege that the producers and related parties used below-market prices, made improper deductions, used improper measurement techniques and entered into gas purchase and processing arrangements with affiliates that resulted in underpayment of royalties in connection with oil, natural gas and NGLs produced and sold. Devon is also involved in governmental agency proceedings and is subject to related contracts and regulatory controls in the ordinary course of business, some that may lead to additional royalty claims. Devon does not currently believe that it is subject to material exposure with respect to such royalty matters.
Environmental Matters
Devon is subject to certain laws and regulations relating to environmental remediation activities associated with past operations, such as the Comprehensive Environmental Response, Compensation, and Liability Act and similar state statutes. In response to liabilities associated with these activities, loss accruals primarily consist of estimated uninsured remediation costs. Devon’s monetary exposure for environmental matters is not expected to be material.
Other Matters
Devon is involved in other various routine legal proceedings incidental to its business. However, to Devon’s knowledge, there were no other material pending legal proceedings to which Devon is a party or to which any of its property is subject.</t>
  </si>
  <si>
    <t>Fair Value Measurements</t>
  </si>
  <si>
    <t>Fair Value Measurements [Abstract]</t>
  </si>
  <si>
    <t>1 8 . Fair Value Measurements
The following table provide s carrying value and fair value measurement information for certain of Devon’s financial assets and liabilities. The carrying values of cash, accounts receivable, other current receivables, accounts payable, other current payables and accrued expenses included in the accompanying consolidated balance sheets approximated fair value at September 30 , 2015 and December 31, 2014. Therefore, such financial assets and liabilities are not pre sented in the following tables. Additionally, information regarding the fair values of oil and gas assets, goodwill and other intangible assets is provided in Note 5 and Note 11.
Fair Value Measurements Using:
Carrying
Total Fair
Level 1
Level 2
Level 3
Amount
Value
Inputs
Inputs
Inputs
(Millions)
September 30, 2015 assets (liabilities):
Cash equivalents
$
$
$
$
$
-
Commodity derivatives
$
$
$
-
$
$
-
Commodity derivatives
$
$
$
-
$
$
-
Interest rate derivatives
$
$
$
-
$
$
-
Interest rate derivatives
$
$
$
-
$
$
-
Foreign currency derivatives
$
$
$
-
$
$
-
Debt
$
$
$
-
$
$
-
Capital lease obligations
$
$
$
-
$
$
-
December 31, 2014 assets (liabilities):
Cash equivalents
$
$
$
$
$
-
Commodity derivatives
$
$
$
-
$
$
-
Commodity derivatives
$
$
$
-
$
$
-
Interest rate derivatives
$
$
$
-
$
$
-
Interest rate derivatives
$
$
$
-
$
$
-
Foreign currency derivatives
$
$
$
-
$
$
-
Debt
$
$
$
-
$
$
-
Capital lease obligations
$
$
$
-
$
$
-
The following methods and assumptions were used to estima te the fair values in the table above.
Level 1 Fair Value Measurements
Cash equivalents — Amounts consist primarily of money market investments. The fair value approximates the carrying value.
Level 2 Fair Value Measurements
Cash equivalents — Amounts consist primarily of commercial paper and Canadian agency and provincial securities investments. The fair value approximates the carrying value.
Commodity, interest rate and foreign currency derivatives — The fair values of commodity, interest rate and foreign currency derivatives are estimated using internal discounted cash flow calculations based upon forward curves and data obtained from independent third parties for contracts with similar terms or data obtained from counterparties to the agreements.
Debt — Devon’s debt instruments do not actively trade in an established market. The fair values of its debt are estimated based on rates available for debt with similar terms and maturity. The fair value s of commercial paper and credit facility balances are the carrying value s .
Capital lease obligations — The fair value was calculated using inputs from third-party banks.</t>
  </si>
  <si>
    <t>Segment Information</t>
  </si>
  <si>
    <t>Segment Information [Abstract]</t>
  </si>
  <si>
    <t>19. Segment Information
Devon manages its operations through distinct operating segments, which are defined primarily by geographic areas. For financial reporting purposes, Devon aggregates its U.S. exploration and production operating segments into one reporting segment due to the similar nature of the businesses. However, Devon’s Canadian exploration and production operating segment is reported as a separate reporting segment primarily due to the significant differences between the U.S. and Canadian regulatory environments. Devon’s U.S. and Canadian segments are both primarily engaged in oil and gas exploration and production activities.
EnLink, combined with the General Partner, is presented as a separate reporting segment. Devon considers EnLink’s operations distinct from the U.S. and Canadian operating segments. Additionally, EnLink has a management team that is primarily responsible for capital and resource allocation decisions.
U.S. (1)
Canada
EnLink (1)
Eliminations
Total
(Millions)
Three Months Ended September 30, 2015:
Revenues from external customers
$
$
$
$
-
$
Intersegment revenues
$
-
$
-
$
$
$
-
Depreciation, depletion and amortization
$
$
$
$
-
$
Interest expense
$
$
$
$
$
Asset impairments
$
$
$
$
-
$
Loss before income taxes
$
$
$
$
-
$
Income tax expense (benefit)
$
$
$
$
-
$
Net loss
$
$
$
$
-
$
Net loss attributable to noncontrolling interests
$
-
$
-
$
$
-
$
Net loss attributable to Devon
$
$
$
$
-
$
Capital expenditures
$
$
$
$
-
$
Three Months Ended September 30, 2014:
Revenues from external customers
$
$
$
$
-
$
Intersegment revenues
$
-
$
-
$
$
$
-
Depreciation, depletion and amortization
$
$
$
$
-
$
Interest expense
$
$
$
$
$
Earnings before income taxes
$
$
$
$
-
$
Income tax expense
$
$
$
$
-
$
Net earnings
$
$
$
$
-
$
Net earnings attributable to noncontrolling interests
$
-
$
-
$
$
-
$
Net earnings attributable to Devon
$
$
$
$
-
$
Capital expenditures
$
$
$
$
-
$
Nine Months Ended September 30, 2015:
Revenues from external customers
$
$
$
$
-
$
Intersegment revenues
$
-
$
-
$
$
$
-
Depreciation, depletion and amortization
$
$
$
$
-
$
Interest expense
$
$
$
$
$
Asset impairments
$
$
$
$
-
$
Loss before income taxes
$
$
$
$
-
$
Income tax expense (benefit)
$
$
$
$
-
$
Net loss
$
$
$
$
-
$
Net earnings (loss) attributable to noncontrolling interests
$
$
-
$
$
-
$
Net loss attributable to Devon
$
$
$
$
-
$
Property and equipment, net
$
$
$
$
-
$
Total assets
$
$
$
$
$
Capital expenditures
$
$
$
$
-
$
Nine Months Ended September 30, 2014:
Revenues from external customers
$
$
$
$
-
$
Intersegment revenues
$
-
$
-
$
$
$
-
Depreciation, depletion and amortization
$
$
$
$
-
$
Interest expense
$
$
$
$
$
Earnings before income taxes
$
$
$
$
-
$
Income tax expense
$
$
$
$
-
$
Net earnings
$
$
$
$
-
$
Net earnings attributable to noncontrolling interests
$
$
-
$
$
-
$
Net earnings attributable to Devon
$
$
$
$
-
$
Property and equipment, net
$
$
$
$
-
$
Total assets
$
$
$
$
$
Capital expenditures
$
$
$
$
-
$
Year Ended December 31, 2014:
Property and equipment, net
$
$
$
$
-
$
Total assets
$
$
$
$
$
____________________________
(1)
Due to Devon’s control of EnLink through its control of the General Partner, the acquisition of VEX by EnLink from Devon in the second quarter of 2015 was considered a transfer of net assets between entities under common control, and EnLink was required to recast its financial statements as of September 30, 2015 to include the activities of such assets from the date of common control. Therefore, the results of VEX for prior periods have been moved from the U.S. segment to the EnLink segment.</t>
  </si>
  <si>
    <t>Summary Of Significant Accounting Policies (Policies)</t>
  </si>
  <si>
    <t>Recently Issued Accounting Standards Not Yet Adopted</t>
  </si>
  <si>
    <t>Recently Issued Accounting Standards not yet Adopted
The Financial Accounting Standards Board (“FASB”) issued Accounting Standards Update (“ASU”) 2014-09, Revenue from Contracts with Customers (Topic 606) . This ASU supersedes the revenue recognition requirements in Topic 605, Revenue Recognition and industry-specific guidance in Subtopic 932-605, Extractive Activities – Oil and Gas – Revenue Recognition. This ASU provides guidance concerning the recognition and measurement of revenue from contracts with customers. Its objective is to increase the usefulness of information in the financial statements regarding the nature, timing and uncertainty of revenues. The effective date for ASU 2014-09 was delayed through the issuance of ASU 2015-14, Revenue from Contracts with Customers – Deferral of the Effective Date, to annual and interim periods beginning in 2018 and is required to be adopted using either the retrospective or cumulative effect (modified retrospective) transition method, with early adoption permitted in 2017. Devon is evaluating the impact this ASU will have on its consolidated financial statements and related disclosures and does not plan on early adopting .
The FASB issued ASU 2015-02, Consolidation (Topic 810): Amendments to the Consolidation Analysis . This ASU provides additional guidance to reporting entities in evaluating whether certain legal entities, such as limited partnerships, limited liability corporations and securitization structures, should be consolidated. The ASU is considered to be an improvement on current accounting requirements as it reduces the number of existing consolidation models. The ASU is effective for annual and interim periods beginning in 2016 and is required to be adopted using a retrospective or modified retrospective approach, with early adoption permitted. Devon is evaluating the impact this ASU will have on its consolidated financial statements and related disclosures and will not early adopt .
The FASB issued ASU 2015-03, Interest – Imputation of Interest (Topic 835): Simplifying the Presentation of Debt Issuance Costs and ASU 2015-15, Interest – Imputation of Interest (Topic 835): Presentation and Subsequent Measurement of Debt Issuance Costs Associated with Line-of-Credit Arrangements. Th ese ASU s require debt issuance costs related to a recognized debt liability , except for those related to revolving credit facilities, to be presented on the balance sheet as a direct deduction from the carrying amount of that debt liability rather than as an asset. These ASUs are effective for annual and interim p eriods beginning in 2016 and are required to be applied retrospectively, with early adoption permitted. Devon does not expect the adoption to have a material impact on its consolidated financial statements and related disclosures and will not early adopt .</t>
  </si>
  <si>
    <t>Commitment And Contingencies Policies (Policies)</t>
  </si>
  <si>
    <t>Commitments and Contingencies, Policy [Policy Text Block]</t>
  </si>
  <si>
    <t xml:space="preserve">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 </t>
  </si>
  <si>
    <t>Acquisitions And Divestitures (Tables)</t>
  </si>
  <si>
    <t>EnLink [Member]</t>
  </si>
  <si>
    <t>Business Acquisition [Line Items]</t>
  </si>
  <si>
    <t>Purchase Price Allocation of EnLink's Acquisition Activity</t>
  </si>
  <si>
    <t>Purchase Price (Millions)
Allocation (Millions)
Date
Acquiree
Cash
EnLink Units
PP&amp;E
Goodwill
Intangibles
Other
January 31
LPC Crude Oil Marketing LLC
$108
-
$30
$30
$43
$5
March 16
Coronado Midstream Holdings LLC ("Coronado")
$240
$360
$302
$18
$281
$(1)</t>
  </si>
  <si>
    <t>General Partner and EnLink And GeoSouthern [Member]</t>
  </si>
  <si>
    <t>Schedule Of Unaudited Proforma Information For General Partner and EnLink And GeoSouthern</t>
  </si>
  <si>
    <t>Nine Months Ended
September 30, 2014
(Millions)
Total operating revenues
$
Net earnings
$
Noncontrolling interests
$
Net earnings attributable to Devon
$
Net earnings per common share attributable to Devon
$</t>
  </si>
  <si>
    <t>Derivative Financial Instruments (Tables)</t>
  </si>
  <si>
    <t>Derivative [Line Items]</t>
  </si>
  <si>
    <t>Schedule Of Derivative Financial Instruments Included In Consolidated Statements Of Earnings And Consolidated Balance Sheets</t>
  </si>
  <si>
    <t>The following table presents the net gains and losses by derivative financial instrument type followed by the corresponding individual comprehensive statements of earnings caption.
Three Months Ended September 30,
Nine Months Ended September 30,
2015
2014
2015
2014
Commodity derivatives:
(Millions)
Oil, gas and NGL derivatives
$
$
$
$
Marketing and midstream revenues
Interest rate derivatives:
Other nonoperating items
—
Foreign currency derivatives:
Other nonoperating items
Net gains recognized
$
$
$
$
The following table presents the derivative fair values by derivative financial instrument type followed by the corresponding individual consolidated balance sheet caption.
September 30, 2015
December 31, 2014
(Millions)
Commodity derivative assets:
Derivatives, at fair value
$
$
Other long-term assets
Interest rate derivative assets:
Derivatives, at fair value
Other long-term assets
—
Foreign currency derivative assets:
Derivatives, at fair value
Total derivative assets
$
$
Commodity derivative liabilities:
Other current liabilities
$
$
Other long-term liabilities
Interest rate derivative liabilities:
Other current liabilities
Other long-term liabilities
—
Total derivative liabilities
$
$</t>
  </si>
  <si>
    <t>Open Oil Derivative Positions [Member]</t>
  </si>
  <si>
    <t>Schedule Of Open Derivative Positions</t>
  </si>
  <si>
    <t>Price Swaps
Price Collars
Call Options Sold
Period
Volume (Bbls/d)
Weighted Average Price ($/Bbl)
Volume (Bbls/d)
Weighted Average Floor Price ($/Bbl)
Weighted Average Ceiling Price ($/Bbl)
Volume (Bbls/d)
Weighted Average Price ($/Bbl)
Q4 2015
107,000
$
90.61
44,000
$
81.36
$
88.63
28,000
$
116.43
Q1-Q4 2016
-
$
-
-
$
-
$
-
18,500
$
89.05
Oil Basis Swaps
Period
Index
Volume (Bbls/d)
Weighted Average Differential to WTI ($/Bbl)
Q4 2015
Western Canadian Select
40,000
$
Q4 2015
West Texas Sour
8,000
$
Q4 2015
Midland Sweet
16,000
$
Q1-Q4 2016
West Texas Sour
5,000
$
Q1-Q4 2016
Midland Sweet
13,000
$</t>
  </si>
  <si>
    <t>Open Natural Gas Derivative Positions [Member]</t>
  </si>
  <si>
    <t>Price Swaps
Price Collars
Call Options Sold
Period
Volume (MMBtu/d)
Weighted Average Price ($/MMBtu)
Volume (MMBtu/d)
Weighted Average Floor Price ($/MMBtu)
Weighted Average Ceiling Price ($/MMBtu)
Volume (MMBtu/d)
Weighted Average Price ($/MMBtu)
Q4 2015
250,000
$
4.32
480,000
$
3.52
$
3.83
550,000
$
5.09
Q1-Q4 2016
24,863
$
3.17
-
$
-
$
-
400,000
$
4.73
Natural Gas Basis Swaps
Period
Index
Volume (MMBtu/d)
Weighted Average Differential to Henry Hub ($/MMBtu)
Q4 2015
Panhandle Eastern Pipe Line
100,000
$
(0.28)
Q4 2015
El Paso Natural Gas
70,000
$
(0.11)
Q4 2015
Houston Ship Channel
200,000
$
0.01
Q1-Q4 2016
Panhandle Eastern Pipe Line
175,000
$
(0.34)
Q1-Q4 2016
El Paso Natural Gas
15,000
$
(0.13)
Q1-Q4 2016
Houston Ship Channel
30,000
$
0.11
Q1-Q4 2016
Transco Zone 4
60,000
$
0.01
Q1-Q4 2017
Panhandle Eastern Pipe Line
60,000
$
(0.34)
Q1-Q4 2017
El Paso Natural Gas
30,000
$
(0.14)
Q1-Q4 2017
Houston Ship Channel
35,000
$
0.06
Q1-Q4 2017
Transco Zone 4
85,000
$
0.04</t>
  </si>
  <si>
    <t>Gas Processing And Fractionation Open Positions [Member] | EnLink [Member]</t>
  </si>
  <si>
    <t>Period
Product
Volume (Total)
Weighted Average Price Paid
Weighted Average Price Received
Q4 2015-Q4 2016
Ethane
817
MBbls
$
0.28/gal
Index
Q4 2015-Q4 2016
Propane
908
MBbls
Index
$
0.88/gal
Q4 2015-Q3 2016
Normal Butane
74
MBbls
Index
$
0.63/gal
Q4 2015-Q3 2016
Natural Gasoline
63
MBbls
Index
$
1.30/gal
Q4 2015-Q3 2016
Natural Gas
2,497
MMBtu/d
$
3.13/MMBtu
Index</t>
  </si>
  <si>
    <t>Interest Rate Derivatives [Member]</t>
  </si>
  <si>
    <t>Notional
Rate Received
Rate Paid
Expiration
(Millions)
$
100
Three Month LIBOR
0.92%
December 2016
$
100
1.76%
Three Month LIBOR
January 2019
$
750
Three Month LIBOR
2.98%
December 2048</t>
  </si>
  <si>
    <t>Foreign Currency Derivatives [Member]</t>
  </si>
  <si>
    <t>Forward Contract
Currency
Contract Type
CAD Notional
Weighted Average Fixed Rate Received
Expiration
(Millions)
(CAD-USD)
Canadian Dollar
Sell
$
0.752
December 2015</t>
  </si>
  <si>
    <t>Share-Based Compensation (Tables)</t>
  </si>
  <si>
    <t>Schedule Of The Effects Of Share-Based Compensation Included In The Consolidated Comprehensive Statements Of Earnings</t>
  </si>
  <si>
    <t>Nine Months Ended September 30,
2015
2014
(Millions)
Gross general and administrative expense for share-based compensation
$
$
Share-based compensation expense capitalized pursuant to the
full cost method of accounting for oil and gas properties
$
$
Related income tax benefit
$
$</t>
  </si>
  <si>
    <t>Summary Of Unvested Restricted Stock Awards and Units, Performance-Based Restricted Stock Awards And Performance Share Units</t>
  </si>
  <si>
    <t xml:space="preserve">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4
$
$
$
Granted
$
$
$
Vested
$
$
$
Forfeited
$
$
$
Unvested at 9/30/15
$
$
(1)
$
____________________________
(1) A maximum of 3.7 million common shares could be awarded based upon Devon’s final total shareholder return ranking relative to Devon’s peer group established under applicable award agreements. </t>
  </si>
  <si>
    <t>Summary Of Performance Share Units Grant-Date Fair Values And Their Related Assumptions</t>
  </si>
  <si>
    <t>2015
Grant-date fair value
$
-
$
Risk-free interest rate
Volatility factor
Contractual term ( years)</t>
  </si>
  <si>
    <t>Summary of Unrecognized Compensation Cost And Weighted Average Period For Recognition</t>
  </si>
  <si>
    <t>Restricted Stock
Performance-Based
Performance
Awards and Units
Restricted Stock Awards
Share Units
Unrecognized compensation cost (millions)
$
$
$
Weighted average period for recognition (years)</t>
  </si>
  <si>
    <t>General Partner And EnLink [Member]</t>
  </si>
  <si>
    <t>General Partner
EnLink
Restricted
Performance
Restricted
Performance
Incentive Units
Units
Incentive Units
Units
Unrecognized compensation cost (millions)
$
$
$
$
Weighted average period for recognition (years)</t>
  </si>
  <si>
    <t>Asset Impairments (Tables)</t>
  </si>
  <si>
    <t>Schedule Of Asset Impairments</t>
  </si>
  <si>
    <t>Three Months Ended September 30, 2015
Nine Months Ended September 30, 2015
Gross
Net of Taxes
Gross
Net of Taxes
(Millions)
U.S. oil and gas assets
$
$
$
$
Canada oil and gas assets
EnLink goodwill
EnLink other intangible assets
Other assets
Total asset impairments
$
$
$
$</t>
  </si>
  <si>
    <t>Income Taxes (Tables)</t>
  </si>
  <si>
    <t>Schedule Of Effective Income Tax Rate Reconciliation</t>
  </si>
  <si>
    <t>Three Months Ended September 30,
Nine Months Ended September 30,
2015
2014
2015
2014
Total income tax expense (benefit) (millions)
$
$
$
$
U.S. statutory income tax rate
Non-deductible goodwill and intangible impairment
Taxation on Canadian operations
State income taxes
Repatriations
Other
Effective income tax rate</t>
  </si>
  <si>
    <t>Net Earnings (Loss) Per Share Attributable To Devon (Tables)</t>
  </si>
  <si>
    <t>Net Earnings (Loss) Per Share Computations</t>
  </si>
  <si>
    <t>Three Months Ended
Nine Months Ended
September 30,
September 30,
2015
2014
2015
2014
(Millions, except per share amounts)
Net earnings (loss):
Net earnings (loss) attributable to Devon
$
$
$
$
Attributable to participating securities
Basic and diluted earnings (loss)
$
$
$
$
Common shares:
Common shares outstanding - total
Attributable to participating securities
Common shares outstanding - basic
Dilutive effect of potential common shares issuable
-
-
Common shares outstanding - diluted
Net earnings (loss) per share attributable to Devon:
Basic
$
$
$
$
Diluted
$
$
$
$
Antidilutive options (1)
(1)
Amounts represent options to purchase shares of Devon’s common stock that are excluded from the diluted net earnings per share calculations because the options are antidilutive.</t>
  </si>
  <si>
    <t>Other Comprehensive Earnings (Tables)</t>
  </si>
  <si>
    <t>Components Of Other Comprehensive Earnings</t>
  </si>
  <si>
    <t xml:space="preserve">Three Months Ended
Nine Months Ended
September 30,
September 30,
2015
2014
2015
2014
(Millions)
Foreign currency translation:
Beginning accumulated foreign currency translation
$
$
$
$
Change in cumulative translation adjustment
Income tax benefit
Ending accumulated foreign currency translation
Pension and postretirement benefit plans:
Beginning accumulated pension and postretirement benefits
Recognition of net actuarial loss and prior service cost in earnings (1)
Income tax expense
Ending accumulated pension and postretirement benefits
Accumulated other comprehensive earnings, net of tax
$
$
$
$
__________________________
(1) These accumulated other comprehensive earnings components are included in the computation of net periodic benefit cost, which is a component of general and administrative expenses on the accompanying consolidated comprehensive statements of earnings. See Note 14 for additional details. </t>
  </si>
  <si>
    <t>Supplemental Information To Statements Of Cash Flows (Tables)</t>
  </si>
  <si>
    <t>Schedule Of Supplemental Information To Statements Of Cash Flows</t>
  </si>
  <si>
    <t>Nine Months Ended September 30,
2015
2014
(Millions)
Net change in working capital accounts:
Accounts receivable
$
$
Income taxes receivable
-
Other current assets
Accounts payable
Revenues and royalties payable
Income taxes payable
Other current liabilities
Net change in working capital
$
$
Interest paid (net of capitalized interest)
$
$
Income taxes paid (received)
$
$</t>
  </si>
  <si>
    <t>Accounts Receivable (Tables)</t>
  </si>
  <si>
    <t>Schedule Of Components Of Accounts Receivable</t>
  </si>
  <si>
    <t>September 30, 2015
December 31, 2014
(Millions)
Oil, gas and NGL sales
$
$
Joint interest billings
Marketing and midstream revenues
Other
Gross accounts receivable
Allowance for doubtful accounts
Net accounts receivable
$
$</t>
  </si>
  <si>
    <t>Goodwill And Other Intangible Assets (Tables)</t>
  </si>
  <si>
    <t>Summary Of Goodwill</t>
  </si>
  <si>
    <t>U.S.
EnLink
Total
(Millions)
Balance as of December 31, 2014
$
$
$
Acquired during period
-
Impairment
-
Balance as of September 30, 2015
$
$
$</t>
  </si>
  <si>
    <t>Schedule Of Other Intangible Assets</t>
  </si>
  <si>
    <t>September 30, 2015
December 31, 2014
(Millions)
Customer relationships
$
$
Accumulated amortization
Net intangibles
$
$</t>
  </si>
  <si>
    <t>Schedule Of Estimated Future Amortization Expense</t>
  </si>
  <si>
    <t>Year
Amortization Amount
(Millions)
2015
$
2016
$
2017
$
2018
$
2019
$</t>
  </si>
  <si>
    <t>Debt (Tables)</t>
  </si>
  <si>
    <t>Schedule Of Debt Instruments</t>
  </si>
  <si>
    <t xml:space="preserve">September 30, 2015
December 31, 2014
(Millions)
Devon debt
Commercial paper
$
-
$
Floating rate due December 15, 2015
Floating rate due December 15, 2016
8.25% due July 1, 2018
2.25% due December 15, 2018
6.30% due January 15, 2019
4.00% due July 15, 2021
3.25% due May 15, 2022
7.50% due September 15, 2027
7.875% due September 30, 2031
7.95% due April 15, 2032
5.60% due July 15, 2041
4.75% due May 15, 2042
5.00% due June 15, 2045
-
Net discount on debentures and notes
Total Devon debt
EnLink debt
Credit facilities
2.70% due April 1, 2019
7.125% due June 1, 2022
4.40% due April 1, 2024
4.15% due June 1, 2025
-
5.60% due April 1, 2044
5.05% due April 1, 2045
Net premium on debentures and notes
Total EnLink debt
Total debt
Less amount classified as short-term debt (1)
Total long-term debt
$
$
____________________________
(1)
Short-term debt as of September 30, 2015 consists of $500 million floating rate due on December 15, 2015. Short-term debt as of December 31, 2014 consists of $932 million of commercial paper and $500 million floating rate due on December 15, 2015. </t>
  </si>
  <si>
    <t>Asset Retirement Obligations (Tables)</t>
  </si>
  <si>
    <t>Summary Of Changes In Asset Retirement Obligations</t>
  </si>
  <si>
    <t xml:space="preserve">Nine Months Ended September 30,
2015
2014
(Millions)
Asset retirement obligations as of beginning of period
$
$
Liabilities incurred
Liabilities settled and divested (1)
Revision of estimated obligation
Accretion expense on discounted obligation
Foreign currency translation adjustment
Asset retirement obligations as of end of period
Less current portion
Asset retirement obligations, long-term
$
$
__________________________
(1) During the first nine months of 2014, Devon reduced its asset retirement obligations by $9 49 million related to its asset divestiture program discussed in Note 2. </t>
  </si>
  <si>
    <t>Retirement Plans (Tables)</t>
  </si>
  <si>
    <t>Schedule Of Net Periodic Benefit Cost For Pension And Postretirement Benefit Plans</t>
  </si>
  <si>
    <t xml:space="preserve">Pension Benefits
Postretirement Benefits
Three Months Ended
Nine Months Ended
Three Months Ended
Nine Months Ended
September 30,
September 30,
September 30,
September 30,
2015
2014
2015
2014
2015
2014
2015
2014
(Millions)
Service cost
$
$
$
$
$
-
$
-
$
-
$
-
Interest cost
-
-
-
-
Expected return on plan assets
-
-
-
-
Amortization of prior service cost (1)
-
Net actuarial loss (gain) (1)
-
-
-
Net periodic benefit cost (2)
$
$
$
$
$
-
$
$
$
__________________________
(1) These net periodic benefit costs were reclassified out of other comprehensive earnings in the current period.
(2) Net periodic benefit cost is a component of general and administrative expenses in the accompanying consolidated comprehensive statements of earnings . </t>
  </si>
  <si>
    <t>Fair Value Measurements (Tables)</t>
  </si>
  <si>
    <t>Schedule Of Carrying Value And Fair Value Measurement Information For Financial Assets And Liabilities</t>
  </si>
  <si>
    <t>Fair Value Measurements Using:
Carrying
Total Fair
Level 1
Level 2
Level 3
Amount
Value
Inputs
Inputs
Inputs
(Millions)
September 30, 2015 assets (liabilities):
Cash equivalents
$
$
$
$
$
-
Commodity derivatives
$
$
$
-
$
$
-
Commodity derivatives
$
$
$
-
$
$
-
Interest rate derivatives
$
$
$
-
$
$
-
Interest rate derivatives
$
$
$
-
$
$
-
Foreign currency derivatives
$
$
$
-
$
$
-
Debt
$
$
$
-
$
$
-
Capital lease obligations
$
$
$
-
$
$
-
December 31, 2014 assets (liabilities):
Cash equivalents
$
$
$
$
$
-
Commodity derivatives
$
$
$
-
$
$
-
Commodity derivatives
$
$
$
-
$
$
-
Interest rate derivatives
$
$
$
-
$
$
-
Interest rate derivatives
$
$
$
-
$
$
-
Foreign currency derivatives
$
$
$
-
$
$
-
Debt
$
$
$
-
$
$
-
Capital lease obligations
$
$
$
-
$
$
-</t>
  </si>
  <si>
    <t>Segment Information (Tables)</t>
  </si>
  <si>
    <t>Condensed Statements Of Comprehensive Earnings And Balance Sheets Of Reportable Segments</t>
  </si>
  <si>
    <t xml:space="preserve">U.S. (1)
Canada
EnLink (1)
Eliminations
Total
(Millions)
Three Months Ended September 30, 2015:
Revenues from external customers
$
$
$
$
-
$
Intersegment revenues
$
-
$
-
$
$
$
-
Depreciation, depletion and amortization
$
$
$
$
-
$
Interest expense
$
$
$
$
$
Asset impairments
$
$
$
$
-
$
Loss before income taxes
$
$
$
$
-
$
Income tax expense (benefit)
$
$
$
$
-
$
Net loss
$
$
$
$
-
$
Net loss attributable to noncontrolling interests
$
-
$
-
$
$
-
$
Net loss attributable to Devon
$
$
$
$
-
$
Capital expenditures
$
$
$
$
-
$
Three Months Ended September 30, 2014:
Revenues from external customers
$
$
$
$
-
$
Intersegment revenues
$
-
$
-
$
$
$
-
Depreciation, depletion and amortization
$
$
$
$
-
$
Interest expense
$
$
$
$
$
Earnings before income taxes
$
$
$
$
-
$
Income tax expense
$
$
$
$
-
$
Net earnings
$
$
$
$
-
$
Net earnings attributable to noncontrolling interests
$
-
$
-
$
$
-
$
Net earnings attributable to Devon
$
$
$
$
-
$
Capital expenditures
$
$
$
$
-
$
Nine Months Ended September 30, 2015:
Revenues from external customers
$
$
$
$
-
$
Intersegment revenues
$
-
$
-
$
$
$
-
Depreciation, depletion and amortization
$
$
$
$
-
$
Interest expense
$
$
$
$
$
Asset impairments
$
$
$
$
-
$
Loss before income taxes
$
$
$
$
-
$
Income tax expense (benefit)
$
$
$
$
-
$
Net loss
$
$
$
$
-
$
Net earnings (loss) attributable to noncontrolling interests
$
$
-
$
$
-
$
Net loss attributable to Devon
$
$
$
$
-
$
Property and equipment, net
$
$
$
$
-
$
Total assets
$
$
$
$
$
Capital expenditures
$
$
$
$
-
$
Nine Months Ended September 30, 2014:
Revenues from external customers
$
$
$
$
-
$
Intersegment revenues
$
-
$
-
$
$
$
-
Depreciation, depletion and amortization
$
$
$
$
-
$
Interest expense
$
$
$
$
$
Earnings before income taxes
$
$
$
$
-
$
Income tax expense
$
$
$
$
-
$
Net earnings
$
$
$
$
-
$
Net earnings attributable to noncontrolling interests
$
$
-
$
$
-
$
Net earnings attributable to Devon
$
$
$
$
-
$
Property and equipment, net
$
$
$
$
-
$
Total assets
$
$
$
$
$
Capital expenditures
$
$
$
$
-
$
Year Ended December 31, 2014:
Property and equipment, net
$
$
$
$
-
$
Total assets
$
$
$
$
$
____________________________
(1)
Due to Devon’s control of EnLink through its control of the General Partner, the acquisition of VEX by EnLink from Devon in the second quarter of 2015 was considered a transfer of net assets between entities under common control, and EnLink was required to recast its financial statements as of September 30, 2015 to include the activities of such assets from the date of common control. Therefore, the results of VEX for prior periods have been moved from the U.S. segment to the EnLink segment. </t>
  </si>
  <si>
    <t>Acquisitions And Divestitures (Narrative) (Details) CAD in Millions, $ in Millions</t>
  </si>
  <si>
    <t>Oct. 01, 2015USD ($)</t>
  </si>
  <si>
    <t>May. 31, 2015USD ($)</t>
  </si>
  <si>
    <t>Apr. 30, 2015USD ($)</t>
  </si>
  <si>
    <t>Feb. 28, 2015USD ($)</t>
  </si>
  <si>
    <t>Sep. 30, 2015USD ($)</t>
  </si>
  <si>
    <t>Sep. 30, 2014USD ($)</t>
  </si>
  <si>
    <t>Jun. 30, 2014CAD</t>
  </si>
  <si>
    <t>Jun. 30, 2014USD ($)</t>
  </si>
  <si>
    <t>Gains and losses on assets sales</t>
  </si>
  <si>
    <t>Asset retirement obligation settled and divested</t>
  </si>
  <si>
    <t>Foreign currency exchange loss</t>
  </si>
  <si>
    <t>Foreign earnings repatriated</t>
  </si>
  <si>
    <t>Proceeds from property and equipment divestitures</t>
  </si>
  <si>
    <t>Loss on derivative</t>
  </si>
  <si>
    <t>Canadian Conventional Assets [Member]</t>
  </si>
  <si>
    <t>Gains and losses on assets sales after tax</t>
  </si>
  <si>
    <t>Derecognition in goodwill allocated to sold assets</t>
  </si>
  <si>
    <t>U.S. Assets [Member]</t>
  </si>
  <si>
    <t>Close date of acquisition</t>
  </si>
  <si>
    <t>Mar. 7,
		2014</t>
  </si>
  <si>
    <t>GeoSouthern Intermediate Holdings, LLC [Member]</t>
  </si>
  <si>
    <t>Feb. 28,
		2014</t>
  </si>
  <si>
    <t>EnLink [Member] | Victoria Express Pipeline [Member]</t>
  </si>
  <si>
    <t>Aggregate purchase price</t>
  </si>
  <si>
    <t>Estimated construction costs assumed</t>
  </si>
  <si>
    <t>EnLink [Member] | EnLink Midstream Holdings [Member]</t>
  </si>
  <si>
    <t>Ownership interest percentage acquired</t>
  </si>
  <si>
    <t>25.00%</t>
  </si>
  <si>
    <t>Common units value</t>
  </si>
  <si>
    <t>EnLink [Member] | Matador Resources Company [Member] | Subsequent Event [Member]</t>
  </si>
  <si>
    <t>During the first nine months of 2014, Devon reduced its asset retirement obligations by $949 million related to its asset divestiture program discussed in Note 2.</t>
  </si>
  <si>
    <t>Acquisitions And Divestitures (Schedule Of Unaudited Proforma Information For General Partner and EnLink And GeoSouthern) (Details) - General Partner and EnLink And GeoSouthern [Member] $ / shares in Units, $ in Millions</t>
  </si>
  <si>
    <t>Sep. 30, 2014USD ($)$ / shares</t>
  </si>
  <si>
    <t>Net earnings (loss) per common share attributable to Devon | $ / shares</t>
  </si>
  <si>
    <t>Acquisitions And Divestitures (Purchase Price Allocation Of Enlink's Acquisition Activity) (Details) - USD ($) $ in Millions</t>
  </si>
  <si>
    <t>Mar. 16, 2015</t>
  </si>
  <si>
    <t>Jan. 31, 2015</t>
  </si>
  <si>
    <t>May. 31, 2015</t>
  </si>
  <si>
    <t>Feb. 28, 2015</t>
  </si>
  <si>
    <t>EnLink [Member] | LPC Crude Oil Marketing LLC [Member]</t>
  </si>
  <si>
    <t>Cash</t>
  </si>
  <si>
    <t>PP&amp;E</t>
  </si>
  <si>
    <t>Intangibles</t>
  </si>
  <si>
    <t>Current assets</t>
  </si>
  <si>
    <t>EnLink [Member] | Coronado Midstream Holdings LLC [Member]</t>
  </si>
  <si>
    <t>Current liabilities</t>
  </si>
  <si>
    <t>Derivative Financial Instruments (Narrative) (Details) - USD ($) $ in Millions</t>
  </si>
  <si>
    <t>Derivative collateral</t>
  </si>
  <si>
    <t>Derivative Financial Instruments (Schedule Of Open Oil Derivative Positions) (Details)</t>
  </si>
  <si>
    <t>Sep. 30, 2015$ / bblbbl</t>
  </si>
  <si>
    <t>NYMEX West Texas Intermediate Price Swaps Oil Q4 2015 [Member]</t>
  </si>
  <si>
    <t>Derivatives, Fair Value [Line Items]</t>
  </si>
  <si>
    <t>Volume Per Day (Bbls/d) | bbl</t>
  </si>
  <si>
    <t>Weighted Average Price Swap</t>
  </si>
  <si>
    <t>NYMEX West Texas Intermediate Price Collars Oil Q4 2015 [Member]</t>
  </si>
  <si>
    <t>Weighted Average Floor Price</t>
  </si>
  <si>
    <t>Weighted Average Ceiling Price</t>
  </si>
  <si>
    <t>NYMEX West Texas Intermediate Call Options Sold Oil Q4 2015 [Member]</t>
  </si>
  <si>
    <t>Weighted Average Call Option Sold Price</t>
  </si>
  <si>
    <t>NYMEX West Texas Intermediate Price Swaps Oil Q1-Q4 2016 [Member]</t>
  </si>
  <si>
    <t>NYMEX West Texas Intermediate Price Collars Oil Q1-Q4 2016 [Member]</t>
  </si>
  <si>
    <t>NYMEX West Texas Intermediate Call Options Sold Oil Q1-Q4 2016 [Member]</t>
  </si>
  <si>
    <t>Western Canadian Select Basis Swaps Oil Q4 2015 [Member]</t>
  </si>
  <si>
    <t>Weighted Average Differential To WTI</t>
  </si>
  <si>
    <t>West Texas Sour Basis Swaps Oil Q4 2015 [Member]</t>
  </si>
  <si>
    <t>Midland Sweet Basis Swaps Oil Q4 2015 [Member]</t>
  </si>
  <si>
    <t>West Texas Sour Basis Swaps Oil Q1-Q4 2016 [Member]</t>
  </si>
  <si>
    <t>Midland Sweet Basis Swaps Oil Q1-Q4 2016 [Member]</t>
  </si>
  <si>
    <t>Derivative Financial Instruments (Schedule Of Open Natural Gas Derivative Positions) (Details)</t>
  </si>
  <si>
    <t>Sep. 30, 2015MMBTU$ / MMBTU</t>
  </si>
  <si>
    <t>FERC Henry Hub Price Swaps Natural Gas Q4 2015 [Member]</t>
  </si>
  <si>
    <t>Volume Per Day (MMBtu/d) | MMBTU</t>
  </si>
  <si>
    <t>FERC Henry Hub Price Collars Natural Gas Q4 2015 [Member]</t>
  </si>
  <si>
    <t>FERC Henry Hub Call Options Sold Natural Gas Q4 2015 [Member]</t>
  </si>
  <si>
    <t>FERC Henry Hub Price Swaps Natural Gas Q1-Q4 2016 [Member]</t>
  </si>
  <si>
    <t>FERC Henry Hub Price Collars Natural Gas Q1-Q4 2016 [Member]</t>
  </si>
  <si>
    <t>FERC Henry Hub Call Options Sold Natural Gas Q1-Q4 2016 [Member]</t>
  </si>
  <si>
    <t>PEPL Basis Swaps Natural Gas Q4 2015 [Member]</t>
  </si>
  <si>
    <t>Weighted Average Differential To Henry Hub</t>
  </si>
  <si>
    <t>El Paso Natural Gas Basis Swaps Q4 2015 [Member]</t>
  </si>
  <si>
    <t>Houston Ship Channel Natural Gas Basis Swaps Q4 2015 [Member]</t>
  </si>
  <si>
    <t>PEPL Basis Swaps Natural Gas Q1-Q4 2016 [Member]</t>
  </si>
  <si>
    <t>El Paso Natural Gas Basis Swaps Q1-Q4 2016 [Member</t>
  </si>
  <si>
    <t>Houston Ship Channel Natural Gas Basis Swaps Q1-Q4 2016 [Member]</t>
  </si>
  <si>
    <t>Transco Zone 4 Natural Gas Basis Swaps Q1-Q4 2016 [Member]</t>
  </si>
  <si>
    <t>PEPL Basis Swaps Natural Gas Q1-Q4 2017 [Member]</t>
  </si>
  <si>
    <t>El Paso Natural Gas Basis Swaps Q1-Q4 2017 [Member]</t>
  </si>
  <si>
    <t>Houston Ship Channel Natural Gas Basis Swaps Q1-Q4 2017 [Member]</t>
  </si>
  <si>
    <t>Transco Zone 4 Natural Gas Basis Swaps Q1-Q4 2017 [Member]</t>
  </si>
  <si>
    <t>Derivative Financial Instruments (Schedule Of Gas Processing and Fractionation Open Positions) (Details) - EnLink [Member]</t>
  </si>
  <si>
    <t>Sep. 30, 2015MMBTU$ / gal$ / MMBTUMBbls</t>
  </si>
  <si>
    <t>OPIS Mont Belvieu Texas Ethane Basis Swap Q4 2015-Q4 2016 [Member]</t>
  </si>
  <si>
    <t>Volume (MBbls)</t>
  </si>
  <si>
    <t>Weighted average price paid, $/gal | $ / gal</t>
  </si>
  <si>
    <t>Weighted average price received</t>
  </si>
  <si>
    <t>Index</t>
  </si>
  <si>
    <t>OPIS Mont Belvieu Texas Propane Basis Swap Q4 2015-Q4 2016 [Member]</t>
  </si>
  <si>
    <t>Weighted average price paid</t>
  </si>
  <si>
    <t>Weighted average price received, $/gal | $ / gal</t>
  </si>
  <si>
    <t>OPIS Mont Belvieu Texas Normal Butane Basis Swap Q4 2015-Q3 2016 [Member]</t>
  </si>
  <si>
    <t>OPIS Mont Belvieu Texas Natural Gasoline Basis Swap Q4 2015-Q3 2016 [Member]</t>
  </si>
  <si>
    <t>Henry Hub Natural Gas Basis Swap Q4 2015-Q3 2016 [Member]</t>
  </si>
  <si>
    <t>Weighted average price paid, $/MMBtu | $ / MMBTU</t>
  </si>
  <si>
    <t>Derivative Financial Instruments (Schedule Of Open Interest Rate Swap Derivative Positions) (Details) $ in Millions</t>
  </si>
  <si>
    <t>Interest Rate Contract 0.92% Expiration December 2016 [Member]</t>
  </si>
  <si>
    <t>Notional</t>
  </si>
  <si>
    <t>Rate Received</t>
  </si>
  <si>
    <t>Three Month LIBOR</t>
  </si>
  <si>
    <t>Rate Paid, percent</t>
  </si>
  <si>
    <t>0.92%</t>
  </si>
  <si>
    <t>Expiration</t>
  </si>
  <si>
    <t>Dec. 1,
		2016</t>
  </si>
  <si>
    <t>Interest Rate Contract 1.76% Expiration January 2019 [Member]</t>
  </si>
  <si>
    <t>Rate Received, percent</t>
  </si>
  <si>
    <t>1.76%</t>
  </si>
  <si>
    <t>Rate Paid</t>
  </si>
  <si>
    <t>Jan. 1,
		2019</t>
  </si>
  <si>
    <t>Interest Rate Contract 2.98% Expiration December 2048 [Member]</t>
  </si>
  <si>
    <t>2.98%</t>
  </si>
  <si>
    <t>Dec. 1,
		2048</t>
  </si>
  <si>
    <t>Derivative Financial Instruments (Schedule Of Open Foreign Exchange Rate Derivative Positions) (Details) - Forward Contract Expiration December 2015 [Member] CAD in Millions</t>
  </si>
  <si>
    <t>Sep. 30, 2015CADCAD / $</t>
  </si>
  <si>
    <t>Currency</t>
  </si>
  <si>
    <t>Canadian Dollar</t>
  </si>
  <si>
    <t>CAD Notional</t>
  </si>
  <si>
    <t>Weighted Average Fixed Rate Received | CAD / $</t>
  </si>
  <si>
    <t>Dec. 1,
		2015</t>
  </si>
  <si>
    <t>Derivative Financial Instruments (Schedule Of Derivative Financial Instruments Included In The Consolidated Comprehensive Statements Of Earnings) (Details) - USD ($) $ in Millions</t>
  </si>
  <si>
    <t>Net gains (losses) recognized in comprehensive statements of earnings</t>
  </si>
  <si>
    <t>Commodity Derivatives [Member] | Oil, Gas And NGL Derivatives [Member]</t>
  </si>
  <si>
    <t>Commodity Derivatives [Member] | Marketing And Midstream Revenues [Member]</t>
  </si>
  <si>
    <t>Interest Rate Derivatives [Member] | Other Nonoperating Items [Member]</t>
  </si>
  <si>
    <t>Foreign Currency Derivatives [Member] | Other Nonoperating Items [Member]</t>
  </si>
  <si>
    <t>Derivative Financial Instruments (Schedule Of Derivative Financial Instruments Included In The Consolidated Balance Sheets) (Details) - USD ($) $ in Millions</t>
  </si>
  <si>
    <t>Fair value of derivative assets</t>
  </si>
  <si>
    <t>Fair value of derivative liabilities</t>
  </si>
  <si>
    <t>Commodity Derivatives [Member] | Derivatives, At Fair Value [Member]</t>
  </si>
  <si>
    <t>Commodity Derivatives [Member] | Other Long-Term Assets [Member]</t>
  </si>
  <si>
    <t>Commodity Derivatives [Member] | Other Current Liabilities [Member]</t>
  </si>
  <si>
    <t>Commodity Derivatives [Member] | Other Long-Term Liabilities [Member]</t>
  </si>
  <si>
    <t>Interest Rate Derivatives [Member] | Derivatives, At Fair Value [Member]</t>
  </si>
  <si>
    <t>Interest Rate Derivatives [Member] | Other Long-Term Assets [Member]</t>
  </si>
  <si>
    <t>Interest Rate Derivatives [Member] | Other Current Liabilities [Member]</t>
  </si>
  <si>
    <t>Interest Rate Derivatives [Member] | Other Long-Term Liabilities [Member]</t>
  </si>
  <si>
    <t>Foreign Currency Derivatives [Member] | Derivatives, At Fair Value [Member]</t>
  </si>
  <si>
    <t>Share-Based Compensation (Narrative) (Details) - USD ($) $ in Millions</t>
  </si>
  <si>
    <t>Jun. 30, 2015</t>
  </si>
  <si>
    <t>Mar. 31, 2015</t>
  </si>
  <si>
    <t>Share-based Compensation Arrangement by Share-based Payment Award [Line Items]</t>
  </si>
  <si>
    <t>Unit-based compensation</t>
  </si>
  <si>
    <t>Restructuring charges</t>
  </si>
  <si>
    <t>2015 Long-Term Incentive Plan [Member]</t>
  </si>
  <si>
    <t>Shares authorized for issuance</t>
  </si>
  <si>
    <t>Number of shares used to calculate shares issued under the 2015 Long-Term Incentive Plan, options and stock appreciation rights</t>
  </si>
  <si>
    <t>Number of shares used to calculate shares issued under the 2015 Long-Term Incentive Plan, other awards</t>
  </si>
  <si>
    <t>General Partner And EnLink [Member] | Restricted Stock Awards And Units [Member]</t>
  </si>
  <si>
    <t>Accelerated Vesting Of Share-Based Grants For Employees [Member] | Canadian Divestitures [Member]</t>
  </si>
  <si>
    <t>Share-Based Compensation (Schedule Of The Effects Of Share Based Compensation Included In The Consolidated Comprehensive Statement Of Earnings) (Details) - USD ($) $ in Millions</t>
  </si>
  <si>
    <t>Gross general and administrative expense for share-based compensation</t>
  </si>
  <si>
    <t>Share-based compensation expense capitalized pursuant to the full-cost method of accounting for oil and gas properties</t>
  </si>
  <si>
    <t>Related income tax benefit</t>
  </si>
  <si>
    <t>Share-Based Compensation (Summary Of Unvested Restricted Stock Awards and Units, Performance-Based Restricted Stock Awards And Performance Share Units) (Details) shares in Thousands</t>
  </si>
  <si>
    <t>Sep. 30, 2015$ / sharesshares</t>
  </si>
  <si>
    <t>Restricted Stock Awards And Units [Member]</t>
  </si>
  <si>
    <t>Unvested at December 31, 2014</t>
  </si>
  <si>
    <t>Granted, awards and units</t>
  </si>
  <si>
    <t>Vested, awards and units</t>
  </si>
  <si>
    <t>Forfeited, awards and units</t>
  </si>
  <si>
    <t>Unvested at September 30, 2015</t>
  </si>
  <si>
    <t>Unvested weighted average grant-date fair value at December 31, 2014 | $ / shares</t>
  </si>
  <si>
    <t>Granted, weighted average grant-date fair value | $ / shares</t>
  </si>
  <si>
    <t>Vested, weighted average grant-date fair value | $ / shares</t>
  </si>
  <si>
    <t>Forfeited, weighted average grant-date fair value | $ / shares</t>
  </si>
  <si>
    <t>Unvested weighted average grant-date fair value at September 30, 2015 | $ / shares</t>
  </si>
  <si>
    <t>Performance-Based Restricted Stock Awards [Member]</t>
  </si>
  <si>
    <t>Performance Share Units [Member]</t>
  </si>
  <si>
    <t>Maximum [Member] | Performance Share Units [Member]</t>
  </si>
  <si>
    <t>Maximum common shares awarded based upon total shareholder return</t>
  </si>
  <si>
    <t>A maximum of 3.7 million common shares could be awarded based upon Devon's final total shareholder return ranking relative to Devon's peer group established under applicable award agreements.</t>
  </si>
  <si>
    <t>Share-Based Compensation (Summary Of Performance Share Units Grant-Date Fair Values And Their Related Assumptions) (Details) - Performance Share Units [Member]</t>
  </si>
  <si>
    <t>Sep. 30, 2015$ / shares</t>
  </si>
  <si>
    <t>Granted, weighted average grant-date fair value</t>
  </si>
  <si>
    <t>Risk-free interest rate</t>
  </si>
  <si>
    <t>1.06%</t>
  </si>
  <si>
    <t>Volatility factor</t>
  </si>
  <si>
    <t>26.20%</t>
  </si>
  <si>
    <t>Contractual term (in years)</t>
  </si>
  <si>
    <t>2 years 10 months 21 days</t>
  </si>
  <si>
    <t>Minimum [Member]</t>
  </si>
  <si>
    <t>Maximum [Member]</t>
  </si>
  <si>
    <t>Share-Based Compensation (Summary of Unrecognized Compensation Cost And Weighted Average Period For Recognition) (Details) $ in Millions</t>
  </si>
  <si>
    <t>Unrecognized Compensation And Weighted Average Recognition [Line Items]</t>
  </si>
  <si>
    <t>Unrecognized compensation cost (millions)</t>
  </si>
  <si>
    <t>Weighted average period for recognition (years)</t>
  </si>
  <si>
    <t>2 years 7 months 6 days</t>
  </si>
  <si>
    <t>2 years 9 months 18 days</t>
  </si>
  <si>
    <t>2 years</t>
  </si>
  <si>
    <t>Share-Based Compensation (Summary of Unrecognized Compensation Cost And Weighted Average Period For Recognition For The General Partner And EnLink) (Details) $ in Millions</t>
  </si>
  <si>
    <t>EnLink [Member] | Restricted Stock Awards And Units [Member]</t>
  </si>
  <si>
    <t>1 year 8 months 12 days</t>
  </si>
  <si>
    <t>EnLink [Member] | Performance Share Units [Member]</t>
  </si>
  <si>
    <t>2 years 3 months 18 days</t>
  </si>
  <si>
    <t>General Partner [Member] | Restricted Stock Awards And Units [Member]</t>
  </si>
  <si>
    <t>General Partner [Member] | Performance Share Units [Member]</t>
  </si>
  <si>
    <t>Asset Impairments (Schedule of Asset Impairments) (Details) - USD ($) $ in Millions</t>
  </si>
  <si>
    <t>Impaired Long-Lived Assets Held and Used [Line Items]</t>
  </si>
  <si>
    <t>Goodwill, Impairment Loss</t>
  </si>
  <si>
    <t>Asset impairment charges</t>
  </si>
  <si>
    <t>Asset impairment charges, after tax</t>
  </si>
  <si>
    <t>U.S. Oil And Gas Assets [Member]</t>
  </si>
  <si>
    <t>Canada Oil And Gas Assets [Member]</t>
  </si>
  <si>
    <t>Other Assets [Member]</t>
  </si>
  <si>
    <t>Goodwill, Impairment Loss, after tax</t>
  </si>
  <si>
    <t>Impairment of intangible assets</t>
  </si>
  <si>
    <t>Impairment of intangible assets, after tax</t>
  </si>
  <si>
    <t>Income Taxes (Narrative) (Details) - USD ($) $ in Millions</t>
  </si>
  <si>
    <t>Jun. 30, 2014</t>
  </si>
  <si>
    <t>Income Tax [Line Items]</t>
  </si>
  <si>
    <t>Income Tax Expense (Benefit)</t>
  </si>
  <si>
    <t>Tax settlements from prior year examinations</t>
  </si>
  <si>
    <t>Assumed Repatriations Of Foreign Earnings [Member]</t>
  </si>
  <si>
    <t>Deferred tax liabilities, taxes on unremitted foreign earnings</t>
  </si>
  <si>
    <t>Repatriated Foreign Earnings [Member]</t>
  </si>
  <si>
    <t>Canada And Texas Tax Rate Changes [Member]</t>
  </si>
  <si>
    <t>Change in deferred tax expense</t>
  </si>
  <si>
    <t>Goodwill and intangibles impairments</t>
  </si>
  <si>
    <t>U.S. Asset Divestiture [Member]</t>
  </si>
  <si>
    <t>Current income tax expense (benefit)</t>
  </si>
  <si>
    <t>Income Taxes (Schedule Of Effective Income Tax Rate Reconciliation) (Details) - USD ($) $ in Millions</t>
  </si>
  <si>
    <t>Total income tax expense (benefit)</t>
  </si>
  <si>
    <t>U.S. statutory income tax rate</t>
  </si>
  <si>
    <t>(35.00%)</t>
  </si>
  <si>
    <t>35.00%</t>
  </si>
  <si>
    <t>Non-deductible goodwill and intangibles impairment</t>
  </si>
  <si>
    <t>5.00%</t>
  </si>
  <si>
    <t>0.00%</t>
  </si>
  <si>
    <t>2.00%</t>
  </si>
  <si>
    <t>Taxation on Canadian operations</t>
  </si>
  <si>
    <t>1.00%</t>
  </si>
  <si>
    <t>State income taxes</t>
  </si>
  <si>
    <t>(1.00%)</t>
  </si>
  <si>
    <t>(2.00%)</t>
  </si>
  <si>
    <t>Repatriations</t>
  </si>
  <si>
    <t>7.00%</t>
  </si>
  <si>
    <t>Effective income tax rate</t>
  </si>
  <si>
    <t>(30.00%)</t>
  </si>
  <si>
    <t>37.00%</t>
  </si>
  <si>
    <t>45.00%</t>
  </si>
  <si>
    <t>Net Earnings (Loss) Per Share Attributable To Devon (Earnings Per Share Computations) (Details) - USD ($) $ / shares in Units, shares in Millions, $ in Millions</t>
  </si>
  <si>
    <t>Net earnings (loss):</t>
  </si>
  <si>
    <t>Attributable to participating securities</t>
  </si>
  <si>
    <t>Basic and diluted earnings (loss)</t>
  </si>
  <si>
    <t>Common shares:</t>
  </si>
  <si>
    <t>Common shares outstanding - total</t>
  </si>
  <si>
    <t>Common shares outstanding - basic</t>
  </si>
  <si>
    <t>Dilutive effect of potential common shares issuable</t>
  </si>
  <si>
    <t>Common shares outstanding - diluted</t>
  </si>
  <si>
    <t>Net earnings (loss) per share attributable to Devon:</t>
  </si>
  <si>
    <t>Antidilutive options</t>
  </si>
  <si>
    <t>Amounts represent options to purchase shares of Devon's common stock that are excluded from the diluted net earnings per share calculations because the options are antidilutive.</t>
  </si>
  <si>
    <t>Other Comprehensive Earnings (Components Of Other Comprehensive Earnings) (Details) - USD ($) $ in Millions</t>
  </si>
  <si>
    <t>Foreign currency translation:</t>
  </si>
  <si>
    <t>Beginning accumulated foreign currency translation</t>
  </si>
  <si>
    <t>Change in cumulative translation adjustment</t>
  </si>
  <si>
    <t>Income tax benefit</t>
  </si>
  <si>
    <t>Ending accumulated foreign currency translation</t>
  </si>
  <si>
    <t>Pension and postretirement benefit plans:</t>
  </si>
  <si>
    <t>Beginning accumulated pension and postretirement benefits</t>
  </si>
  <si>
    <t>Recognition of net actuarial loss and prior service cost in earnings</t>
  </si>
  <si>
    <t>Income tax expense</t>
  </si>
  <si>
    <t>Ending accumulated pension and postretirement benefits</t>
  </si>
  <si>
    <t>Accumulated other comprehensive earnings, net of tax</t>
  </si>
  <si>
    <t>These accumulated other comprehensive earnings components are included in the computation of net periodic benefit cost, which is a component of general and administrative expenses on the accompanying consolidated comprehensive statements of earnings. See Note 14 for additional details.</t>
  </si>
  <si>
    <t>Supplemental Information To Statements Of Cash Flows (Schedule Of Supplemental Information To Statements Of Cash Flows) (Details) - USD ($) $ in Millions</t>
  </si>
  <si>
    <t>Mar. 07, 2014</t>
  </si>
  <si>
    <t>Net change in working capital accounts:</t>
  </si>
  <si>
    <t>Income taxes payable</t>
  </si>
  <si>
    <t>Interest paid (net of capitalized interest)</t>
  </si>
  <si>
    <t>Income taxes paid (received)</t>
  </si>
  <si>
    <t>Cash payment to acquire interest</t>
  </si>
  <si>
    <t>Accounts Receivable (Schedule Of Components Of Accounts Receivable) (Details) - USD ($) $ in Millions</t>
  </si>
  <si>
    <t>Accounts, Notes, Loans and Financing Receivable [Line Items]</t>
  </si>
  <si>
    <t>Joint interest billings</t>
  </si>
  <si>
    <t>Gross accounts receivable</t>
  </si>
  <si>
    <t>Allowance for doubtful accounts</t>
  </si>
  <si>
    <t>Net accounts receivable</t>
  </si>
  <si>
    <t>Oil, Gas And NGL Sales [Member]</t>
  </si>
  <si>
    <t>Marketing And Midstream Revenues [Member]</t>
  </si>
  <si>
    <t>Goodwill And Other Intangible Assets (Narrative) (Details) - USD ($) $ in Millions</t>
  </si>
  <si>
    <t>Goodwill [Line Items]</t>
  </si>
  <si>
    <t>Goodwill impairments</t>
  </si>
  <si>
    <t>Weighted average amortization period</t>
  </si>
  <si>
    <t>11 years 4 months 24 days</t>
  </si>
  <si>
    <t>Amortization expense of intangible assets</t>
  </si>
  <si>
    <t>Impairment of noncash other intangible assets</t>
  </si>
  <si>
    <t>Louisiana Reporting Unit [Member] | EnLink [Member]</t>
  </si>
  <si>
    <t>Crude And Condensate [Member] | EnLink [Member]</t>
  </si>
  <si>
    <t>Goodwill And Other Intangible Assets (Summary Of Goodwill) (Details) - USD ($) $ in Millions</t>
  </si>
  <si>
    <t>Acquired during period</t>
  </si>
  <si>
    <t>Impairment</t>
  </si>
  <si>
    <t>United States [Member]</t>
  </si>
  <si>
    <t>Goodwill And Other Intangible Assets (Schedule Of Estimated Future Amortization Expense) (Details) $ in Millions</t>
  </si>
  <si>
    <t>Goodwill And Other Intangible Assets (Schedule Of Other Intangible Assets) (Details) - USD ($) $ in Millions</t>
  </si>
  <si>
    <t>Customer relationships</t>
  </si>
  <si>
    <t>Accumulated amortization</t>
  </si>
  <si>
    <t>Net intangibles</t>
  </si>
  <si>
    <t>Debt (Narrative) (Details) - USD ($)</t>
  </si>
  <si>
    <t>Debt Instrument [Line Items]</t>
  </si>
  <si>
    <t>Repayment of commercial paper</t>
  </si>
  <si>
    <t>Commercial Paper</t>
  </si>
  <si>
    <t>Senior Credit Facility [Member]</t>
  </si>
  <si>
    <t>Credit Facility, borrowing capacity</t>
  </si>
  <si>
    <t>Outstanding Credit Facility borrowings</t>
  </si>
  <si>
    <t>Debt-to-capitalization ratio</t>
  </si>
  <si>
    <t>5.00% due June 15, 2045 [Member]</t>
  </si>
  <si>
    <t>Debt Instrument, Interest Rate, Stated Percentage</t>
  </si>
  <si>
    <t>Debt Instrument, Maturity Date</t>
  </si>
  <si>
    <t>Jun. 15,
		2045</t>
  </si>
  <si>
    <t>Floating Rate due December 15, 2015 [Member]</t>
  </si>
  <si>
    <t>Dec. 15,
		2015</t>
  </si>
  <si>
    <t>Senior Notes [Member] | 5.00% due June 15, 2045 [Member]</t>
  </si>
  <si>
    <t>Debt Instrument, Face Amount</t>
  </si>
  <si>
    <t>Senior Notes [Member] | Floating Rate due December 15, 2015 [Member]</t>
  </si>
  <si>
    <t>EnLink [Member] | Unsecured Revolving Credit Facility [Member]</t>
  </si>
  <si>
    <t>Line of credit average interest rate during period</t>
  </si>
  <si>
    <t>1.46%</t>
  </si>
  <si>
    <t>EnLink [Member] | Unsecured Letter Of Credit Subfacility [Member]</t>
  </si>
  <si>
    <t>EnLink [Member] | 4.15% due June 1, 2025 [Member]</t>
  </si>
  <si>
    <t>4.15%</t>
  </si>
  <si>
    <t>Jun. 1,
		2025</t>
  </si>
  <si>
    <t>EnLink [Member] | 5.05% due April 1, 2045 [Member]</t>
  </si>
  <si>
    <t>5.05%</t>
  </si>
  <si>
    <t>Apr. 1,
		2045</t>
  </si>
  <si>
    <t>EnLink [Member] | Senior Notes [Member]</t>
  </si>
  <si>
    <t>EnLink [Member] | Senior Notes [Member] | 4.15% due June 1, 2025 [Member]</t>
  </si>
  <si>
    <t>EnLink [Member] | Senior Notes [Member] | 5.05% due April 1, 2045 [Member]</t>
  </si>
  <si>
    <t>General Partner [Member] | Revolving Credit Facility [Member]</t>
  </si>
  <si>
    <t>Maximum [Member] | Senior Credit Facility [Member]</t>
  </si>
  <si>
    <t>Debt (Schedule Of Debt Instruments) (Details) - USD ($) $ in Millions</t>
  </si>
  <si>
    <t>Net (discount) premium on debentures and notes</t>
  </si>
  <si>
    <t>Total debt</t>
  </si>
  <si>
    <t>Less amount classified as short-term debt</t>
  </si>
  <si>
    <t>Total long-term debt</t>
  </si>
  <si>
    <t>Debt, maturity date</t>
  </si>
  <si>
    <t>Floating Rate Due December 15, 2016 [Member]</t>
  </si>
  <si>
    <t>Dec. 15,
		2016</t>
  </si>
  <si>
    <t>Long-term debt, gross</t>
  </si>
  <si>
    <t>8.25% Due July 1, 2018 [Member]</t>
  </si>
  <si>
    <t>Debt interest rate, stated percentage</t>
  </si>
  <si>
    <t>8.25%</t>
  </si>
  <si>
    <t>Jul. 1,
		2018</t>
  </si>
  <si>
    <t>2.25% Due December 15, 2018 [Member]</t>
  </si>
  <si>
    <t>2.25%</t>
  </si>
  <si>
    <t>Dec. 15,
		2018</t>
  </si>
  <si>
    <t>6.30% Due January 15, 2019 [Member]</t>
  </si>
  <si>
    <t>6.30%</t>
  </si>
  <si>
    <t>Jan. 15,
		2019</t>
  </si>
  <si>
    <t>4.00% Due July 15, 2021 [Member]</t>
  </si>
  <si>
    <t>4.00%</t>
  </si>
  <si>
    <t>Jul. 15,
		2021</t>
  </si>
  <si>
    <t>3.25% due May 15, 2022 [Member]</t>
  </si>
  <si>
    <t>3.25%</t>
  </si>
  <si>
    <t>May 15,
		2022</t>
  </si>
  <si>
    <t>7.50% due September 15, 2027 [Member]</t>
  </si>
  <si>
    <t>7.50%</t>
  </si>
  <si>
    <t>Sep. 15,
		2027</t>
  </si>
  <si>
    <t>7.875% due September 30, 2031 [Member]</t>
  </si>
  <si>
    <t>7.875%</t>
  </si>
  <si>
    <t>Sep. 30,
		2031</t>
  </si>
  <si>
    <t>7.95% due April 15, 2032 [Member]</t>
  </si>
  <si>
    <t>7.95%</t>
  </si>
  <si>
    <t>Apr. 15,
		2032</t>
  </si>
  <si>
    <t>5.60% due July 15, 2041 [Member]</t>
  </si>
  <si>
    <t>5.60%</t>
  </si>
  <si>
    <t>Jul. 15,
		2041</t>
  </si>
  <si>
    <t>4.75% due May 15, 2042 [Member]</t>
  </si>
  <si>
    <t>4.75%</t>
  </si>
  <si>
    <t>May 15,
		2042</t>
  </si>
  <si>
    <t>Devon [Member]</t>
  </si>
  <si>
    <t>Credit facilities</t>
  </si>
  <si>
    <t>EnLink [Member] | 2.70% due April 1, 2019 [Member]</t>
  </si>
  <si>
    <t>2.70%</t>
  </si>
  <si>
    <t>Apr. 1,
		2019</t>
  </si>
  <si>
    <t>EnLink [Member] | 7.125% due June 1, 2022 [Member]</t>
  </si>
  <si>
    <t>7.125%</t>
  </si>
  <si>
    <t>Jun. 1,
		2022</t>
  </si>
  <si>
    <t>EnLink [Member] | 4.40% due April 1, 2024 [Member]</t>
  </si>
  <si>
    <t>4.40%</t>
  </si>
  <si>
    <t>Apr. 1,
		2024</t>
  </si>
  <si>
    <t>EnLink [Member] | 5.60% due April 1, 2044 [Member]</t>
  </si>
  <si>
    <t>Apr. 1,
		2044</t>
  </si>
  <si>
    <t>Asset Retirement Obligations (Summary Of Changes In Asset Retirement Obligations) (Details) - USD ($) $ in Millions</t>
  </si>
  <si>
    <t>Asset Retirement Obligations [Line Items]</t>
  </si>
  <si>
    <t>Asset retirement obligations as of beginning of period</t>
  </si>
  <si>
    <t>Liabilities incurred</t>
  </si>
  <si>
    <t>Liabilities settled and divested</t>
  </si>
  <si>
    <t>Revision of estimated obligation</t>
  </si>
  <si>
    <t>Accretion expense on discounted obligation</t>
  </si>
  <si>
    <t>Foreign currency translation adjustment</t>
  </si>
  <si>
    <t>Asset retirement obligations as of end of period</t>
  </si>
  <si>
    <t>Less current portion</t>
  </si>
  <si>
    <t>Asset retirement obligations, long-term</t>
  </si>
  <si>
    <t>Canadian And U.S. Oil And Gas Properties [Member]</t>
  </si>
  <si>
    <t>Retirement Plans (Schedule Of Net Periodic Benefit Cost For Pension And Postretirement Benefit Plans) (Details) - USD ($) $ in Millions</t>
  </si>
  <si>
    <t>Pension Benefits [Member]</t>
  </si>
  <si>
    <t>Defined Benefit Plan Disclosure [Line Items]</t>
  </si>
  <si>
    <t>Service cost</t>
  </si>
  <si>
    <t>Interest cost</t>
  </si>
  <si>
    <t>Expected return on plan assets</t>
  </si>
  <si>
    <t>Amortization of prior service cost</t>
  </si>
  <si>
    <t>Net actuarial loss (gain)</t>
  </si>
  <si>
    <t>Total net periodic benefit cost</t>
  </si>
  <si>
    <t>[2]</t>
  </si>
  <si>
    <t>Postretirement Benefits [Member]</t>
  </si>
  <si>
    <t>These net periodic benefit costs were reclassified out of other comprehensive earnings in the current period.</t>
  </si>
  <si>
    <t>Net periodic benefit cost is a component of general and administrative expenses in the accompanying consolidated comprehensive statements of earnings.</t>
  </si>
  <si>
    <t>Stockholders' Equity (Narrative) (Details) - USD ($) $ / shares in Units, $ in Millions</t>
  </si>
  <si>
    <t>Mar. 31, 2014</t>
  </si>
  <si>
    <t>Payments of ordinary dividends</t>
  </si>
  <si>
    <t>Dividends paid per share</t>
  </si>
  <si>
    <t>Proceeds from stock option exercises</t>
  </si>
  <si>
    <t>Noncontrolling Interests (Narrative) (Details) - USD ($) shares in Millions, $ in Millions</t>
  </si>
  <si>
    <t>Oct. 29, 2015</t>
  </si>
  <si>
    <t>Apr. 30, 2015</t>
  </si>
  <si>
    <t>Noncontrolling Interest [Line Items]</t>
  </si>
  <si>
    <t>Number of units sold to public for interests in EnLink</t>
  </si>
  <si>
    <t>Sale of investment in EnLink</t>
  </si>
  <si>
    <t>Net proceeds of common units sold</t>
  </si>
  <si>
    <t>Distributions to unitholders other than Devon</t>
  </si>
  <si>
    <t>Equity Distribution Agreements [Member]</t>
  </si>
  <si>
    <t>Percentage of ownership before stock transactions</t>
  </si>
  <si>
    <t>49.00%</t>
  </si>
  <si>
    <t>Percentage of ownership after stock transactions</t>
  </si>
  <si>
    <t>29.00%</t>
  </si>
  <si>
    <t>Subsequent Event [Member]</t>
  </si>
  <si>
    <t>EnLink common units acquired in private placement</t>
  </si>
  <si>
    <t>EnLink proceeds of private placement transaction</t>
  </si>
  <si>
    <t>Fair Value Measurements (Schedule Of Carrying Value And Fair Value Measurement Information For Financial Assets And Liabilities) (Details) - USD ($) $ in Millions</t>
  </si>
  <si>
    <t>Fair Value, Assets and Liabilities Measured on Recurring and Nonrecurring Basis [Line Items]</t>
  </si>
  <si>
    <t>Derivatives, assets</t>
  </si>
  <si>
    <t>Derivatives, liabilities</t>
  </si>
  <si>
    <t>Carrying Amount [Member]</t>
  </si>
  <si>
    <t>Cash equivalents</t>
  </si>
  <si>
    <t>Capital lease obligations</t>
  </si>
  <si>
    <t>Total Fair Value [Member]</t>
  </si>
  <si>
    <t>Level 1 Inputs [Member]</t>
  </si>
  <si>
    <t>Level 2 Inputs [Member]</t>
  </si>
  <si>
    <t>Commodity Derivatives [Member] | Carrying Amount [Member]</t>
  </si>
  <si>
    <t>Commodity Derivatives [Member] | Total Fair Value [Member]</t>
  </si>
  <si>
    <t>Commodity Derivatives [Member] | Level 2 Inputs [Member]</t>
  </si>
  <si>
    <t>Interest Rate Derivatives [Member] | Carrying Amount [Member]</t>
  </si>
  <si>
    <t>Interest Rate Derivatives [Member] | Total Fair Value [Member]</t>
  </si>
  <si>
    <t>Interest Rate Derivatives [Member] | Level 2 Inputs [Member]</t>
  </si>
  <si>
    <t>Foreign Currency Derivatives [Member] | Carrying Amount [Member]</t>
  </si>
  <si>
    <t>Foreign Currency Derivatives [Member] | Total Fair Value [Member]</t>
  </si>
  <si>
    <t>Foreign Currency Derivatives [Member] | Level 2 Inputs [Member]</t>
  </si>
  <si>
    <t>Segment information (Condensed Statements Of Comprehensive Earnings And Balance Sheets Of Reportable Segments) (Details) $ in Millions</t>
  </si>
  <si>
    <t>Sep. 30, 2015USD ($)segment</t>
  </si>
  <si>
    <t>Dec. 31, 2014USD ($)</t>
  </si>
  <si>
    <t>Segment Reporting Information [Line Items]</t>
  </si>
  <si>
    <t>Revenues from external customers</t>
  </si>
  <si>
    <t>Interest expense</t>
  </si>
  <si>
    <t>Eliminations [Member]</t>
  </si>
  <si>
    <t>Eliminations [Member] | Intersegment [Member]</t>
  </si>
  <si>
    <t>Number of reportable segments | segment</t>
  </si>
  <si>
    <t>Canada [Member]</t>
  </si>
  <si>
    <t>General Partner And EnLink [Member] | Intersegment [Member]</t>
  </si>
  <si>
    <t>Due to Devon's control of EnLink through its control of the General Partner, the acquisition of VEX by EnLink from Devon in the second quarter of 2015 was considered a transfer of net assets between entities under common control, and EnLink was required to recast its financial statements as of September 30, 2015 to include the activities of such assets from the date of common control. Therefore, the results of VEX for prior periods have been moved from the U.S. segment to the EnLink segment.</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_);_(&quot;CAD &quot;(#,##0)" numFmtId="167"/>
    <numFmt formatCode="#,##0.000_);(#,##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1090012</v>
      </c>
    </row>
    <row spans="1:3" r="9">
      <c s="4" r="A9" t="s">
        <v>14</v>
      </c>
      <c s="4" r="B9" t="s">
        <v>15</v>
      </c>
    </row>
    <row spans="1:3" r="10">
      <c s="4" r="A10" t="s">
        <v>16</v>
      </c>
      <c s="5" r="B10" t="n">
        <v>2015</v>
      </c>
    </row>
    <row spans="1:3" r="11">
      <c s="4" r="A11" t="s">
        <v>17</v>
      </c>
      <c s="4" r="B11" t="s">
        <v>18</v>
      </c>
    </row>
    <row spans="1:3" r="12">
      <c s="4" r="A12" t="s">
        <v>19</v>
      </c>
      <c s="6" r="B12" t="s">
        <v>20</v>
      </c>
    </row>
    <row spans="1:3" r="13">
      <c s="4" r="A13" t="s">
        <v>21</v>
      </c>
      <c s="5" r="C13" t="n">
        <v>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3</v>
      </c>
      <c s="2" r="B1" t="s">
        <v>1</v>
      </c>
    </row>
    <row spans="1:2" r="2">
      <c s="2" r="B2" t="s">
        <v>2</v>
      </c>
    </row>
    <row spans="1:2" r="3">
      <c s="3" r="A3" t="s">
        <v>49</v>
      </c>
    </row>
    <row spans="1:2" r="4">
      <c s="4" r="A4" t="s">
        <v>183</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3" r="A3" t="s">
        <v>25</v>
      </c>
    </row>
    <row spans="1:5" r="4">
      <c s="4" r="A4" t="s">
        <v>26</v>
      </c>
      <c s="7" r="B4" t="n">
        <v>1338</v>
      </c>
      <c s="7" r="C4" t="n">
        <v>2588</v>
      </c>
      <c s="7" r="D4" t="n">
        <v>4264</v>
      </c>
      <c s="7" r="E4" t="n">
        <v>7824</v>
      </c>
    </row>
    <row spans="1:5" r="5">
      <c s="4" r="A5" t="s">
        <v>27</v>
      </c>
      <c s="5" r="B5" t="n">
        <v>414</v>
      </c>
      <c s="5" r="C5" t="n">
        <v>748</v>
      </c>
      <c s="5" r="D5" t="n">
        <v>426</v>
      </c>
      <c s="5" r="E5" t="n">
        <v>29</v>
      </c>
    </row>
    <row spans="1:5" r="6">
      <c s="4" r="A6" t="s">
        <v>28</v>
      </c>
      <c s="5" r="B6" t="n">
        <v>1849</v>
      </c>
      <c s="5" r="C6" t="n">
        <v>2000</v>
      </c>
      <c s="5" r="D6" t="n">
        <v>5569</v>
      </c>
      <c s="5" r="E6" t="n">
        <v>5718</v>
      </c>
    </row>
    <row spans="1:5" r="7">
      <c s="4" r="A7" t="s">
        <v>29</v>
      </c>
      <c s="5" r="B7" t="n">
        <v>3601</v>
      </c>
      <c s="5" r="C7" t="n">
        <v>5336</v>
      </c>
      <c s="5" r="D7" t="n">
        <v>10259</v>
      </c>
      <c s="5" r="E7" t="n">
        <v>13571</v>
      </c>
    </row>
    <row spans="1:5" r="8">
      <c s="4" r="A8" t="s">
        <v>30</v>
      </c>
      <c s="5" r="B8" t="n">
        <v>510</v>
      </c>
      <c s="5" r="C8" t="n">
        <v>584</v>
      </c>
      <c s="5" r="D8" t="n">
        <v>1625</v>
      </c>
      <c s="5" r="E8" t="n">
        <v>1764</v>
      </c>
    </row>
    <row spans="1:5" r="9">
      <c s="4" r="A9" t="s">
        <v>31</v>
      </c>
      <c s="5" r="B9" t="n">
        <v>1637</v>
      </c>
      <c s="5" r="C9" t="n">
        <v>1781</v>
      </c>
      <c s="5" r="D9" t="n">
        <v>4939</v>
      </c>
      <c s="5" r="E9" t="n">
        <v>5092</v>
      </c>
    </row>
    <row spans="1:5" r="10">
      <c s="4" r="A10" t="s">
        <v>32</v>
      </c>
      <c s="5" r="B10" t="n">
        <v>198</v>
      </c>
      <c s="5" r="C10" t="n">
        <v>195</v>
      </c>
      <c s="5" r="D10" t="n">
        <v>661</v>
      </c>
      <c s="5" r="E10" t="n">
        <v>595</v>
      </c>
    </row>
    <row spans="1:5" r="11">
      <c s="4" r="A11" t="s">
        <v>33</v>
      </c>
      <c s="5" r="B11" t="n">
        <v>91</v>
      </c>
      <c s="5" r="C11" t="n">
        <v>140</v>
      </c>
      <c s="5" r="D11" t="n">
        <v>315</v>
      </c>
      <c s="5" r="E11" t="n">
        <v>427</v>
      </c>
    </row>
    <row spans="1:5" r="12">
      <c s="4" r="A12" t="s">
        <v>34</v>
      </c>
      <c s="5" r="B12" t="n">
        <v>744</v>
      </c>
      <c s="7" r="C12" t="n">
        <v>842</v>
      </c>
      <c s="5" r="D12" t="n">
        <v>2488</v>
      </c>
      <c s="7" r="E12" t="n">
        <v>2409</v>
      </c>
    </row>
    <row spans="1:5" r="13">
      <c s="4" r="A13" t="s">
        <v>35</v>
      </c>
      <c s="5" r="B13" t="n">
        <v>5851</v>
      </c>
      <c s="4" r="C13" t="s">
        <v>36</v>
      </c>
      <c s="5" r="D13" t="n">
        <v>15479</v>
      </c>
      <c s="4" r="E13" t="s">
        <v>36</v>
      </c>
    </row>
    <row spans="1:5" r="14">
      <c s="4" r="A14" t="s">
        <v>37</v>
      </c>
      <c s="7" r="C14" t="n">
        <v>2</v>
      </c>
      <c s="7" r="E14" t="n">
        <v>44</v>
      </c>
    </row>
    <row spans="1:5" r="15">
      <c s="4" r="A15" t="s">
        <v>38</v>
      </c>
      <c s="5" r="B15" t="n">
        <v>3</v>
      </c>
      <c s="5" r="D15" t="n">
        <v>2</v>
      </c>
      <c s="5" r="E15" t="n">
        <v>-1072</v>
      </c>
    </row>
    <row spans="1:5" r="16">
      <c s="4" r="A16" t="s">
        <v>39</v>
      </c>
      <c s="5" r="B16" t="n">
        <v>11</v>
      </c>
      <c s="5" r="C16" t="n">
        <v>18</v>
      </c>
      <c s="5" r="D16" t="n">
        <v>52</v>
      </c>
      <c s="5" r="E16" t="n">
        <v>74</v>
      </c>
    </row>
    <row spans="1:5" r="17">
      <c s="4" r="A17" t="s">
        <v>40</v>
      </c>
      <c s="5" r="B17" t="n">
        <v>9045</v>
      </c>
      <c s="5" r="C17" t="n">
        <v>3562</v>
      </c>
      <c s="5" r="D17" t="n">
        <v>25561</v>
      </c>
      <c s="5" r="E17" t="n">
        <v>9333</v>
      </c>
    </row>
    <row spans="1:5" r="18">
      <c s="4" r="A18" t="s">
        <v>41</v>
      </c>
      <c s="5" r="B18" t="n">
        <v>-5444</v>
      </c>
      <c s="5" r="C18" t="n">
        <v>1774</v>
      </c>
      <c s="5" r="D18" t="n">
        <v>-15302</v>
      </c>
      <c s="5" r="E18" t="n">
        <v>4238</v>
      </c>
    </row>
    <row spans="1:5" r="19">
      <c s="4" r="A19" t="s">
        <v>42</v>
      </c>
      <c s="5" r="B19" t="n">
        <v>136</v>
      </c>
      <c s="5" r="C19" t="n">
        <v>116</v>
      </c>
      <c s="5" r="D19" t="n">
        <v>378</v>
      </c>
      <c s="5" r="E19" t="n">
        <v>359</v>
      </c>
    </row>
    <row spans="1:5" r="20">
      <c s="4" r="A20" t="s">
        <v>43</v>
      </c>
      <c s="5" r="B20" t="n">
        <v>43</v>
      </c>
      <c s="5" r="C20" t="n">
        <v>4</v>
      </c>
      <c s="5" r="D20" t="n">
        <v>46</v>
      </c>
      <c s="5" r="E20" t="n">
        <v>111</v>
      </c>
    </row>
    <row spans="1:5" r="21">
      <c s="4" r="A21" t="s">
        <v>44</v>
      </c>
      <c s="5" r="B21" t="n">
        <v>-5623</v>
      </c>
      <c s="5" r="C21" t="n">
        <v>1654</v>
      </c>
      <c s="5" r="D21" t="n">
        <v>-15726</v>
      </c>
      <c s="5" r="E21" t="n">
        <v>3768</v>
      </c>
    </row>
    <row spans="1:5" r="22">
      <c s="4" r="A22" t="s">
        <v>45</v>
      </c>
      <c s="5" r="B22" t="n">
        <v>-1714</v>
      </c>
      <c s="5" r="C22" t="n">
        <v>613</v>
      </c>
      <c s="5" r="D22" t="n">
        <v>-5435</v>
      </c>
      <c s="5" r="E22" t="n">
        <v>1698</v>
      </c>
    </row>
    <row spans="1:5" r="23">
      <c s="4" r="A23" t="s">
        <v>46</v>
      </c>
      <c s="5" r="B23" t="n">
        <v>-3909</v>
      </c>
      <c s="5" r="C23" t="n">
        <v>1041</v>
      </c>
      <c s="5" r="D23" t="n">
        <v>-10291</v>
      </c>
      <c s="5" r="E23" t="n">
        <v>2070</v>
      </c>
    </row>
    <row spans="1:5" r="24">
      <c s="4" r="A24" t="s">
        <v>47</v>
      </c>
      <c s="5" r="B24" t="n">
        <v>-402</v>
      </c>
      <c s="5" r="C24" t="n">
        <v>25</v>
      </c>
      <c s="5" r="D24" t="n">
        <v>-369</v>
      </c>
      <c s="5" r="E24" t="n">
        <v>55</v>
      </c>
    </row>
    <row spans="1:5" r="25">
      <c s="4" r="A25" t="s">
        <v>48</v>
      </c>
      <c s="7" r="B25" t="n">
        <v>-3507</v>
      </c>
      <c s="7" r="C25" t="n">
        <v>1016</v>
      </c>
      <c s="7" r="D25" t="n">
        <v>-9922</v>
      </c>
      <c s="7" r="E25" t="n">
        <v>2015</v>
      </c>
    </row>
    <row spans="1:5" r="26">
      <c s="3" r="A26" t="s">
        <v>49</v>
      </c>
    </row>
    <row spans="1:5" r="27">
      <c s="4" r="A27" t="s">
        <v>50</v>
      </c>
      <c s="8" r="B27" t="n">
        <v>-8.640000000000001</v>
      </c>
      <c s="8" r="C27" t="n">
        <v>2.48</v>
      </c>
      <c s="8" r="D27" t="n">
        <v>-24.45</v>
      </c>
      <c s="8" r="E27" t="n">
        <v>4.94</v>
      </c>
    </row>
    <row spans="1:5" r="28">
      <c s="4" r="A28" t="s">
        <v>51</v>
      </c>
      <c s="8" r="B28" t="n">
        <v>-8.640000000000001</v>
      </c>
      <c s="8" r="C28" t="n">
        <v>2.47</v>
      </c>
      <c s="8" r="D28" t="n">
        <v>-24.45</v>
      </c>
      <c s="8" r="E28" t="n">
        <v>4.91</v>
      </c>
    </row>
    <row spans="1:5" r="29">
      <c s="3" r="A29" t="s">
        <v>52</v>
      </c>
    </row>
    <row spans="1:5" r="30">
      <c s="4" r="A30" t="s">
        <v>46</v>
      </c>
      <c s="7" r="B30" t="n">
        <v>-3909</v>
      </c>
      <c s="7" r="C30" t="n">
        <v>1041</v>
      </c>
      <c s="7" r="D30" t="n">
        <v>-10291</v>
      </c>
      <c s="7" r="E30" t="n">
        <v>2070</v>
      </c>
    </row>
    <row spans="1:5" r="31">
      <c s="3" r="A31" t="s">
        <v>53</v>
      </c>
    </row>
    <row spans="1:5" r="32">
      <c s="4" r="A32" t="s">
        <v>54</v>
      </c>
      <c s="5" r="B32" t="n">
        <v>-212</v>
      </c>
      <c s="5" r="C32" t="n">
        <v>-279</v>
      </c>
      <c s="5" r="D32" t="n">
        <v>-470</v>
      </c>
      <c s="5" r="E32" t="n">
        <v>-285</v>
      </c>
    </row>
    <row spans="1:5" r="33">
      <c s="4" r="A33" t="s">
        <v>55</v>
      </c>
      <c s="5" r="B33" t="n">
        <v>5</v>
      </c>
      <c s="5" r="C33" t="n">
        <v>2</v>
      </c>
      <c s="5" r="D33" t="n">
        <v>12</v>
      </c>
      <c s="5" r="E33" t="n">
        <v>10</v>
      </c>
    </row>
    <row spans="1:5" r="34">
      <c s="4" r="A34" t="s">
        <v>56</v>
      </c>
      <c s="5" r="B34" t="n">
        <v>-207</v>
      </c>
      <c s="5" r="C34" t="n">
        <v>-277</v>
      </c>
      <c s="5" r="D34" t="n">
        <v>-458</v>
      </c>
      <c s="5" r="E34" t="n">
        <v>-275</v>
      </c>
    </row>
    <row spans="1:5" r="35">
      <c s="4" r="A35" t="s">
        <v>57</v>
      </c>
      <c s="5" r="B35" t="n">
        <v>-4116</v>
      </c>
      <c s="5" r="C35" t="n">
        <v>764</v>
      </c>
      <c s="5" r="D35" t="n">
        <v>-10749</v>
      </c>
      <c s="5" r="E35" t="n">
        <v>1795</v>
      </c>
    </row>
    <row spans="1:5" r="36">
      <c s="4" r="A36" t="s">
        <v>58</v>
      </c>
      <c s="5" r="B36" t="n">
        <v>-402</v>
      </c>
      <c s="5" r="C36" t="n">
        <v>25</v>
      </c>
      <c s="5" r="D36" t="n">
        <v>-369</v>
      </c>
      <c s="5" r="E36" t="n">
        <v>55</v>
      </c>
    </row>
    <row spans="1:5" r="37">
      <c s="4" r="A37" t="s">
        <v>59</v>
      </c>
      <c s="7" r="B37" t="n">
        <v>-3714</v>
      </c>
      <c s="7" r="C37" t="n">
        <v>739</v>
      </c>
      <c s="7" r="D37" t="n">
        <v>-10380</v>
      </c>
      <c s="7" r="E37" t="n">
        <v>174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9</v>
      </c>
      <c s="2" r="B1" t="s">
        <v>1</v>
      </c>
    </row>
    <row spans="1:2" r="2">
      <c s="2" r="B2" t="s">
        <v>2</v>
      </c>
    </row>
    <row spans="1:2" r="3">
      <c s="3" r="A3" t="s">
        <v>210</v>
      </c>
    </row>
    <row spans="1:2" r="4">
      <c s="4" r="A4" t="s">
        <v>129</v>
      </c>
      <c s="4" r="B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1</v>
      </c>
      <c s="2" r="B1" t="s">
        <v>1</v>
      </c>
    </row>
    <row spans="1:2" r="2">
      <c s="2" r="B2" t="s">
        <v>2</v>
      </c>
    </row>
    <row spans="1:2" r="3">
      <c s="3" r="A3" t="s">
        <v>166</v>
      </c>
    </row>
    <row spans="1:2" r="4">
      <c s="4" r="A4" t="s">
        <v>222</v>
      </c>
      <c s="4"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24</v>
      </c>
      <c s="2" r="B1" t="s">
        <v>1</v>
      </c>
    </row>
    <row spans="1:2" r="2">
      <c s="2" r="B2" t="s">
        <v>2</v>
      </c>
    </row>
    <row spans="1:2" r="3">
      <c s="3" r="A3" t="s">
        <v>166</v>
      </c>
    </row>
    <row spans="1:2" r="4">
      <c s="4" r="A4" t="s">
        <v>225</v>
      </c>
      <c s="4" r="B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4" r="A3" t="s">
        <v>228</v>
      </c>
    </row>
    <row spans="1:2" r="4">
      <c s="3" r="A4" t="s">
        <v>229</v>
      </c>
    </row>
    <row spans="1:2" r="5">
      <c s="4" r="A5" t="s">
        <v>230</v>
      </c>
      <c s="4" r="B5" t="s">
        <v>231</v>
      </c>
    </row>
    <row spans="1:2" r="6">
      <c s="4" r="A6" t="s">
        <v>232</v>
      </c>
    </row>
    <row spans="1:2" r="7">
      <c s="3" r="A7" t="s">
        <v>229</v>
      </c>
    </row>
    <row spans="1:2" r="8">
      <c s="4" r="A8" t="s">
        <v>233</v>
      </c>
      <c s="4" r="B8"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236</v>
      </c>
    </row>
    <row spans="1:2" r="4">
      <c s="4" r="A4" t="s">
        <v>237</v>
      </c>
      <c s="4" r="B4" t="s">
        <v>238</v>
      </c>
    </row>
    <row spans="1:2" r="5">
      <c s="4" r="A5" t="s">
        <v>239</v>
      </c>
    </row>
    <row spans="1:2" r="6">
      <c s="3" r="A6" t="s">
        <v>236</v>
      </c>
    </row>
    <row spans="1:2" r="7">
      <c s="4" r="A7" t="s">
        <v>240</v>
      </c>
      <c s="4" r="B7" t="s">
        <v>241</v>
      </c>
    </row>
    <row spans="1:2" r="8">
      <c s="4" r="A8" t="s">
        <v>242</v>
      </c>
    </row>
    <row spans="1:2" r="9">
      <c s="3" r="A9" t="s">
        <v>236</v>
      </c>
    </row>
    <row spans="1:2" r="10">
      <c s="4" r="A10" t="s">
        <v>240</v>
      </c>
      <c s="4" r="B10" t="s">
        <v>243</v>
      </c>
    </row>
    <row spans="1:2" r="11">
      <c s="4" r="A11" t="s">
        <v>244</v>
      </c>
    </row>
    <row spans="1:2" r="12">
      <c s="3" r="A12" t="s">
        <v>236</v>
      </c>
    </row>
    <row spans="1:2" r="13">
      <c s="4" r="A13" t="s">
        <v>240</v>
      </c>
      <c s="4" r="B13" t="s">
        <v>245</v>
      </c>
    </row>
    <row spans="1:2" r="14">
      <c s="4" r="A14" t="s">
        <v>246</v>
      </c>
    </row>
    <row spans="1:2" r="15">
      <c s="3" r="A15" t="s">
        <v>236</v>
      </c>
    </row>
    <row spans="1:2" r="16">
      <c s="4" r="A16" t="s">
        <v>240</v>
      </c>
      <c s="4" r="B16" t="s">
        <v>247</v>
      </c>
    </row>
    <row spans="1:2" r="17">
      <c s="4" r="A17" t="s">
        <v>248</v>
      </c>
    </row>
    <row spans="1:2" r="18">
      <c s="3" r="A18" t="s">
        <v>236</v>
      </c>
    </row>
    <row spans="1:2" r="19">
      <c s="4" r="A19" t="s">
        <v>240</v>
      </c>
      <c s="4" r="B19"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v>
      </c>
      <c s="2" r="B1" t="s">
        <v>1</v>
      </c>
    </row>
    <row spans="1:3" r="2">
      <c s="2" r="B2" t="s">
        <v>2</v>
      </c>
      <c s="2" r="C2" t="s">
        <v>24</v>
      </c>
    </row>
    <row spans="1:3" r="3">
      <c s="3" r="A3" t="s">
        <v>61</v>
      </c>
    </row>
    <row spans="1:3" r="4">
      <c s="4" r="A4" t="s">
        <v>46</v>
      </c>
      <c s="7" r="B4" t="n">
        <v>-10291</v>
      </c>
      <c s="7" r="C4" t="n">
        <v>2070</v>
      </c>
    </row>
    <row spans="1:3" r="5">
      <c s="3" r="A5" t="s">
        <v>62</v>
      </c>
    </row>
    <row spans="1:3" r="6">
      <c s="4" r="A6" t="s">
        <v>34</v>
      </c>
      <c s="5" r="B6" t="n">
        <v>2488</v>
      </c>
      <c s="7" r="C6" t="n">
        <v>2409</v>
      </c>
    </row>
    <row spans="1:3" r="7">
      <c s="4" r="A7" t="s">
        <v>35</v>
      </c>
      <c s="5" r="B7" t="n">
        <v>15479</v>
      </c>
      <c s="4" r="C7" t="s">
        <v>36</v>
      </c>
    </row>
    <row spans="1:3" r="8">
      <c s="4" r="A8" t="s">
        <v>38</v>
      </c>
      <c s="5" r="B8" t="n">
        <v>2</v>
      </c>
      <c s="7" r="C8" t="n">
        <v>-1072</v>
      </c>
    </row>
    <row spans="1:3" r="9">
      <c s="4" r="A9" t="s">
        <v>63</v>
      </c>
      <c s="5" r="B9" t="n">
        <v>-5348</v>
      </c>
      <c s="5" r="C9" t="n">
        <v>800</v>
      </c>
    </row>
    <row spans="1:3" r="10">
      <c s="4" r="A10" t="s">
        <v>64</v>
      </c>
      <c s="5" r="B10" t="n">
        <v>-606</v>
      </c>
      <c s="5" r="C10" t="n">
        <v>-43</v>
      </c>
    </row>
    <row spans="1:3" r="11">
      <c s="4" r="A11" t="s">
        <v>65</v>
      </c>
      <c s="5" r="B11" t="n">
        <v>1913</v>
      </c>
      <c s="5" r="C11" t="n">
        <v>-201</v>
      </c>
    </row>
    <row spans="1:3" r="12">
      <c s="4" r="A12" t="s">
        <v>66</v>
      </c>
      <c s="5" r="B12" t="n">
        <v>435</v>
      </c>
      <c s="5" r="C12" t="n">
        <v>357</v>
      </c>
    </row>
    <row spans="1:3" r="13">
      <c s="4" r="A13" t="s">
        <v>67</v>
      </c>
      <c s="5" r="B13" t="n">
        <v>93</v>
      </c>
      <c s="5" r="C13" t="n">
        <v>766</v>
      </c>
    </row>
    <row spans="1:3" r="14">
      <c s="4" r="A14" t="s">
        <v>68</v>
      </c>
      <c s="5" r="B14" t="n">
        <v>211</v>
      </c>
      <c s="5" r="C14" t="n">
        <v>-115</v>
      </c>
    </row>
    <row spans="1:3" r="15">
      <c s="4" r="A15" t="s">
        <v>69</v>
      </c>
      <c s="5" r="B15" t="n">
        <v>-74</v>
      </c>
      <c s="5" r="C15" t="n">
        <v>47</v>
      </c>
    </row>
    <row spans="1:3" r="16">
      <c s="4" r="A16" t="s">
        <v>70</v>
      </c>
      <c s="5" r="B16" t="n">
        <v>4302</v>
      </c>
      <c s="5" r="C16" t="n">
        <v>5018</v>
      </c>
    </row>
    <row spans="1:3" r="17">
      <c s="3" r="A17" t="s">
        <v>71</v>
      </c>
    </row>
    <row spans="1:3" r="18">
      <c s="4" r="A18" t="s">
        <v>72</v>
      </c>
      <c s="5" r="B18" t="n">
        <v>-4229</v>
      </c>
      <c s="5" r="C18" t="n">
        <v>-5013</v>
      </c>
    </row>
    <row spans="1:3" r="19">
      <c s="4" r="A19" t="s">
        <v>73</v>
      </c>
      <c s="5" r="B19" t="n">
        <v>-530</v>
      </c>
      <c s="5" r="C19" t="n">
        <v>-6255</v>
      </c>
    </row>
    <row spans="1:3" r="20">
      <c s="4" r="A20" t="s">
        <v>74</v>
      </c>
      <c s="5" r="B20" t="n">
        <v>35</v>
      </c>
      <c s="5" r="C20" t="n">
        <v>5202</v>
      </c>
    </row>
    <row spans="1:3" r="21">
      <c s="4" r="A21" t="s">
        <v>75</v>
      </c>
      <c s="5" r="C21" t="n">
        <v>57</v>
      </c>
    </row>
    <row spans="1:3" r="22">
      <c s="4" r="A22" t="s">
        <v>76</v>
      </c>
      <c s="5" r="B22" t="n">
        <v>-8</v>
      </c>
      <c s="5" r="C22" t="n">
        <v>87</v>
      </c>
    </row>
    <row spans="1:3" r="23">
      <c s="4" r="A23" t="s">
        <v>77</v>
      </c>
      <c s="5" r="B23" t="n">
        <v>-4732</v>
      </c>
      <c s="5" r="C23" t="n">
        <v>-5922</v>
      </c>
    </row>
    <row spans="1:3" r="24">
      <c s="3" r="A24" t="s">
        <v>78</v>
      </c>
    </row>
    <row spans="1:3" r="25">
      <c s="4" r="A25" t="s">
        <v>79</v>
      </c>
      <c s="5" r="B25" t="n">
        <v>3328</v>
      </c>
      <c s="5" r="C25" t="n">
        <v>4158</v>
      </c>
    </row>
    <row spans="1:3" r="26">
      <c s="4" r="A26" t="s">
        <v>80</v>
      </c>
      <c s="5" r="B26" t="n">
        <v>-1773</v>
      </c>
      <c s="5" r="C26" t="n">
        <v>-4265</v>
      </c>
    </row>
    <row spans="1:3" r="27">
      <c s="4" r="A27" t="s">
        <v>81</v>
      </c>
      <c s="5" r="B27" t="n">
        <v>-932</v>
      </c>
      <c s="5" r="C27" t="n">
        <v>-1318</v>
      </c>
    </row>
    <row spans="1:3" r="28">
      <c s="4" r="A28" t="s">
        <v>82</v>
      </c>
      <c s="5" r="B28" t="n">
        <v>4</v>
      </c>
      <c s="7" r="C28" t="n">
        <v>92</v>
      </c>
    </row>
    <row spans="1:3" r="29">
      <c s="4" r="A29" t="s">
        <v>83</v>
      </c>
      <c s="5" r="B29" t="n">
        <v>654</v>
      </c>
      <c s="4" r="C29" t="s">
        <v>36</v>
      </c>
    </row>
    <row spans="1:3" r="30">
      <c s="4" r="A30" t="s">
        <v>84</v>
      </c>
      <c s="5" r="B30" t="n">
        <v>13</v>
      </c>
      <c s="7" r="C30" t="n">
        <v>72</v>
      </c>
    </row>
    <row spans="1:3" r="31">
      <c s="4" r="A31" t="s">
        <v>85</v>
      </c>
      <c s="5" r="B31" t="n">
        <v>-296</v>
      </c>
      <c s="5" r="C31" t="n">
        <v>-287</v>
      </c>
    </row>
    <row spans="1:3" r="32">
      <c s="4" r="A32" t="s">
        <v>86</v>
      </c>
      <c s="5" r="B32" t="n">
        <v>-186</v>
      </c>
      <c s="5" r="C32" t="n">
        <v>-187</v>
      </c>
    </row>
    <row spans="1:3" r="33">
      <c s="4" r="A33" t="s">
        <v>76</v>
      </c>
      <c s="5" r="B33" t="n">
        <v>-10</v>
      </c>
      <c s="5" r="C33" t="n">
        <v>-4</v>
      </c>
    </row>
    <row spans="1:3" r="34">
      <c s="4" r="A34" t="s">
        <v>87</v>
      </c>
      <c s="5" r="B34" t="n">
        <v>802</v>
      </c>
      <c s="5" r="C34" t="n">
        <v>-1739</v>
      </c>
    </row>
    <row spans="1:3" r="35">
      <c s="4" r="A35" t="s">
        <v>88</v>
      </c>
      <c s="5" r="B35" t="n">
        <v>-65</v>
      </c>
      <c s="5" r="C35" t="n">
        <v>-15</v>
      </c>
    </row>
    <row spans="1:3" r="36">
      <c s="4" r="A36" t="s">
        <v>89</v>
      </c>
      <c s="5" r="B36" t="n">
        <v>307</v>
      </c>
      <c s="5" r="C36" t="n">
        <v>-2658</v>
      </c>
    </row>
    <row spans="1:3" r="37">
      <c s="4" r="A37" t="s">
        <v>90</v>
      </c>
      <c s="5" r="B37" t="n">
        <v>1480</v>
      </c>
      <c s="5" r="C37" t="n">
        <v>6066</v>
      </c>
    </row>
    <row spans="1:3" r="38">
      <c s="4" r="A38" t="s">
        <v>91</v>
      </c>
      <c s="7" r="B38" t="n">
        <v>1787</v>
      </c>
      <c s="7" r="C38" t="n">
        <v>34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4" r="A3" t="s">
        <v>251</v>
      </c>
      <c s="4" r="B3" t="s">
        <v>252</v>
      </c>
    </row>
    <row spans="1:2" r="4">
      <c s="4" r="A4" t="s">
        <v>253</v>
      </c>
      <c s="4" r="B4" t="s">
        <v>254</v>
      </c>
    </row>
    <row spans="1:2" r="5">
      <c s="4" r="A5" t="s">
        <v>255</v>
      </c>
      <c s="4" r="B5" t="s">
        <v>256</v>
      </c>
    </row>
    <row spans="1:2" r="6">
      <c s="4" r="A6" t="s">
        <v>257</v>
      </c>
      <c s="4" r="B6" t="s">
        <v>258</v>
      </c>
    </row>
    <row spans="1:2" r="7">
      <c s="4" r="A7" t="s">
        <v>259</v>
      </c>
    </row>
    <row spans="1:2" r="8">
      <c s="4" r="A8" t="s">
        <v>257</v>
      </c>
      <c s="4" r="B8"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1</v>
      </c>
      <c s="2" r="B1" t="s">
        <v>1</v>
      </c>
    </row>
    <row spans="1:2" r="2">
      <c s="2" r="B2" t="s">
        <v>2</v>
      </c>
    </row>
    <row spans="1:2" r="3">
      <c s="3" r="A3" t="s">
        <v>178</v>
      </c>
    </row>
    <row spans="1:2" r="4">
      <c s="4" r="A4" t="s">
        <v>262</v>
      </c>
      <c s="4" r="B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4</v>
      </c>
      <c s="2" r="B1" t="s">
        <v>1</v>
      </c>
    </row>
    <row spans="1:2" r="2">
      <c s="2" r="B2" t="s">
        <v>2</v>
      </c>
    </row>
    <row spans="1:2" r="3">
      <c s="3" r="A3" t="s">
        <v>181</v>
      </c>
    </row>
    <row spans="1:2" r="4">
      <c s="4" r="A4" t="s">
        <v>265</v>
      </c>
      <c s="4" r="B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67</v>
      </c>
      <c s="2" r="B1" t="s">
        <v>1</v>
      </c>
    </row>
    <row spans="1:2" r="2">
      <c s="2" r="B2" t="s">
        <v>2</v>
      </c>
    </row>
    <row spans="1:2" r="3">
      <c s="3" r="A3" t="s">
        <v>49</v>
      </c>
    </row>
    <row spans="1:2" r="4">
      <c s="4" r="A4" t="s">
        <v>268</v>
      </c>
      <c s="4" r="B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70</v>
      </c>
      <c s="2" r="B1" t="s">
        <v>1</v>
      </c>
    </row>
    <row spans="1:2" r="2">
      <c s="2" r="B2" t="s">
        <v>2</v>
      </c>
    </row>
    <row spans="1:2" r="3">
      <c s="3" r="A3" t="s">
        <v>186</v>
      </c>
    </row>
    <row spans="1:2" r="4">
      <c s="4" r="A4" t="s">
        <v>271</v>
      </c>
      <c s="4" r="B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73</v>
      </c>
      <c s="2" r="B1" t="s">
        <v>1</v>
      </c>
    </row>
    <row spans="1:2" r="2">
      <c s="2" r="B2" t="s">
        <v>2</v>
      </c>
    </row>
    <row spans="1:2" r="3">
      <c s="3" r="A3" t="s">
        <v>189</v>
      </c>
    </row>
    <row spans="1:2" r="4">
      <c s="4" r="A4" t="s">
        <v>274</v>
      </c>
      <c s="4" r="B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76</v>
      </c>
      <c s="2" r="B1" t="s">
        <v>1</v>
      </c>
    </row>
    <row spans="1:2" r="2">
      <c s="2" r="B2" t="s">
        <v>2</v>
      </c>
    </row>
    <row spans="1:2" r="3">
      <c s="3" r="A3" t="s">
        <v>192</v>
      </c>
    </row>
    <row spans="1:2" r="4">
      <c s="4" r="A4" t="s">
        <v>277</v>
      </c>
      <c s="4" r="B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r="A1" t="s">
        <v>279</v>
      </c>
      <c s="2" r="B1" t="s">
        <v>1</v>
      </c>
    </row>
    <row spans="1:2" r="2">
      <c s="2" r="B2" t="s">
        <v>2</v>
      </c>
    </row>
    <row spans="1:2" r="3">
      <c s="3" r="A3" t="s">
        <v>195</v>
      </c>
    </row>
    <row spans="1:2" r="4">
      <c s="4" r="A4" t="s">
        <v>280</v>
      </c>
      <c s="4" r="B4" t="s">
        <v>281</v>
      </c>
    </row>
    <row spans="1:2" r="5">
      <c s="4" r="A5" t="s">
        <v>282</v>
      </c>
      <c s="4" r="B5" t="s">
        <v>283</v>
      </c>
    </row>
    <row spans="1:2" r="6">
      <c s="4" r="A6" t="s">
        <v>284</v>
      </c>
      <c s="4" r="B6"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6</v>
      </c>
      <c s="2" r="B1" t="s">
        <v>1</v>
      </c>
    </row>
    <row spans="1:2" r="2">
      <c s="2" r="B2" t="s">
        <v>2</v>
      </c>
    </row>
    <row spans="1:2" r="3">
      <c s="3" r="A3" t="s">
        <v>198</v>
      </c>
    </row>
    <row spans="1:2" r="4">
      <c s="4" r="A4" t="s">
        <v>287</v>
      </c>
      <c s="4" r="B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89</v>
      </c>
      <c s="2" r="B1" t="s">
        <v>1</v>
      </c>
    </row>
    <row spans="1:2" r="2">
      <c s="2" r="B2" t="s">
        <v>2</v>
      </c>
    </row>
    <row spans="1:2" r="3">
      <c s="3" r="A3" t="s">
        <v>201</v>
      </c>
    </row>
    <row spans="1:2" r="4">
      <c s="4" r="A4" t="s">
        <v>290</v>
      </c>
      <c s="4" r="B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2</v>
      </c>
      <c s="2" r="C1" t="s">
        <v>2</v>
      </c>
      <c s="2" r="D1" t="s">
        <v>93</v>
      </c>
    </row>
    <row spans="1:4" r="2">
      <c s="3" r="A2" t="s">
        <v>94</v>
      </c>
    </row>
    <row spans="1:4" r="3">
      <c s="4" r="A3" t="s">
        <v>95</v>
      </c>
      <c s="7" r="C3" t="n">
        <v>1787</v>
      </c>
      <c s="7" r="D3" t="n">
        <v>1480</v>
      </c>
    </row>
    <row spans="1:4" r="4">
      <c s="4" r="A4" t="s">
        <v>96</v>
      </c>
      <c s="5" r="C4" t="n">
        <v>1318</v>
      </c>
      <c s="5" r="D4" t="n">
        <v>1959</v>
      </c>
    </row>
    <row spans="1:4" r="5">
      <c s="4" r="A5" t="s">
        <v>97</v>
      </c>
      <c s="5" r="C5" t="n">
        <v>690</v>
      </c>
      <c s="5" r="D5" t="n">
        <v>1993</v>
      </c>
    </row>
    <row spans="1:4" r="6">
      <c s="4" r="A6" t="s">
        <v>98</v>
      </c>
      <c s="5" r="C6" t="n">
        <v>8</v>
      </c>
      <c s="5" r="D6" t="n">
        <v>522</v>
      </c>
    </row>
    <row spans="1:4" r="7">
      <c s="4" r="A7" t="s">
        <v>99</v>
      </c>
      <c s="5" r="C7" t="n">
        <v>495</v>
      </c>
      <c s="5" r="D7" t="n">
        <v>544</v>
      </c>
    </row>
    <row spans="1:4" r="8">
      <c s="4" r="A8" t="s">
        <v>100</v>
      </c>
      <c s="5" r="C8" t="n">
        <v>4298</v>
      </c>
      <c s="5" r="D8" t="n">
        <v>6498</v>
      </c>
    </row>
    <row spans="1:4" r="9">
      <c s="3" r="A9" t="s">
        <v>101</v>
      </c>
    </row>
    <row spans="1:4" r="10">
      <c s="4" r="A10" t="s">
        <v>102</v>
      </c>
      <c s="5" r="C10" t="n">
        <v>77093</v>
      </c>
      <c s="5" r="D10" t="n">
        <v>75738</v>
      </c>
    </row>
    <row spans="1:4" r="11">
      <c s="4" r="A11" t="s">
        <v>103</v>
      </c>
      <c s="5" r="C11" t="n">
        <v>2688</v>
      </c>
      <c s="5" r="D11" t="n">
        <v>2752</v>
      </c>
    </row>
    <row spans="1:4" r="12">
      <c s="4" r="A12" t="s">
        <v>104</v>
      </c>
      <c s="5" r="C12" t="n">
        <v>79781</v>
      </c>
      <c s="5" r="D12" t="n">
        <v>78490</v>
      </c>
    </row>
    <row spans="1:4" r="13">
      <c s="4" r="A13" t="s">
        <v>105</v>
      </c>
      <c s="5" r="C13" t="n">
        <v>10410</v>
      </c>
      <c s="5" r="D13" t="n">
        <v>9695</v>
      </c>
    </row>
    <row spans="1:4" r="14">
      <c s="4" r="A14" t="s">
        <v>106</v>
      </c>
      <c s="5" r="C14" t="n">
        <v>90191</v>
      </c>
      <c s="5" r="D14" t="n">
        <v>88185</v>
      </c>
    </row>
    <row spans="1:4" r="15">
      <c s="4" r="A15" t="s">
        <v>107</v>
      </c>
      <c s="5" r="C15" t="n">
        <v>-67416</v>
      </c>
      <c s="5" r="D15" t="n">
        <v>-51889</v>
      </c>
    </row>
    <row spans="1:4" r="16">
      <c s="4" r="A16" t="s">
        <v>108</v>
      </c>
      <c s="5" r="C16" t="n">
        <v>22775</v>
      </c>
      <c s="5" r="D16" t="n">
        <v>36296</v>
      </c>
    </row>
    <row spans="1:4" r="17">
      <c s="4" r="A17" t="s">
        <v>109</v>
      </c>
      <c s="5" r="C17" t="n">
        <v>5775</v>
      </c>
      <c s="5" r="D17" t="n">
        <v>6303</v>
      </c>
    </row>
    <row spans="1:4" r="18">
      <c s="4" r="A18" t="s">
        <v>110</v>
      </c>
      <c s="5" r="C18" t="n">
        <v>1503</v>
      </c>
      <c s="5" r="D18" t="n">
        <v>1540</v>
      </c>
    </row>
    <row spans="1:4" r="19">
      <c s="4" r="A19" t="s">
        <v>111</v>
      </c>
      <c s="5" r="C19" t="n">
        <v>34351</v>
      </c>
      <c s="5" r="D19" t="n">
        <v>50637</v>
      </c>
    </row>
    <row spans="1:4" r="20">
      <c s="3" r="A20" t="s">
        <v>112</v>
      </c>
    </row>
    <row spans="1:4" r="21">
      <c s="4" r="A21" t="s">
        <v>113</v>
      </c>
      <c s="5" r="C21" t="n">
        <v>940</v>
      </c>
      <c s="5" r="D21" t="n">
        <v>1400</v>
      </c>
    </row>
    <row spans="1:4" r="22">
      <c s="4" r="A22" t="s">
        <v>114</v>
      </c>
      <c s="5" r="C22" t="n">
        <v>985</v>
      </c>
      <c s="5" r="D22" t="n">
        <v>1193</v>
      </c>
    </row>
    <row spans="1:4" r="23">
      <c s="4" r="A23" t="s">
        <v>115</v>
      </c>
      <c s="4" r="B23" t="s">
        <v>116</v>
      </c>
      <c s="5" r="C23" t="n">
        <v>500</v>
      </c>
      <c s="5" r="D23" t="n">
        <v>1432</v>
      </c>
    </row>
    <row spans="1:4" r="24">
      <c s="4" r="A24" t="s">
        <v>117</v>
      </c>
      <c s="5" r="C24" t="n">
        <v>261</v>
      </c>
      <c s="5" r="D24" t="n">
        <v>730</v>
      </c>
    </row>
    <row spans="1:4" r="25">
      <c s="4" r="A25" t="s">
        <v>118</v>
      </c>
      <c s="5" r="C25" t="n">
        <v>815</v>
      </c>
      <c s="5" r="D25" t="n">
        <v>1180</v>
      </c>
    </row>
    <row spans="1:4" r="26">
      <c s="4" r="A26" t="s">
        <v>119</v>
      </c>
      <c s="5" r="C26" t="n">
        <v>3501</v>
      </c>
      <c s="5" r="D26" t="n">
        <v>5935</v>
      </c>
    </row>
    <row spans="1:4" r="27">
      <c s="4" r="A27" t="s">
        <v>120</v>
      </c>
      <c s="5" r="C27" t="n">
        <v>11400</v>
      </c>
      <c s="5" r="D27" t="n">
        <v>9830</v>
      </c>
    </row>
    <row spans="1:4" r="28">
      <c s="4" r="A28" t="s">
        <v>121</v>
      </c>
      <c s="5" r="C28" t="n">
        <v>1377</v>
      </c>
      <c s="5" r="D28" t="n">
        <v>1339</v>
      </c>
    </row>
    <row spans="1:4" r="29">
      <c s="4" r="A29" t="s">
        <v>122</v>
      </c>
      <c s="5" r="C29" t="n">
        <v>818</v>
      </c>
      <c s="5" r="D29" t="n">
        <v>948</v>
      </c>
    </row>
    <row spans="1:4" r="30">
      <c s="4" r="A30" t="s">
        <v>117</v>
      </c>
      <c s="5" r="C30" t="n">
        <v>1333</v>
      </c>
      <c s="5" r="D30" t="n">
        <v>6244</v>
      </c>
    </row>
    <row spans="1:4" r="31">
      <c s="3" r="A31" t="s">
        <v>123</v>
      </c>
    </row>
    <row spans="1:4" r="32">
      <c s="4" r="A32" t="s">
        <v>124</v>
      </c>
      <c s="5" r="C32" t="n">
        <v>41</v>
      </c>
      <c s="5" r="D32" t="n">
        <v>41</v>
      </c>
    </row>
    <row spans="1:4" r="33">
      <c s="4" r="A33" t="s">
        <v>125</v>
      </c>
      <c s="5" r="C33" t="n">
        <v>4773</v>
      </c>
      <c s="5" r="D33" t="n">
        <v>4088</v>
      </c>
    </row>
    <row spans="1:4" r="34">
      <c s="4" r="A34" t="s">
        <v>126</v>
      </c>
      <c s="5" r="C34" t="n">
        <v>6413</v>
      </c>
      <c s="5" r="D34" t="n">
        <v>16631</v>
      </c>
    </row>
    <row spans="1:4" r="35">
      <c s="4" r="A35" t="s">
        <v>127</v>
      </c>
      <c s="5" r="C35" t="n">
        <v>321</v>
      </c>
      <c s="5" r="D35" t="n">
        <v>779</v>
      </c>
    </row>
    <row spans="1:4" r="36">
      <c s="4" r="A36" t="s">
        <v>128</v>
      </c>
      <c s="5" r="C36" t="n">
        <v>11548</v>
      </c>
      <c s="5" r="D36" t="n">
        <v>21539</v>
      </c>
    </row>
    <row spans="1:4" r="37">
      <c s="4" r="A37" t="s">
        <v>129</v>
      </c>
      <c s="5" r="C37" t="n">
        <v>4374</v>
      </c>
      <c s="5" r="D37" t="n">
        <v>4802</v>
      </c>
    </row>
    <row spans="1:4" r="38">
      <c s="4" r="A38" t="s">
        <v>130</v>
      </c>
      <c s="7" r="C38" t="n">
        <v>15922</v>
      </c>
      <c s="7" r="D38" t="n">
        <v>26341</v>
      </c>
    </row>
    <row spans="1:4" r="39">
      <c s="4" r="A39" t="s">
        <v>131</v>
      </c>
      <c s="4" r="C39" t="s">
        <v>36</v>
      </c>
      <c s="4" r="D39" t="s">
        <v>36</v>
      </c>
    </row>
    <row spans="1:4" r="40">
      <c s="4" r="A40" t="s">
        <v>132</v>
      </c>
      <c s="7" r="C40" t="n">
        <v>34351</v>
      </c>
      <c s="7" r="D40" t="n">
        <v>50637</v>
      </c>
    </row>
    <row spans="1:4" r="41">
      <c r="A41" t="n"/>
    </row>
    <row spans="1:4" r="42">
      <c s="4" r="A42" t="s">
        <v>116</v>
      </c>
      <c s="4" r="B42" t="s">
        <v>133</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2</v>
      </c>
      <c s="2" r="B1" t="s">
        <v>1</v>
      </c>
    </row>
    <row spans="1:2" r="2">
      <c s="2" r="B2" t="s">
        <v>2</v>
      </c>
    </row>
    <row spans="1:2" r="3">
      <c s="3" r="A3" t="s">
        <v>204</v>
      </c>
    </row>
    <row spans="1:2" r="4">
      <c s="4" r="A4" t="s">
        <v>293</v>
      </c>
      <c s="4" r="B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16</v>
      </c>
    </row>
    <row spans="1:2" r="4">
      <c s="4" r="A4" t="s">
        <v>296</v>
      </c>
      <c s="4" r="B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19</v>
      </c>
    </row>
    <row spans="1:2" r="4">
      <c s="4" r="A4" t="s">
        <v>299</v>
      </c>
      <c s="4" r="B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21"/>
    <col customWidth="1" max="12" min="12" width="21"/>
  </cols>
  <sheetData>
    <row spans="1:12" r="1">
      <c s="1" r="A1" t="s">
        <v>301</v>
      </c>
      <c s="2" r="C1" t="s">
        <v>302</v>
      </c>
      <c s="2" r="D1" t="s">
        <v>303</v>
      </c>
      <c s="2" r="E1" t="s">
        <v>304</v>
      </c>
      <c s="2" r="F1" t="s">
        <v>305</v>
      </c>
      <c s="2" r="G1" t="s">
        <v>306</v>
      </c>
      <c s="2" r="H1" t="s">
        <v>307</v>
      </c>
      <c s="2" r="I1" t="s">
        <v>308</v>
      </c>
      <c s="2" r="J1" t="s">
        <v>309</v>
      </c>
      <c s="2" r="K1" t="s">
        <v>306</v>
      </c>
      <c s="2" r="L1" t="s">
        <v>307</v>
      </c>
    </row>
    <row spans="1:12" r="2">
      <c s="3" r="A2" t="s">
        <v>229</v>
      </c>
    </row>
    <row spans="1:12" r="3">
      <c s="4" r="A3" t="s">
        <v>310</v>
      </c>
      <c s="7" r="G3" t="n">
        <v>-3</v>
      </c>
      <c s="7" r="K3" t="n">
        <v>-2</v>
      </c>
      <c s="7" r="L3" t="n">
        <v>1072</v>
      </c>
    </row>
    <row spans="1:12" r="4">
      <c s="4" r="A4" t="s">
        <v>311</v>
      </c>
      <c s="4" r="B4" t="s">
        <v>116</v>
      </c>
      <c s="5" r="K4" t="n">
        <v>48</v>
      </c>
      <c s="5" r="L4" t="n">
        <v>987</v>
      </c>
    </row>
    <row spans="1:12" r="5">
      <c s="4" r="A5" t="s">
        <v>312</v>
      </c>
      <c s="7" r="J5" t="n">
        <v>-84</v>
      </c>
    </row>
    <row spans="1:12" r="6">
      <c s="4" r="A6" t="s">
        <v>313</v>
      </c>
      <c s="5" r="J6" t="n">
        <v>2800</v>
      </c>
    </row>
    <row spans="1:12" r="7">
      <c s="4" r="A7" t="s">
        <v>314</v>
      </c>
      <c s="7" r="K7" t="n">
        <v>35</v>
      </c>
      <c s="7" r="L7" t="n">
        <v>5202</v>
      </c>
    </row>
    <row spans="1:12" r="8">
      <c s="4" r="A8" t="s">
        <v>248</v>
      </c>
    </row>
    <row spans="1:12" r="9">
      <c s="3" r="A9" t="s">
        <v>229</v>
      </c>
    </row>
    <row spans="1:12" r="10">
      <c s="4" r="A10" t="s">
        <v>315</v>
      </c>
      <c s="5" r="J10" t="n">
        <v>29</v>
      </c>
    </row>
    <row spans="1:12" r="11">
      <c s="4" r="A11" t="s">
        <v>316</v>
      </c>
    </row>
    <row spans="1:12" r="12">
      <c s="3" r="A12" t="s">
        <v>229</v>
      </c>
    </row>
    <row spans="1:12" r="13">
      <c s="4" r="A13" t="s">
        <v>310</v>
      </c>
      <c s="5" r="J13" t="n">
        <v>1100</v>
      </c>
    </row>
    <row spans="1:12" r="14">
      <c s="4" r="A14" t="s">
        <v>317</v>
      </c>
      <c s="5" r="J14" t="n">
        <v>600</v>
      </c>
    </row>
    <row spans="1:12" r="15">
      <c s="4" r="A15" t="s">
        <v>311</v>
      </c>
      <c s="5" r="J15" t="n">
        <v>700</v>
      </c>
    </row>
    <row spans="1:12" r="16">
      <c s="4" r="A16" t="s">
        <v>318</v>
      </c>
      <c s="5" r="J16" t="n">
        <v>-700</v>
      </c>
    </row>
    <row spans="1:12" r="17">
      <c s="4" r="A17" t="s">
        <v>314</v>
      </c>
      <c s="9" r="I17" t="n">
        <v>3125</v>
      </c>
      <c s="7" r="J17" t="n">
        <v>2800</v>
      </c>
    </row>
    <row spans="1:12" r="18">
      <c s="4" r="A18" t="s">
        <v>319</v>
      </c>
    </row>
    <row spans="1:12" r="19">
      <c s="3" r="A19" t="s">
        <v>229</v>
      </c>
    </row>
    <row spans="1:12" r="20">
      <c s="4" r="A20" t="s">
        <v>310</v>
      </c>
      <c s="7" r="H20" t="n">
        <v>0</v>
      </c>
    </row>
    <row spans="1:12" r="21">
      <c s="4" r="A21" t="s">
        <v>311</v>
      </c>
      <c s="5" r="H21" t="n">
        <v>200</v>
      </c>
    </row>
    <row spans="1:12" r="22">
      <c s="4" r="A22" t="s">
        <v>314</v>
      </c>
      <c s="7" r="H22" t="n">
        <v>2200</v>
      </c>
    </row>
    <row spans="1:12" r="23">
      <c s="4" r="A23" t="s">
        <v>259</v>
      </c>
    </row>
    <row spans="1:12" r="24">
      <c s="3" r="A24" t="s">
        <v>229</v>
      </c>
    </row>
    <row spans="1:12" r="25">
      <c s="4" r="A25" t="s">
        <v>320</v>
      </c>
      <c s="4" r="K25" t="s">
        <v>321</v>
      </c>
    </row>
    <row spans="1:12" r="26">
      <c s="4" r="A26" t="s">
        <v>322</v>
      </c>
    </row>
    <row spans="1:12" r="27">
      <c s="3" r="A27" t="s">
        <v>229</v>
      </c>
    </row>
    <row spans="1:12" r="28">
      <c s="4" r="A28" t="s">
        <v>320</v>
      </c>
      <c s="4" r="K28" t="s">
        <v>323</v>
      </c>
    </row>
    <row spans="1:12" r="29">
      <c s="4" r="A29" t="s">
        <v>324</v>
      </c>
    </row>
    <row spans="1:12" r="30">
      <c s="3" r="A30" t="s">
        <v>229</v>
      </c>
    </row>
    <row spans="1:12" r="31">
      <c s="4" r="A31" t="s">
        <v>325</v>
      </c>
      <c s="7" r="E31" t="n">
        <v>180</v>
      </c>
    </row>
    <row spans="1:12" r="32">
      <c s="4" r="A32" t="s">
        <v>326</v>
      </c>
      <c s="7" r="E32" t="n">
        <v>35</v>
      </c>
    </row>
    <row spans="1:12" r="33">
      <c s="4" r="A33" t="s">
        <v>327</v>
      </c>
    </row>
    <row spans="1:12" r="34">
      <c s="3" r="A34" t="s">
        <v>229</v>
      </c>
    </row>
    <row spans="1:12" r="35">
      <c s="4" r="A35" t="s">
        <v>328</v>
      </c>
      <c s="4" r="D35" t="s">
        <v>329</v>
      </c>
      <c s="4" r="F35" t="s">
        <v>329</v>
      </c>
    </row>
    <row spans="1:12" r="36">
      <c s="4" r="A36" t="s">
        <v>330</v>
      </c>
      <c s="7" r="D36" t="n">
        <v>900</v>
      </c>
      <c s="7" r="F36" t="n">
        <v>925</v>
      </c>
    </row>
    <row spans="1:12" r="37">
      <c s="4" r="A37" t="s">
        <v>331</v>
      </c>
    </row>
    <row spans="1:12" r="38">
      <c s="3" r="A38" t="s">
        <v>229</v>
      </c>
    </row>
    <row spans="1:12" r="39">
      <c s="4" r="A39" t="s">
        <v>325</v>
      </c>
      <c s="7" r="C39" t="n">
        <v>143</v>
      </c>
    </row>
    <row spans="1:12" r="40">
      <c r="A40" t="n"/>
    </row>
    <row spans="1:12" r="41">
      <c s="4" r="A41" t="s">
        <v>116</v>
      </c>
      <c s="4" r="B41" t="s">
        <v>332</v>
      </c>
    </row>
  </sheetData>
  <mergeCells count="3">
    <mergeCell ref="A1:B1"/>
    <mergeCell ref="A40:K40"/>
    <mergeCell ref="B41:K4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s="1" r="A1" t="s">
        <v>333</v>
      </c>
      <c s="2" r="B1" t="s">
        <v>1</v>
      </c>
    </row>
    <row spans="1:2" r="2">
      <c s="2" r="B2" t="s">
        <v>334</v>
      </c>
    </row>
    <row spans="1:2" r="3">
      <c s="3" r="A3" t="s">
        <v>229</v>
      </c>
    </row>
    <row spans="1:2" r="4">
      <c s="4" r="A4" t="s">
        <v>29</v>
      </c>
      <c s="7" r="B4" t="n">
        <v>14218</v>
      </c>
    </row>
    <row spans="1:2" r="5">
      <c s="4" r="A5" t="s">
        <v>46</v>
      </c>
      <c s="5" r="B5" t="n">
        <v>2109</v>
      </c>
    </row>
    <row spans="1:2" r="6">
      <c s="4" r="A6" t="s">
        <v>129</v>
      </c>
      <c s="5" r="B6" t="n">
        <v>68</v>
      </c>
    </row>
    <row spans="1:2" r="7">
      <c s="4" r="A7" t="s">
        <v>48</v>
      </c>
      <c s="7" r="B7" t="n">
        <v>2041</v>
      </c>
    </row>
    <row spans="1:2" r="8">
      <c s="4" r="A8" t="s">
        <v>335</v>
      </c>
      <c s="8" r="B8" t="n">
        <v>4.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36</v>
      </c>
      <c s="2" r="B1" t="s">
        <v>337</v>
      </c>
      <c s="2" r="C1" t="s">
        <v>338</v>
      </c>
      <c s="2" r="D1" t="s">
        <v>339</v>
      </c>
      <c s="2" r="E1" t="s">
        <v>340</v>
      </c>
      <c s="2" r="F1" t="s">
        <v>2</v>
      </c>
      <c s="2" r="G1" t="s">
        <v>93</v>
      </c>
    </row>
    <row spans="1:7" r="2">
      <c s="3" r="A2" t="s">
        <v>229</v>
      </c>
    </row>
    <row spans="1:7" r="3">
      <c s="4" r="A3" t="s">
        <v>109</v>
      </c>
      <c s="7" r="F3" t="n">
        <v>5775</v>
      </c>
      <c s="7" r="G3" t="n">
        <v>6303</v>
      </c>
    </row>
    <row spans="1:7" r="4">
      <c s="4" r="A4" t="s">
        <v>341</v>
      </c>
    </row>
    <row spans="1:7" r="5">
      <c s="3" r="A5" t="s">
        <v>229</v>
      </c>
    </row>
    <row spans="1:7" r="6">
      <c s="4" r="A6" t="s">
        <v>342</v>
      </c>
      <c s="7" r="C6" t="n">
        <v>108</v>
      </c>
    </row>
    <row spans="1:7" r="7">
      <c s="4" r="A7" t="s">
        <v>343</v>
      </c>
      <c s="5" r="C7" t="n">
        <v>30</v>
      </c>
    </row>
    <row spans="1:7" r="8">
      <c s="4" r="A8" t="s">
        <v>109</v>
      </c>
      <c s="5" r="C8" t="n">
        <v>30</v>
      </c>
    </row>
    <row spans="1:7" r="9">
      <c s="4" r="A9" t="s">
        <v>344</v>
      </c>
      <c s="5" r="C9" t="n">
        <v>43</v>
      </c>
    </row>
    <row spans="1:7" r="10">
      <c s="4" r="A10" t="s">
        <v>345</v>
      </c>
      <c s="7" r="C10" t="n">
        <v>5</v>
      </c>
    </row>
    <row spans="1:7" r="11">
      <c s="4" r="A11" t="s">
        <v>346</v>
      </c>
    </row>
    <row spans="1:7" r="12">
      <c s="3" r="A12" t="s">
        <v>229</v>
      </c>
    </row>
    <row spans="1:7" r="13">
      <c s="4" r="A13" t="s">
        <v>342</v>
      </c>
      <c s="7" r="B13" t="n">
        <v>240</v>
      </c>
    </row>
    <row spans="1:7" r="14">
      <c s="4" r="A14" t="s">
        <v>330</v>
      </c>
      <c s="5" r="B14" t="n">
        <v>360</v>
      </c>
    </row>
    <row spans="1:7" r="15">
      <c s="4" r="A15" t="s">
        <v>343</v>
      </c>
      <c s="5" r="B15" t="n">
        <v>302</v>
      </c>
    </row>
    <row spans="1:7" r="16">
      <c s="4" r="A16" t="s">
        <v>109</v>
      </c>
      <c s="5" r="B16" t="n">
        <v>18</v>
      </c>
    </row>
    <row spans="1:7" r="17">
      <c s="4" r="A17" t="s">
        <v>344</v>
      </c>
      <c s="5" r="B17" t="n">
        <v>281</v>
      </c>
    </row>
    <row spans="1:7" r="18">
      <c s="4" r="A18" t="s">
        <v>347</v>
      </c>
      <c s="7" r="B18" t="n">
        <v>-1</v>
      </c>
    </row>
    <row spans="1:7" r="19">
      <c s="4" r="A19" t="s">
        <v>327</v>
      </c>
    </row>
    <row spans="1:7" r="20">
      <c s="3" r="A20" t="s">
        <v>229</v>
      </c>
    </row>
    <row spans="1:7" r="21">
      <c s="4" r="A21" t="s">
        <v>330</v>
      </c>
      <c s="7" r="D21" t="n">
        <v>900</v>
      </c>
      <c s="7" r="E21" t="n">
        <v>9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348</v>
      </c>
      <c s="2" r="B1" t="s">
        <v>2</v>
      </c>
      <c s="2" r="C1" t="s">
        <v>93</v>
      </c>
    </row>
    <row spans="1:3" r="2">
      <c s="3" r="A2" t="s">
        <v>172</v>
      </c>
    </row>
    <row spans="1:3" r="3">
      <c s="4" r="A3" t="s">
        <v>349</v>
      </c>
      <c s="7" r="B3" t="n">
        <v>169</v>
      </c>
      <c s="7" r="C3" t="n">
        <v>5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4"/>
  </cols>
  <sheetData>
    <row spans="1:2" r="1">
      <c s="1" r="A1" t="s">
        <v>350</v>
      </c>
      <c s="2" r="B1" t="s">
        <v>1</v>
      </c>
    </row>
    <row spans="1:2" r="2">
      <c s="2" r="B2" t="s">
        <v>351</v>
      </c>
    </row>
    <row spans="1:2" r="3">
      <c s="4" r="A3" t="s">
        <v>352</v>
      </c>
    </row>
    <row spans="1:2" r="4">
      <c s="3" r="A4" t="s">
        <v>353</v>
      </c>
    </row>
    <row spans="1:2" r="5">
      <c s="4" r="A5" t="s">
        <v>354</v>
      </c>
      <c s="5" r="B5" t="n">
        <v>107000</v>
      </c>
    </row>
    <row spans="1:2" r="6">
      <c s="4" r="A6" t="s">
        <v>355</v>
      </c>
      <c s="10" r="B6" t="n">
        <v>90.61</v>
      </c>
    </row>
    <row spans="1:2" r="7">
      <c s="4" r="A7" t="s">
        <v>356</v>
      </c>
    </row>
    <row spans="1:2" r="8">
      <c s="3" r="A8" t="s">
        <v>353</v>
      </c>
    </row>
    <row spans="1:2" r="9">
      <c s="4" r="A9" t="s">
        <v>354</v>
      </c>
      <c s="5" r="B9" t="n">
        <v>44000</v>
      </c>
    </row>
    <row spans="1:2" r="10">
      <c s="4" r="A10" t="s">
        <v>357</v>
      </c>
      <c s="10" r="B10" t="n">
        <v>81.36</v>
      </c>
    </row>
    <row spans="1:2" r="11">
      <c s="4" r="A11" t="s">
        <v>358</v>
      </c>
      <c s="10" r="B11" t="n">
        <v>88.63</v>
      </c>
    </row>
    <row spans="1:2" r="12">
      <c s="4" r="A12" t="s">
        <v>359</v>
      </c>
    </row>
    <row spans="1:2" r="13">
      <c s="3" r="A13" t="s">
        <v>353</v>
      </c>
    </row>
    <row spans="1:2" r="14">
      <c s="4" r="A14" t="s">
        <v>354</v>
      </c>
      <c s="5" r="B14" t="n">
        <v>28000</v>
      </c>
    </row>
    <row spans="1:2" r="15">
      <c s="4" r="A15" t="s">
        <v>360</v>
      </c>
      <c s="10" r="B15" t="n">
        <v>116.43</v>
      </c>
    </row>
    <row spans="1:2" r="16">
      <c s="4" r="A16" t="s">
        <v>361</v>
      </c>
    </row>
    <row spans="1:2" r="17">
      <c s="3" r="A17" t="s">
        <v>353</v>
      </c>
    </row>
    <row spans="1:2" r="18">
      <c s="4" r="A18" t="s">
        <v>354</v>
      </c>
      <c s="4" r="B18" t="s">
        <v>36</v>
      </c>
    </row>
    <row spans="1:2" r="19">
      <c s="4" r="A19" t="s">
        <v>355</v>
      </c>
      <c s="4" r="B19" t="s">
        <v>36</v>
      </c>
    </row>
    <row spans="1:2" r="20">
      <c s="4" r="A20" t="s">
        <v>362</v>
      </c>
    </row>
    <row spans="1:2" r="21">
      <c s="3" r="A21" t="s">
        <v>353</v>
      </c>
    </row>
    <row spans="1:2" r="22">
      <c s="4" r="A22" t="s">
        <v>354</v>
      </c>
      <c s="4" r="B22" t="s">
        <v>36</v>
      </c>
    </row>
    <row spans="1:2" r="23">
      <c s="4" r="A23" t="s">
        <v>357</v>
      </c>
      <c s="4" r="B23" t="s">
        <v>36</v>
      </c>
    </row>
    <row spans="1:2" r="24">
      <c s="4" r="A24" t="s">
        <v>358</v>
      </c>
      <c s="4" r="B24" t="s">
        <v>36</v>
      </c>
    </row>
    <row spans="1:2" r="25">
      <c s="4" r="A25" t="s">
        <v>363</v>
      </c>
    </row>
    <row spans="1:2" r="26">
      <c s="3" r="A26" t="s">
        <v>353</v>
      </c>
    </row>
    <row spans="1:2" r="27">
      <c s="4" r="A27" t="s">
        <v>354</v>
      </c>
      <c s="5" r="B27" t="n">
        <v>18500</v>
      </c>
    </row>
    <row spans="1:2" r="28">
      <c s="4" r="A28" t="s">
        <v>360</v>
      </c>
      <c s="10" r="B28" t="n">
        <v>89.05</v>
      </c>
    </row>
    <row spans="1:2" r="29">
      <c s="4" r="A29" t="s">
        <v>364</v>
      </c>
    </row>
    <row spans="1:2" r="30">
      <c s="3" r="A30" t="s">
        <v>353</v>
      </c>
    </row>
    <row spans="1:2" r="31">
      <c s="4" r="A31" t="s">
        <v>354</v>
      </c>
      <c s="5" r="B31" t="n">
        <v>40000</v>
      </c>
    </row>
    <row spans="1:2" r="32">
      <c s="4" r="A32" t="s">
        <v>365</v>
      </c>
      <c s="10" r="B32" t="n">
        <v>-15.58</v>
      </c>
    </row>
    <row spans="1:2" r="33">
      <c s="4" r="A33" t="s">
        <v>366</v>
      </c>
    </row>
    <row spans="1:2" r="34">
      <c s="3" r="A34" t="s">
        <v>353</v>
      </c>
    </row>
    <row spans="1:2" r="35">
      <c s="4" r="A35" t="s">
        <v>354</v>
      </c>
      <c s="5" r="B35" t="n">
        <v>8000</v>
      </c>
    </row>
    <row spans="1:2" r="36">
      <c s="4" r="A36" t="s">
        <v>365</v>
      </c>
      <c s="10" r="B36" t="n">
        <v>-3.68</v>
      </c>
    </row>
    <row spans="1:2" r="37">
      <c s="4" r="A37" t="s">
        <v>367</v>
      </c>
    </row>
    <row spans="1:2" r="38">
      <c s="3" r="A38" t="s">
        <v>353</v>
      </c>
    </row>
    <row spans="1:2" r="39">
      <c s="4" r="A39" t="s">
        <v>354</v>
      </c>
      <c s="5" r="B39" t="n">
        <v>16000</v>
      </c>
    </row>
    <row spans="1:2" r="40">
      <c s="4" r="A40" t="s">
        <v>365</v>
      </c>
      <c s="10" r="B40" t="n">
        <v>-2.86</v>
      </c>
    </row>
    <row spans="1:2" r="41">
      <c s="4" r="A41" t="s">
        <v>368</v>
      </c>
    </row>
    <row spans="1:2" r="42">
      <c s="3" r="A42" t="s">
        <v>353</v>
      </c>
    </row>
    <row spans="1:2" r="43">
      <c s="4" r="A43" t="s">
        <v>354</v>
      </c>
      <c s="5" r="B43" t="n">
        <v>5000</v>
      </c>
    </row>
    <row spans="1:2" r="44">
      <c s="4" r="A44" t="s">
        <v>365</v>
      </c>
      <c s="10" r="B44" t="n">
        <v>-0.53</v>
      </c>
    </row>
    <row spans="1:2" r="45">
      <c s="4" r="A45" t="s">
        <v>369</v>
      </c>
    </row>
    <row spans="1:2" r="46">
      <c s="3" r="A46" t="s">
        <v>353</v>
      </c>
    </row>
    <row spans="1:2" r="47">
      <c s="4" r="A47" t="s">
        <v>354</v>
      </c>
      <c s="5" r="B47" t="n">
        <v>13000</v>
      </c>
    </row>
    <row spans="1:2" r="48">
      <c s="4" r="A48" t="s">
        <v>365</v>
      </c>
      <c s="10" r="B48" t="n">
        <v>0.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28"/>
  </cols>
  <sheetData>
    <row spans="1:2" r="1">
      <c s="1" r="A1" t="s">
        <v>370</v>
      </c>
      <c s="2" r="B1" t="s">
        <v>1</v>
      </c>
    </row>
    <row spans="1:2" r="2">
      <c s="2" r="B2" t="s">
        <v>371</v>
      </c>
    </row>
    <row spans="1:2" r="3">
      <c s="4" r="A3" t="s">
        <v>372</v>
      </c>
    </row>
    <row spans="1:2" r="4">
      <c s="3" r="A4" t="s">
        <v>353</v>
      </c>
    </row>
    <row spans="1:2" r="5">
      <c s="4" r="A5" t="s">
        <v>373</v>
      </c>
      <c s="5" r="B5" t="n">
        <v>250000</v>
      </c>
    </row>
    <row spans="1:2" r="6">
      <c s="4" r="A6" t="s">
        <v>355</v>
      </c>
      <c s="10" r="B6" t="n">
        <v>4.32</v>
      </c>
    </row>
    <row spans="1:2" r="7">
      <c s="4" r="A7" t="s">
        <v>374</v>
      </c>
    </row>
    <row spans="1:2" r="8">
      <c s="3" r="A8" t="s">
        <v>353</v>
      </c>
    </row>
    <row spans="1:2" r="9">
      <c s="4" r="A9" t="s">
        <v>373</v>
      </c>
      <c s="5" r="B9" t="n">
        <v>480000</v>
      </c>
    </row>
    <row spans="1:2" r="10">
      <c s="4" r="A10" t="s">
        <v>357</v>
      </c>
      <c s="10" r="B10" t="n">
        <v>3.52</v>
      </c>
    </row>
    <row spans="1:2" r="11">
      <c s="4" r="A11" t="s">
        <v>358</v>
      </c>
      <c s="10" r="B11" t="n">
        <v>3.83</v>
      </c>
    </row>
    <row spans="1:2" r="12">
      <c s="4" r="A12" t="s">
        <v>375</v>
      </c>
    </row>
    <row spans="1:2" r="13">
      <c s="3" r="A13" t="s">
        <v>353</v>
      </c>
    </row>
    <row spans="1:2" r="14">
      <c s="4" r="A14" t="s">
        <v>373</v>
      </c>
      <c s="5" r="B14" t="n">
        <v>550000</v>
      </c>
    </row>
    <row spans="1:2" r="15">
      <c s="4" r="A15" t="s">
        <v>360</v>
      </c>
      <c s="10" r="B15" t="n">
        <v>5.09</v>
      </c>
    </row>
    <row spans="1:2" r="16">
      <c s="4" r="A16" t="s">
        <v>376</v>
      </c>
    </row>
    <row spans="1:2" r="17">
      <c s="3" r="A17" t="s">
        <v>353</v>
      </c>
    </row>
    <row spans="1:2" r="18">
      <c s="4" r="A18" t="s">
        <v>373</v>
      </c>
      <c s="5" r="B18" t="n">
        <v>24863</v>
      </c>
    </row>
    <row spans="1:2" r="19">
      <c s="4" r="A19" t="s">
        <v>355</v>
      </c>
      <c s="10" r="B19" t="n">
        <v>3.17</v>
      </c>
    </row>
    <row spans="1:2" r="20">
      <c s="4" r="A20" t="s">
        <v>377</v>
      </c>
    </row>
    <row spans="1:2" r="21">
      <c s="3" r="A21" t="s">
        <v>353</v>
      </c>
    </row>
    <row spans="1:2" r="22">
      <c s="4" r="A22" t="s">
        <v>373</v>
      </c>
      <c s="4" r="B22" t="s">
        <v>36</v>
      </c>
    </row>
    <row spans="1:2" r="23">
      <c s="4" r="A23" t="s">
        <v>357</v>
      </c>
      <c s="4" r="B23" t="s">
        <v>36</v>
      </c>
    </row>
    <row spans="1:2" r="24">
      <c s="4" r="A24" t="s">
        <v>358</v>
      </c>
      <c s="4" r="B24" t="s">
        <v>36</v>
      </c>
    </row>
    <row spans="1:2" r="25">
      <c s="4" r="A25" t="s">
        <v>378</v>
      </c>
    </row>
    <row spans="1:2" r="26">
      <c s="3" r="A26" t="s">
        <v>353</v>
      </c>
    </row>
    <row spans="1:2" r="27">
      <c s="4" r="A27" t="s">
        <v>373</v>
      </c>
      <c s="5" r="B27" t="n">
        <v>400000</v>
      </c>
    </row>
    <row spans="1:2" r="28">
      <c s="4" r="A28" t="s">
        <v>360</v>
      </c>
      <c s="10" r="B28" t="n">
        <v>4.73</v>
      </c>
    </row>
    <row spans="1:2" r="29">
      <c s="4" r="A29" t="s">
        <v>379</v>
      </c>
    </row>
    <row spans="1:2" r="30">
      <c s="3" r="A30" t="s">
        <v>353</v>
      </c>
    </row>
    <row spans="1:2" r="31">
      <c s="4" r="A31" t="s">
        <v>373</v>
      </c>
      <c s="5" r="B31" t="n">
        <v>100000</v>
      </c>
    </row>
    <row spans="1:2" r="32">
      <c s="4" r="A32" t="s">
        <v>380</v>
      </c>
      <c s="10" r="B32" t="n">
        <v>-0.28</v>
      </c>
    </row>
    <row spans="1:2" r="33">
      <c s="4" r="A33" t="s">
        <v>381</v>
      </c>
    </row>
    <row spans="1:2" r="34">
      <c s="3" r="A34" t="s">
        <v>353</v>
      </c>
    </row>
    <row spans="1:2" r="35">
      <c s="4" r="A35" t="s">
        <v>373</v>
      </c>
      <c s="5" r="B35" t="n">
        <v>70000</v>
      </c>
    </row>
    <row spans="1:2" r="36">
      <c s="4" r="A36" t="s">
        <v>380</v>
      </c>
      <c s="10" r="B36" t="n">
        <v>-0.11</v>
      </c>
    </row>
    <row spans="1:2" r="37">
      <c s="4" r="A37" t="s">
        <v>382</v>
      </c>
    </row>
    <row spans="1:2" r="38">
      <c s="3" r="A38" t="s">
        <v>353</v>
      </c>
    </row>
    <row spans="1:2" r="39">
      <c s="4" r="A39" t="s">
        <v>373</v>
      </c>
      <c s="5" r="B39" t="n">
        <v>200000</v>
      </c>
    </row>
    <row spans="1:2" r="40">
      <c s="4" r="A40" t="s">
        <v>380</v>
      </c>
      <c s="10" r="B40" t="n">
        <v>0.01</v>
      </c>
    </row>
    <row spans="1:2" r="41">
      <c s="4" r="A41" t="s">
        <v>383</v>
      </c>
    </row>
    <row spans="1:2" r="42">
      <c s="3" r="A42" t="s">
        <v>353</v>
      </c>
    </row>
    <row spans="1:2" r="43">
      <c s="4" r="A43" t="s">
        <v>373</v>
      </c>
      <c s="5" r="B43" t="n">
        <v>175000</v>
      </c>
    </row>
    <row spans="1:2" r="44">
      <c s="4" r="A44" t="s">
        <v>380</v>
      </c>
      <c s="10" r="B44" t="n">
        <v>-0.34</v>
      </c>
    </row>
    <row spans="1:2" r="45">
      <c s="4" r="A45" t="s">
        <v>384</v>
      </c>
    </row>
    <row spans="1:2" r="46">
      <c s="3" r="A46" t="s">
        <v>353</v>
      </c>
    </row>
    <row spans="1:2" r="47">
      <c s="4" r="A47" t="s">
        <v>373</v>
      </c>
      <c s="5" r="B47" t="n">
        <v>15000</v>
      </c>
    </row>
    <row spans="1:2" r="48">
      <c s="4" r="A48" t="s">
        <v>380</v>
      </c>
      <c s="10" r="B48" t="n">
        <v>-0.13</v>
      </c>
    </row>
    <row spans="1:2" r="49">
      <c s="4" r="A49" t="s">
        <v>385</v>
      </c>
    </row>
    <row spans="1:2" r="50">
      <c s="3" r="A50" t="s">
        <v>353</v>
      </c>
    </row>
    <row spans="1:2" r="51">
      <c s="4" r="A51" t="s">
        <v>373</v>
      </c>
      <c s="5" r="B51" t="n">
        <v>30000</v>
      </c>
    </row>
    <row spans="1:2" r="52">
      <c s="4" r="A52" t="s">
        <v>380</v>
      </c>
      <c s="10" r="B52" t="n">
        <v>0.11</v>
      </c>
    </row>
    <row spans="1:2" r="53">
      <c s="4" r="A53" t="s">
        <v>386</v>
      </c>
    </row>
    <row spans="1:2" r="54">
      <c s="3" r="A54" t="s">
        <v>353</v>
      </c>
    </row>
    <row spans="1:2" r="55">
      <c s="4" r="A55" t="s">
        <v>373</v>
      </c>
      <c s="5" r="B55" t="n">
        <v>60000</v>
      </c>
    </row>
    <row spans="1:2" r="56">
      <c s="4" r="A56" t="s">
        <v>380</v>
      </c>
      <c s="10" r="B56" t="n">
        <v>0.01</v>
      </c>
    </row>
    <row spans="1:2" r="57">
      <c s="4" r="A57" t="s">
        <v>387</v>
      </c>
    </row>
    <row spans="1:2" r="58">
      <c s="3" r="A58" t="s">
        <v>353</v>
      </c>
    </row>
    <row spans="1:2" r="59">
      <c s="4" r="A59" t="s">
        <v>373</v>
      </c>
      <c s="5" r="B59" t="n">
        <v>60000</v>
      </c>
    </row>
    <row spans="1:2" r="60">
      <c s="4" r="A60" t="s">
        <v>380</v>
      </c>
      <c s="10" r="B60" t="n">
        <v>-0.34</v>
      </c>
    </row>
    <row spans="1:2" r="61">
      <c s="4" r="A61" t="s">
        <v>388</v>
      </c>
    </row>
    <row spans="1:2" r="62">
      <c s="3" r="A62" t="s">
        <v>353</v>
      </c>
    </row>
    <row spans="1:2" r="63">
      <c s="4" r="A63" t="s">
        <v>373</v>
      </c>
      <c s="5" r="B63" t="n">
        <v>30000</v>
      </c>
    </row>
    <row spans="1:2" r="64">
      <c s="4" r="A64" t="s">
        <v>380</v>
      </c>
      <c s="10" r="B64" t="n">
        <v>-0.14</v>
      </c>
    </row>
    <row spans="1:2" r="65">
      <c s="4" r="A65" t="s">
        <v>389</v>
      </c>
    </row>
    <row spans="1:2" r="66">
      <c s="3" r="A66" t="s">
        <v>353</v>
      </c>
    </row>
    <row spans="1:2" r="67">
      <c s="4" r="A67" t="s">
        <v>373</v>
      </c>
      <c s="5" r="B67" t="n">
        <v>35000</v>
      </c>
    </row>
    <row spans="1:2" r="68">
      <c s="4" r="A68" t="s">
        <v>380</v>
      </c>
      <c s="10" r="B68" t="n">
        <v>0.06</v>
      </c>
    </row>
    <row spans="1:2" r="69">
      <c s="4" r="A69" t="s">
        <v>390</v>
      </c>
    </row>
    <row spans="1:2" r="70">
      <c s="3" r="A70" t="s">
        <v>353</v>
      </c>
    </row>
    <row spans="1:2" r="71">
      <c s="4" r="A71" t="s">
        <v>373</v>
      </c>
      <c s="5" r="B71" t="n">
        <v>85000</v>
      </c>
    </row>
    <row spans="1:2" r="72">
      <c s="4" r="A72" t="s">
        <v>380</v>
      </c>
      <c s="10" r="B72" t="n">
        <v>0.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40"/>
  </cols>
  <sheetData>
    <row spans="1:2" r="1">
      <c s="1" r="A1" t="s">
        <v>391</v>
      </c>
      <c s="2" r="B1" t="s">
        <v>1</v>
      </c>
    </row>
    <row spans="1:2" r="2">
      <c s="2" r="B2" t="s">
        <v>392</v>
      </c>
    </row>
    <row spans="1:2" r="3">
      <c s="4" r="A3" t="s">
        <v>393</v>
      </c>
    </row>
    <row spans="1:2" r="4">
      <c s="3" r="A4" t="s">
        <v>236</v>
      </c>
    </row>
    <row spans="1:2" r="5">
      <c s="4" r="A5" t="s">
        <v>394</v>
      </c>
      <c s="5" r="B5" t="n">
        <v>817</v>
      </c>
    </row>
    <row spans="1:2" r="6">
      <c s="4" r="A6" t="s">
        <v>395</v>
      </c>
      <c s="10" r="B6" t="n">
        <v>0.28</v>
      </c>
    </row>
    <row spans="1:2" r="7">
      <c s="4" r="A7" t="s">
        <v>396</v>
      </c>
      <c s="4" r="B7" t="s">
        <v>397</v>
      </c>
    </row>
    <row spans="1:2" r="8">
      <c s="4" r="A8" t="s">
        <v>398</v>
      </c>
    </row>
    <row spans="1:2" r="9">
      <c s="3" r="A9" t="s">
        <v>236</v>
      </c>
    </row>
    <row spans="1:2" r="10">
      <c s="4" r="A10" t="s">
        <v>394</v>
      </c>
      <c s="5" r="B10" t="n">
        <v>908</v>
      </c>
    </row>
    <row spans="1:2" r="11">
      <c s="4" r="A11" t="s">
        <v>399</v>
      </c>
      <c s="4" r="B11" t="s">
        <v>397</v>
      </c>
    </row>
    <row spans="1:2" r="12">
      <c s="4" r="A12" t="s">
        <v>400</v>
      </c>
      <c s="10" r="B12" t="n">
        <v>0.88</v>
      </c>
    </row>
    <row spans="1:2" r="13">
      <c s="4" r="A13" t="s">
        <v>401</v>
      </c>
    </row>
    <row spans="1:2" r="14">
      <c s="3" r="A14" t="s">
        <v>236</v>
      </c>
    </row>
    <row spans="1:2" r="15">
      <c s="4" r="A15" t="s">
        <v>394</v>
      </c>
      <c s="5" r="B15" t="n">
        <v>74</v>
      </c>
    </row>
    <row spans="1:2" r="16">
      <c s="4" r="A16" t="s">
        <v>399</v>
      </c>
      <c s="4" r="B16" t="s">
        <v>397</v>
      </c>
    </row>
    <row spans="1:2" r="17">
      <c s="4" r="A17" t="s">
        <v>400</v>
      </c>
      <c s="10" r="B17" t="n">
        <v>0.63</v>
      </c>
    </row>
    <row spans="1:2" r="18">
      <c s="4" r="A18" t="s">
        <v>402</v>
      </c>
    </row>
    <row spans="1:2" r="19">
      <c s="3" r="A19" t="s">
        <v>236</v>
      </c>
    </row>
    <row spans="1:2" r="20">
      <c s="4" r="A20" t="s">
        <v>394</v>
      </c>
      <c s="5" r="B20" t="n">
        <v>63</v>
      </c>
    </row>
    <row spans="1:2" r="21">
      <c s="4" r="A21" t="s">
        <v>399</v>
      </c>
      <c s="4" r="B21" t="s">
        <v>397</v>
      </c>
    </row>
    <row spans="1:2" r="22">
      <c s="4" r="A22" t="s">
        <v>400</v>
      </c>
      <c s="10" r="B22" t="n">
        <v>1.3</v>
      </c>
    </row>
    <row spans="1:2" r="23">
      <c s="4" r="A23" t="s">
        <v>403</v>
      </c>
    </row>
    <row spans="1:2" r="24">
      <c s="3" r="A24" t="s">
        <v>236</v>
      </c>
    </row>
    <row spans="1:2" r="25">
      <c s="4" r="A25" t="s">
        <v>373</v>
      </c>
      <c s="5" r="B25" t="n">
        <v>2497</v>
      </c>
    </row>
    <row spans="1:2" r="26">
      <c s="4" r="A26" t="s">
        <v>404</v>
      </c>
      <c s="10" r="B26" t="n">
        <v>3.13</v>
      </c>
    </row>
    <row spans="1:2" r="27">
      <c s="4" r="A27" t="s">
        <v>396</v>
      </c>
      <c s="4" r="B27"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34</v>
      </c>
      <c s="2" r="B1" t="s">
        <v>2</v>
      </c>
      <c s="2" r="C1" t="s">
        <v>93</v>
      </c>
    </row>
    <row spans="1:3" r="2">
      <c s="3" r="A2" t="s">
        <v>135</v>
      </c>
    </row>
    <row spans="1:3" r="3">
      <c s="4" r="A3" t="s">
        <v>136</v>
      </c>
      <c s="8" r="B3" t="n">
        <v>0.1</v>
      </c>
      <c s="8" r="C3" t="n">
        <v>0.1</v>
      </c>
    </row>
    <row spans="1:3" r="4">
      <c s="4" r="A4" t="s">
        <v>137</v>
      </c>
      <c s="5" r="B4" t="n">
        <v>1000000000</v>
      </c>
      <c s="5" r="C4" t="n">
        <v>1000000000</v>
      </c>
    </row>
    <row spans="1:3" r="5">
      <c s="4" r="A5" t="s">
        <v>138</v>
      </c>
      <c s="5" r="B5" t="n">
        <v>411000000</v>
      </c>
      <c s="5" r="C5" t="n">
        <v>409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405</v>
      </c>
      <c s="2" r="B1" t="s">
        <v>1</v>
      </c>
    </row>
    <row spans="1:2" r="2">
      <c s="2" r="B2" t="s">
        <v>306</v>
      </c>
    </row>
    <row spans="1:2" r="3">
      <c s="4" r="A3" t="s">
        <v>406</v>
      </c>
    </row>
    <row spans="1:2" r="4">
      <c s="3" r="A4" t="s">
        <v>236</v>
      </c>
    </row>
    <row spans="1:2" r="5">
      <c s="4" r="A5" t="s">
        <v>407</v>
      </c>
      <c s="7" r="B5" t="n">
        <v>100</v>
      </c>
    </row>
    <row spans="1:2" r="6">
      <c s="4" r="A6" t="s">
        <v>408</v>
      </c>
      <c s="4" r="B6" t="s">
        <v>409</v>
      </c>
    </row>
    <row spans="1:2" r="7">
      <c s="4" r="A7" t="s">
        <v>410</v>
      </c>
      <c s="4" r="B7" t="s">
        <v>411</v>
      </c>
    </row>
    <row spans="1:2" r="8">
      <c s="4" r="A8" t="s">
        <v>412</v>
      </c>
      <c s="4" r="B8" t="s">
        <v>413</v>
      </c>
    </row>
    <row spans="1:2" r="9">
      <c s="4" r="A9" t="s">
        <v>414</v>
      </c>
    </row>
    <row spans="1:2" r="10">
      <c s="3" r="A10" t="s">
        <v>236</v>
      </c>
    </row>
    <row spans="1:2" r="11">
      <c s="4" r="A11" t="s">
        <v>407</v>
      </c>
      <c s="7" r="B11" t="n">
        <v>100</v>
      </c>
    </row>
    <row spans="1:2" r="12">
      <c s="4" r="A12" t="s">
        <v>415</v>
      </c>
      <c s="4" r="B12" t="s">
        <v>416</v>
      </c>
    </row>
    <row spans="1:2" r="13">
      <c s="4" r="A13" t="s">
        <v>417</v>
      </c>
      <c s="4" r="B13" t="s">
        <v>409</v>
      </c>
    </row>
    <row spans="1:2" r="14">
      <c s="4" r="A14" t="s">
        <v>412</v>
      </c>
      <c s="4" r="B14" t="s">
        <v>418</v>
      </c>
    </row>
    <row spans="1:2" r="15">
      <c s="4" r="A15" t="s">
        <v>419</v>
      </c>
    </row>
    <row spans="1:2" r="16">
      <c s="3" r="A16" t="s">
        <v>236</v>
      </c>
    </row>
    <row spans="1:2" r="17">
      <c s="4" r="A17" t="s">
        <v>407</v>
      </c>
      <c s="7" r="B17" t="n">
        <v>750</v>
      </c>
    </row>
    <row spans="1:2" r="18">
      <c s="4" r="A18" t="s">
        <v>408</v>
      </c>
      <c s="4" r="B18" t="s">
        <v>409</v>
      </c>
    </row>
    <row spans="1:2" r="19">
      <c s="4" r="A19" t="s">
        <v>410</v>
      </c>
      <c s="4" r="B19" t="s">
        <v>420</v>
      </c>
    </row>
    <row spans="1:2" r="20">
      <c s="4" r="A20" t="s">
        <v>412</v>
      </c>
      <c s="4" r="B20"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s="1" r="A1" t="s">
        <v>422</v>
      </c>
      <c s="2" r="B1" t="s">
        <v>1</v>
      </c>
    </row>
    <row spans="1:2" r="2">
      <c s="2" r="B2" t="s">
        <v>423</v>
      </c>
    </row>
    <row spans="1:2" r="3">
      <c s="3" r="A3" t="s">
        <v>236</v>
      </c>
    </row>
    <row spans="1:2" r="4">
      <c s="4" r="A4" t="s">
        <v>424</v>
      </c>
      <c s="4" r="B4" t="s">
        <v>425</v>
      </c>
    </row>
    <row spans="1:2" r="5">
      <c s="4" r="A5" t="s">
        <v>426</v>
      </c>
      <c s="9" r="B5" t="n">
        <v>1884</v>
      </c>
    </row>
    <row spans="1:2" r="6">
      <c s="4" r="A6" t="s">
        <v>427</v>
      </c>
      <c s="11" r="B6" t="n">
        <v>0.752</v>
      </c>
    </row>
    <row spans="1:2" r="7">
      <c s="4" r="A7" t="s">
        <v>412</v>
      </c>
      <c s="4" r="B7"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9</v>
      </c>
      <c s="2" r="B1" t="s">
        <v>23</v>
      </c>
      <c s="2" r="D1" t="s">
        <v>1</v>
      </c>
    </row>
    <row spans="1:5" r="2">
      <c s="2" r="B2" t="s">
        <v>2</v>
      </c>
      <c s="2" r="C2" t="s">
        <v>24</v>
      </c>
      <c s="2" r="D2" t="s">
        <v>2</v>
      </c>
      <c s="2" r="E2" t="s">
        <v>24</v>
      </c>
    </row>
    <row spans="1:5" r="3">
      <c s="3" r="A3" t="s">
        <v>353</v>
      </c>
    </row>
    <row spans="1:5" r="4">
      <c s="4" r="A4" t="s">
        <v>430</v>
      </c>
      <c s="7" r="B4" t="n">
        <v>481</v>
      </c>
      <c s="7" r="C4" t="n">
        <v>804</v>
      </c>
      <c s="7" r="D4" t="n">
        <v>606</v>
      </c>
      <c s="7" r="E4" t="n">
        <v>43</v>
      </c>
    </row>
    <row spans="1:5" r="5">
      <c s="4" r="A5" t="s">
        <v>431</v>
      </c>
    </row>
    <row spans="1:5" r="6">
      <c s="3" r="A6" t="s">
        <v>353</v>
      </c>
    </row>
    <row spans="1:5" r="7">
      <c s="4" r="A7" t="s">
        <v>430</v>
      </c>
      <c s="5" r="B7" t="n">
        <v>414</v>
      </c>
      <c s="5" r="C7" t="n">
        <v>748</v>
      </c>
      <c s="5" r="D7" t="n">
        <v>426</v>
      </c>
      <c s="5" r="E7" t="n">
        <v>29</v>
      </c>
    </row>
    <row spans="1:5" r="8">
      <c s="4" r="A8" t="s">
        <v>432</v>
      </c>
    </row>
    <row spans="1:5" r="9">
      <c s="3" r="A9" t="s">
        <v>353</v>
      </c>
    </row>
    <row spans="1:5" r="10">
      <c s="4" r="A10" t="s">
        <v>430</v>
      </c>
      <c s="5" r="B10" t="n">
        <v>6</v>
      </c>
      <c s="5" r="C10" t="n">
        <v>1</v>
      </c>
      <c s="5" r="D10" t="n">
        <v>8</v>
      </c>
      <c s="5" r="E10" t="n">
        <v>-2</v>
      </c>
    </row>
    <row spans="1:5" r="11">
      <c s="4" r="A11" t="s">
        <v>433</v>
      </c>
    </row>
    <row spans="1:5" r="12">
      <c s="3" r="A12" t="s">
        <v>353</v>
      </c>
    </row>
    <row spans="1:5" r="13">
      <c s="4" r="A13" t="s">
        <v>430</v>
      </c>
      <c s="5" r="B13" t="n">
        <v>-30</v>
      </c>
      <c s="5" r="D13" t="n">
        <v>-28</v>
      </c>
      <c s="5" r="E13" t="n">
        <v>1</v>
      </c>
    </row>
    <row spans="1:5" r="14">
      <c s="4" r="A14" t="s">
        <v>434</v>
      </c>
    </row>
    <row spans="1:5" r="15">
      <c s="3" r="A15" t="s">
        <v>353</v>
      </c>
    </row>
    <row spans="1:5" r="16">
      <c s="4" r="A16" t="s">
        <v>430</v>
      </c>
      <c s="7" r="B16" t="n">
        <v>91</v>
      </c>
      <c s="7" r="C16" t="n">
        <v>55</v>
      </c>
      <c s="7" r="D16" t="n">
        <v>200</v>
      </c>
      <c s="7" r="E16" t="n">
        <v>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5</v>
      </c>
      <c s="2" r="B1" t="s">
        <v>2</v>
      </c>
      <c s="2" r="C1" t="s">
        <v>93</v>
      </c>
    </row>
    <row spans="1:3" r="2">
      <c s="3" r="A2" t="s">
        <v>353</v>
      </c>
    </row>
    <row spans="1:3" r="3">
      <c s="4" r="A3" t="s">
        <v>436</v>
      </c>
      <c s="7" r="B3" t="n">
        <v>695</v>
      </c>
      <c s="7" r="C3" t="n">
        <v>2004</v>
      </c>
    </row>
    <row spans="1:3" r="4">
      <c s="4" r="A4" t="s">
        <v>437</v>
      </c>
      <c s="5" r="B4" t="n">
        <v>55</v>
      </c>
      <c s="5" r="C4" t="n">
        <v>57</v>
      </c>
    </row>
    <row spans="1:3" r="5">
      <c s="4" r="A5" t="s">
        <v>438</v>
      </c>
    </row>
    <row spans="1:3" r="6">
      <c s="3" r="A6" t="s">
        <v>353</v>
      </c>
    </row>
    <row spans="1:3" r="7">
      <c s="4" r="A7" t="s">
        <v>436</v>
      </c>
      <c s="5" r="B7" t="n">
        <v>687</v>
      </c>
      <c s="5" r="C7" t="n">
        <v>1984</v>
      </c>
    </row>
    <row spans="1:3" r="8">
      <c s="4" r="A8" t="s">
        <v>439</v>
      </c>
    </row>
    <row spans="1:3" r="9">
      <c s="3" r="A9" t="s">
        <v>353</v>
      </c>
    </row>
    <row spans="1:3" r="10">
      <c s="4" r="A10" t="s">
        <v>436</v>
      </c>
      <c s="5" r="B10" t="n">
        <v>4</v>
      </c>
      <c s="5" r="C10" t="n">
        <v>11</v>
      </c>
    </row>
    <row spans="1:3" r="11">
      <c s="4" r="A11" t="s">
        <v>440</v>
      </c>
    </row>
    <row spans="1:3" r="12">
      <c s="3" r="A12" t="s">
        <v>353</v>
      </c>
    </row>
    <row spans="1:3" r="13">
      <c s="4" r="A13" t="s">
        <v>437</v>
      </c>
      <c s="5" r="B13" t="n">
        <v>19</v>
      </c>
      <c s="5" r="C13" t="n">
        <v>28</v>
      </c>
    </row>
    <row spans="1:3" r="14">
      <c s="4" r="A14" t="s">
        <v>441</v>
      </c>
    </row>
    <row spans="1:3" r="15">
      <c s="3" r="A15" t="s">
        <v>353</v>
      </c>
    </row>
    <row spans="1:3" r="16">
      <c s="4" r="A16" t="s">
        <v>437</v>
      </c>
      <c s="5" r="B16" t="n">
        <v>5</v>
      </c>
      <c s="5" r="C16" t="n">
        <v>28</v>
      </c>
    </row>
    <row spans="1:3" r="17">
      <c s="4" r="A17" t="s">
        <v>442</v>
      </c>
    </row>
    <row spans="1:3" r="18">
      <c s="3" r="A18" t="s">
        <v>353</v>
      </c>
    </row>
    <row spans="1:3" r="19">
      <c s="4" r="A19" t="s">
        <v>436</v>
      </c>
      <c s="5" r="B19" t="n">
        <v>1</v>
      </c>
      <c s="5" r="C19" t="n">
        <v>1</v>
      </c>
    </row>
    <row spans="1:3" r="20">
      <c s="4" r="A20" t="s">
        <v>443</v>
      </c>
    </row>
    <row spans="1:3" r="21">
      <c s="3" r="A21" t="s">
        <v>353</v>
      </c>
    </row>
    <row spans="1:3" r="22">
      <c s="4" r="A22" t="s">
        <v>436</v>
      </c>
      <c s="5" r="B22" t="n">
        <v>1</v>
      </c>
    </row>
    <row spans="1:3" r="23">
      <c s="4" r="A23" t="s">
        <v>444</v>
      </c>
    </row>
    <row spans="1:3" r="24">
      <c s="3" r="A24" t="s">
        <v>353</v>
      </c>
    </row>
    <row spans="1:3" r="25">
      <c s="4" r="A25" t="s">
        <v>437</v>
      </c>
      <c s="5" r="B25" t="n">
        <v>1</v>
      </c>
      <c s="5" r="C25" t="n">
        <v>1</v>
      </c>
    </row>
    <row spans="1:3" r="26">
      <c s="4" r="A26" t="s">
        <v>445</v>
      </c>
    </row>
    <row spans="1:3" r="27">
      <c s="3" r="A27" t="s">
        <v>353</v>
      </c>
    </row>
    <row spans="1:3" r="28">
      <c s="4" r="A28" t="s">
        <v>437</v>
      </c>
      <c s="5" r="B28" t="n">
        <v>30</v>
      </c>
    </row>
    <row spans="1:3" r="29">
      <c s="4" r="A29" t="s">
        <v>446</v>
      </c>
    </row>
    <row spans="1:3" r="30">
      <c s="3" r="A30" t="s">
        <v>353</v>
      </c>
    </row>
    <row spans="1:3" r="31">
      <c s="4" r="A31" t="s">
        <v>436</v>
      </c>
      <c s="7" r="B31" t="n">
        <v>2</v>
      </c>
      <c s="7" r="C31" t="n">
        <v>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447</v>
      </c>
      <c s="2" r="B1" t="s">
        <v>23</v>
      </c>
      <c s="2" r="E1" t="s">
        <v>1</v>
      </c>
    </row>
    <row spans="1:6" r="2">
      <c s="2" r="B2" t="s">
        <v>448</v>
      </c>
      <c s="2" r="C2" t="s">
        <v>449</v>
      </c>
      <c s="2" r="D2" t="s">
        <v>24</v>
      </c>
      <c s="2" r="E2" t="s">
        <v>2</v>
      </c>
      <c s="2" r="F2" t="s">
        <v>24</v>
      </c>
    </row>
    <row spans="1:6" r="3">
      <c s="3" r="A3" t="s">
        <v>450</v>
      </c>
    </row>
    <row spans="1:6" r="4">
      <c s="4" r="A4" t="s">
        <v>451</v>
      </c>
      <c s="7" r="E4" t="n">
        <v>182</v>
      </c>
      <c s="7" r="F4" t="n">
        <v>155</v>
      </c>
    </row>
    <row spans="1:6" r="5">
      <c s="4" r="A5" t="s">
        <v>452</v>
      </c>
      <c s="7" r="D5" t="n">
        <v>2</v>
      </c>
      <c s="5" r="F5" t="n">
        <v>44</v>
      </c>
    </row>
    <row spans="1:6" r="6">
      <c s="4" r="A6" t="s">
        <v>453</v>
      </c>
    </row>
    <row spans="1:6" r="7">
      <c s="3" r="A7" t="s">
        <v>450</v>
      </c>
    </row>
    <row spans="1:6" r="8">
      <c s="4" r="A8" t="s">
        <v>454</v>
      </c>
      <c s="5" r="B8" t="n">
        <v>28000000</v>
      </c>
    </row>
    <row spans="1:6" r="9">
      <c s="4" r="A9" t="s">
        <v>455</v>
      </c>
      <c s="5" r="B9" t="n">
        <v>1</v>
      </c>
    </row>
    <row spans="1:6" r="10">
      <c s="4" r="A10" t="s">
        <v>456</v>
      </c>
      <c s="5" r="B10" t="n">
        <v>3</v>
      </c>
    </row>
    <row spans="1:6" r="11">
      <c s="4" r="A11" t="s">
        <v>228</v>
      </c>
    </row>
    <row spans="1:6" r="12">
      <c s="3" r="A12" t="s">
        <v>450</v>
      </c>
    </row>
    <row spans="1:6" r="13">
      <c s="4" r="A13" t="s">
        <v>451</v>
      </c>
      <c s="7" r="E13" t="n">
        <v>25</v>
      </c>
      <c s="5" r="F13" t="n">
        <v>11</v>
      </c>
    </row>
    <row spans="1:6" r="14">
      <c s="4" r="A14" t="s">
        <v>457</v>
      </c>
    </row>
    <row spans="1:6" r="15">
      <c s="3" r="A15" t="s">
        <v>450</v>
      </c>
    </row>
    <row spans="1:6" r="16">
      <c s="4" r="A16" t="s">
        <v>451</v>
      </c>
      <c s="7" r="C16" t="n">
        <v>7</v>
      </c>
    </row>
    <row spans="1:6" r="17">
      <c s="4" r="A17" t="s">
        <v>458</v>
      </c>
    </row>
    <row spans="1:6" r="18">
      <c s="3" r="A18" t="s">
        <v>450</v>
      </c>
    </row>
    <row spans="1:6" r="19">
      <c s="4" r="A19" t="s">
        <v>452</v>
      </c>
      <c s="7" r="F19" t="n">
        <v>15</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9</v>
      </c>
      <c s="2" r="B1" t="s">
        <v>1</v>
      </c>
    </row>
    <row spans="1:3" r="2">
      <c s="2" r="B2" t="s">
        <v>2</v>
      </c>
      <c s="2" r="C2" t="s">
        <v>24</v>
      </c>
    </row>
    <row spans="1:3" r="3">
      <c s="3" r="A3" t="s">
        <v>175</v>
      </c>
    </row>
    <row spans="1:3" r="4">
      <c s="4" r="A4" t="s">
        <v>460</v>
      </c>
      <c s="7" r="B4" t="n">
        <v>182</v>
      </c>
      <c s="7" r="C4" t="n">
        <v>155</v>
      </c>
    </row>
    <row spans="1:3" r="5">
      <c s="4" r="A5" t="s">
        <v>461</v>
      </c>
      <c s="5" r="B5" t="n">
        <v>48</v>
      </c>
      <c s="5" r="C5" t="n">
        <v>40</v>
      </c>
    </row>
    <row spans="1:3" r="6">
      <c s="4" r="A6" t="s">
        <v>462</v>
      </c>
      <c s="7" r="B6" t="n">
        <v>37</v>
      </c>
      <c s="7" r="C6" t="n">
        <v>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463</v>
      </c>
      <c s="2" r="B1" t="s">
        <v>1</v>
      </c>
    </row>
    <row spans="1:3" r="2">
      <c s="2" r="B2" t="s">
        <v>464</v>
      </c>
    </row>
    <row spans="1:3" r="3">
      <c s="4" r="A3" t="s">
        <v>465</v>
      </c>
    </row>
    <row spans="1:3" r="4">
      <c s="3" r="A4" t="s">
        <v>450</v>
      </c>
    </row>
    <row spans="1:3" r="5">
      <c s="4" r="A5" t="s">
        <v>466</v>
      </c>
      <c s="5" r="B5" t="n">
        <v>4304</v>
      </c>
    </row>
    <row spans="1:3" r="6">
      <c s="4" r="A6" t="s">
        <v>467</v>
      </c>
      <c s="5" r="B6" t="n">
        <v>2764</v>
      </c>
    </row>
    <row spans="1:3" r="7">
      <c s="4" r="A7" t="s">
        <v>468</v>
      </c>
      <c s="5" r="B7" t="n">
        <v>-1025</v>
      </c>
    </row>
    <row spans="1:3" r="8">
      <c s="4" r="A8" t="s">
        <v>469</v>
      </c>
      <c s="5" r="B8" t="n">
        <v>-318</v>
      </c>
    </row>
    <row spans="1:3" r="9">
      <c s="4" r="A9" t="s">
        <v>470</v>
      </c>
      <c s="5" r="B9" t="n">
        <v>5725</v>
      </c>
    </row>
    <row spans="1:3" r="10">
      <c s="4" r="A10" t="s">
        <v>471</v>
      </c>
      <c s="8" r="B10" t="n">
        <v>60.85</v>
      </c>
    </row>
    <row spans="1:3" r="11">
      <c s="4" r="A11" t="s">
        <v>472</v>
      </c>
      <c s="10" r="B11" t="n">
        <v>63.61</v>
      </c>
    </row>
    <row spans="1:3" r="12">
      <c s="4" r="A12" t="s">
        <v>473</v>
      </c>
      <c s="10" r="B12" t="n">
        <v>62.59</v>
      </c>
    </row>
    <row spans="1:3" r="13">
      <c s="4" r="A13" t="s">
        <v>474</v>
      </c>
      <c s="10" r="B13" t="n">
        <v>61.72</v>
      </c>
    </row>
    <row spans="1:3" r="14">
      <c s="4" r="A14" t="s">
        <v>475</v>
      </c>
      <c s="8" r="B14" t="n">
        <v>61.82</v>
      </c>
    </row>
    <row spans="1:3" r="15">
      <c s="4" r="A15" t="s">
        <v>476</v>
      </c>
    </row>
    <row spans="1:3" r="16">
      <c s="3" r="A16" t="s">
        <v>450</v>
      </c>
    </row>
    <row spans="1:3" r="17">
      <c s="4" r="A17" t="s">
        <v>466</v>
      </c>
      <c s="5" r="B17" t="n">
        <v>380</v>
      </c>
    </row>
    <row spans="1:3" r="18">
      <c s="4" r="A18" t="s">
        <v>467</v>
      </c>
      <c s="5" r="B18" t="n">
        <v>236</v>
      </c>
    </row>
    <row spans="1:3" r="19">
      <c s="4" r="A19" t="s">
        <v>468</v>
      </c>
      <c s="5" r="B19" t="n">
        <v>-58</v>
      </c>
    </row>
    <row spans="1:3" r="20">
      <c s="4" r="A20" t="s">
        <v>469</v>
      </c>
      <c s="5" r="B20" t="n">
        <v>-29</v>
      </c>
    </row>
    <row spans="1:3" r="21">
      <c s="4" r="A21" t="s">
        <v>470</v>
      </c>
      <c s="5" r="B21" t="n">
        <v>529</v>
      </c>
    </row>
    <row spans="1:3" r="22">
      <c s="4" r="A22" t="s">
        <v>471</v>
      </c>
      <c s="8" r="B22" t="n">
        <v>59.41</v>
      </c>
    </row>
    <row spans="1:3" r="23">
      <c s="4" r="A23" t="s">
        <v>472</v>
      </c>
      <c s="10" r="B23" t="n">
        <v>62.02</v>
      </c>
    </row>
    <row spans="1:3" r="24">
      <c s="4" r="A24" t="s">
        <v>473</v>
      </c>
      <c s="10" r="B24" t="n">
        <v>61.33</v>
      </c>
    </row>
    <row spans="1:3" r="25">
      <c s="4" r="A25" t="s">
        <v>474</v>
      </c>
      <c s="10" r="B25" t="n">
        <v>64.18000000000001</v>
      </c>
    </row>
    <row spans="1:3" r="26">
      <c s="4" r="A26" t="s">
        <v>475</v>
      </c>
      <c s="8" r="B26" t="n">
        <v>60.1</v>
      </c>
    </row>
    <row spans="1:3" r="27">
      <c s="4" r="A27" t="s">
        <v>477</v>
      </c>
    </row>
    <row spans="1:3" r="28">
      <c s="3" r="A28" t="s">
        <v>450</v>
      </c>
    </row>
    <row spans="1:3" r="29">
      <c s="4" r="A29" t="s">
        <v>466</v>
      </c>
      <c s="5" r="B29" t="n">
        <v>1477</v>
      </c>
    </row>
    <row spans="1:3" r="30">
      <c s="4" r="A30" t="s">
        <v>467</v>
      </c>
      <c s="5" r="B30" t="n">
        <v>786</v>
      </c>
    </row>
    <row spans="1:3" r="31">
      <c s="4" r="A31" t="s">
        <v>468</v>
      </c>
      <c s="5" r="B31" t="n">
        <v>-337</v>
      </c>
    </row>
    <row spans="1:3" r="32">
      <c s="4" r="A32" t="s">
        <v>469</v>
      </c>
      <c s="5" r="B32" t="n">
        <v>-67</v>
      </c>
    </row>
    <row spans="1:3" r="33">
      <c s="4" r="A33" t="s">
        <v>470</v>
      </c>
      <c s="5" r="B33" t="n">
        <v>1859</v>
      </c>
      <c s="4" r="C33" t="s">
        <v>116</v>
      </c>
    </row>
    <row spans="1:3" r="34">
      <c s="4" r="A34" t="s">
        <v>471</v>
      </c>
      <c s="8" r="B34" t="n">
        <v>70.90000000000001</v>
      </c>
    </row>
    <row spans="1:3" r="35">
      <c s="4" r="A35" t="s">
        <v>472</v>
      </c>
      <c s="10" r="B35" t="n">
        <v>84.14</v>
      </c>
    </row>
    <row spans="1:3" r="36">
      <c s="4" r="A36" t="s">
        <v>473</v>
      </c>
      <c s="5" r="B36" t="n">
        <v>66</v>
      </c>
    </row>
    <row spans="1:3" r="37">
      <c s="4" r="A37" t="s">
        <v>474</v>
      </c>
      <c s="10" r="B37" t="n">
        <v>79.2</v>
      </c>
    </row>
    <row spans="1:3" r="38">
      <c s="4" r="A38" t="s">
        <v>475</v>
      </c>
      <c s="10" r="B38" t="n">
        <v>76.17</v>
      </c>
    </row>
    <row spans="1:3" r="39">
      <c s="4" r="A39" t="s">
        <v>478</v>
      </c>
    </row>
    <row spans="1:3" r="40">
      <c s="3" r="A40" t="s">
        <v>450</v>
      </c>
    </row>
    <row spans="1:3" r="41">
      <c s="4" r="A41" t="s">
        <v>472</v>
      </c>
      <c s="8" r="B41" t="n">
        <v>85.05</v>
      </c>
    </row>
    <row spans="1:3" r="42">
      <c s="4" r="A42" t="s">
        <v>479</v>
      </c>
      <c s="5" r="B42" t="n">
        <v>3700</v>
      </c>
    </row>
    <row spans="1:3" r="43">
      <c r="A43" t="n"/>
    </row>
    <row spans="1:3" r="44">
      <c s="4" r="A44" t="s">
        <v>116</v>
      </c>
      <c s="4" r="B44" t="s">
        <v>480</v>
      </c>
    </row>
  </sheetData>
  <mergeCells count="5">
    <mergeCell ref="A1:A2"/>
    <mergeCell ref="B1:C1"/>
    <mergeCell ref="B2:C2"/>
    <mergeCell ref="A43:C43"/>
    <mergeCell ref="B44:C4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spans="1:2" r="1">
      <c s="1" r="A1" t="s">
        <v>481</v>
      </c>
      <c s="2" r="B1" t="s">
        <v>1</v>
      </c>
    </row>
    <row spans="1:2" r="2">
      <c s="2" r="B2" t="s">
        <v>482</v>
      </c>
    </row>
    <row spans="1:2" r="3">
      <c s="3" r="A3" t="s">
        <v>450</v>
      </c>
    </row>
    <row spans="1:2" r="4">
      <c s="4" r="A4" t="s">
        <v>483</v>
      </c>
      <c s="8" r="B4" t="n">
        <v>84.14</v>
      </c>
    </row>
    <row spans="1:2" r="5">
      <c s="4" r="A5" t="s">
        <v>484</v>
      </c>
      <c s="4" r="B5" t="s">
        <v>485</v>
      </c>
    </row>
    <row spans="1:2" r="6">
      <c s="4" r="A6" t="s">
        <v>486</v>
      </c>
      <c s="4" r="B6" t="s">
        <v>487</v>
      </c>
    </row>
    <row spans="1:2" r="7">
      <c s="4" r="A7" t="s">
        <v>488</v>
      </c>
      <c s="4" r="B7" t="s">
        <v>489</v>
      </c>
    </row>
    <row spans="1:2" r="8">
      <c s="4" r="A8" t="s">
        <v>490</v>
      </c>
    </row>
    <row spans="1:2" r="9">
      <c s="3" r="A9" t="s">
        <v>450</v>
      </c>
    </row>
    <row spans="1:2" r="10">
      <c s="4" r="A10" t="s">
        <v>483</v>
      </c>
      <c s="8" r="B10" t="n">
        <v>81.98999999999999</v>
      </c>
    </row>
    <row spans="1:2" r="11">
      <c s="4" r="A11" t="s">
        <v>491</v>
      </c>
    </row>
    <row spans="1:2" r="12">
      <c s="3" r="A12" t="s">
        <v>450</v>
      </c>
    </row>
    <row spans="1:2" r="13">
      <c s="4" r="A13" t="s">
        <v>483</v>
      </c>
      <c s="8" r="B13" t="n">
        <v>85.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spans="1:2" r="1">
      <c s="1" r="A1" t="s">
        <v>492</v>
      </c>
      <c s="2" r="B1" t="s">
        <v>1</v>
      </c>
    </row>
    <row spans="1:2" r="2">
      <c s="2" r="B2" t="s">
        <v>306</v>
      </c>
    </row>
    <row spans="1:2" r="3">
      <c s="4" r="A3" t="s">
        <v>465</v>
      </c>
    </row>
    <row spans="1:2" r="4">
      <c s="3" r="A4" t="s">
        <v>493</v>
      </c>
    </row>
    <row spans="1:2" r="5">
      <c s="4" r="A5" t="s">
        <v>494</v>
      </c>
      <c s="7" r="B5" t="n">
        <v>234</v>
      </c>
    </row>
    <row spans="1:2" r="6">
      <c s="4" r="A6" t="s">
        <v>495</v>
      </c>
      <c s="4" r="B6" t="s">
        <v>496</v>
      </c>
    </row>
    <row spans="1:2" r="7">
      <c s="4" r="A7" t="s">
        <v>476</v>
      </c>
    </row>
    <row spans="1:2" r="8">
      <c s="3" r="A8" t="s">
        <v>493</v>
      </c>
    </row>
    <row spans="1:2" r="9">
      <c s="4" r="A9" t="s">
        <v>494</v>
      </c>
      <c s="7" r="B9" t="n">
        <v>8</v>
      </c>
    </row>
    <row spans="1:2" r="10">
      <c s="4" r="A10" t="s">
        <v>495</v>
      </c>
      <c s="4" r="B10" t="s">
        <v>497</v>
      </c>
    </row>
    <row spans="1:2" r="11">
      <c s="4" r="A11" t="s">
        <v>477</v>
      </c>
    </row>
    <row spans="1:2" r="12">
      <c s="3" r="A12" t="s">
        <v>493</v>
      </c>
    </row>
    <row spans="1:2" r="13">
      <c s="4" r="A13" t="s">
        <v>494</v>
      </c>
      <c s="7" r="B13" t="n">
        <v>53</v>
      </c>
    </row>
    <row spans="1:2" r="14">
      <c s="4" r="A14" t="s">
        <v>495</v>
      </c>
      <c s="4" r="B14" t="s">
        <v>4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5"/>
  </cols>
  <sheetData>
    <row spans="1:2" r="1">
      <c s="1" r="A1" t="s">
        <v>499</v>
      </c>
      <c s="2" r="B1" t="s">
        <v>1</v>
      </c>
    </row>
    <row spans="1:2" r="2">
      <c s="2" r="B2" t="s">
        <v>306</v>
      </c>
    </row>
    <row spans="1:2" r="3">
      <c s="4" r="A3" t="s">
        <v>465</v>
      </c>
    </row>
    <row spans="1:2" r="4">
      <c s="3" r="A4" t="s">
        <v>493</v>
      </c>
    </row>
    <row spans="1:2" r="5">
      <c s="4" r="A5" t="s">
        <v>494</v>
      </c>
      <c s="7" r="B5" t="n">
        <v>234</v>
      </c>
    </row>
    <row spans="1:2" r="6">
      <c s="4" r="A6" t="s">
        <v>495</v>
      </c>
      <c s="4" r="B6" t="s">
        <v>496</v>
      </c>
    </row>
    <row spans="1:2" r="7">
      <c s="4" r="A7" t="s">
        <v>476</v>
      </c>
    </row>
    <row spans="1:2" r="8">
      <c s="3" r="A8" t="s">
        <v>493</v>
      </c>
    </row>
    <row spans="1:2" r="9">
      <c s="4" r="A9" t="s">
        <v>494</v>
      </c>
      <c s="7" r="B9" t="n">
        <v>8</v>
      </c>
    </row>
    <row spans="1:2" r="10">
      <c s="4" r="A10" t="s">
        <v>495</v>
      </c>
      <c s="4" r="B10" t="s">
        <v>497</v>
      </c>
    </row>
    <row spans="1:2" r="11">
      <c s="4" r="A11" t="s">
        <v>477</v>
      </c>
    </row>
    <row spans="1:2" r="12">
      <c s="3" r="A12" t="s">
        <v>493</v>
      </c>
    </row>
    <row spans="1:2" r="13">
      <c s="4" r="A13" t="s">
        <v>494</v>
      </c>
      <c s="7" r="B13" t="n">
        <v>53</v>
      </c>
    </row>
    <row spans="1:2" r="14">
      <c s="4" r="A14" t="s">
        <v>495</v>
      </c>
      <c s="4" r="B14" t="s">
        <v>498</v>
      </c>
    </row>
    <row spans="1:2" r="15">
      <c s="4" r="A15" t="s">
        <v>500</v>
      </c>
    </row>
    <row spans="1:2" r="16">
      <c s="3" r="A16" t="s">
        <v>493</v>
      </c>
    </row>
    <row spans="1:2" r="17">
      <c s="4" r="A17" t="s">
        <v>494</v>
      </c>
      <c s="7" r="B17" t="n">
        <v>20</v>
      </c>
    </row>
    <row spans="1:2" r="18">
      <c s="4" r="A18" t="s">
        <v>495</v>
      </c>
      <c s="4" r="B18" t="s">
        <v>501</v>
      </c>
    </row>
    <row spans="1:2" r="19">
      <c s="4" r="A19" t="s">
        <v>502</v>
      </c>
    </row>
    <row spans="1:2" r="20">
      <c s="3" r="A20" t="s">
        <v>493</v>
      </c>
    </row>
    <row spans="1:2" r="21">
      <c s="4" r="A21" t="s">
        <v>494</v>
      </c>
      <c s="7" r="B21" t="n">
        <v>3</v>
      </c>
    </row>
    <row spans="1:2" r="22">
      <c s="4" r="A22" t="s">
        <v>495</v>
      </c>
      <c s="4" r="B22" t="s">
        <v>503</v>
      </c>
    </row>
    <row spans="1:2" r="23">
      <c s="4" r="A23" t="s">
        <v>504</v>
      </c>
    </row>
    <row spans="1:2" r="24">
      <c s="3" r="A24" t="s">
        <v>493</v>
      </c>
    </row>
    <row spans="1:2" r="25">
      <c s="4" r="A25" t="s">
        <v>494</v>
      </c>
      <c s="7" r="B25" t="n">
        <v>20</v>
      </c>
    </row>
    <row spans="1:2" r="26">
      <c s="4" r="A26" t="s">
        <v>495</v>
      </c>
      <c s="4" r="B26" t="s">
        <v>501</v>
      </c>
    </row>
    <row spans="1:2" r="27">
      <c s="4" r="A27" t="s">
        <v>505</v>
      </c>
    </row>
    <row spans="1:2" r="28">
      <c s="3" r="A28" t="s">
        <v>493</v>
      </c>
    </row>
    <row spans="1:2" r="29">
      <c s="4" r="A29" t="s">
        <v>494</v>
      </c>
      <c s="7" r="B29" t="n">
        <v>3</v>
      </c>
    </row>
    <row spans="1:2" r="30">
      <c s="4" r="A30" t="s">
        <v>495</v>
      </c>
      <c s="4" r="B30" t="s">
        <v>5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0"/>
    <col customWidth="1" max="6" min="6" width="24"/>
    <col customWidth="1" max="7" min="7" width="34"/>
    <col customWidth="1" max="8" min="8" width="10"/>
  </cols>
  <sheetData>
    <row spans="1:8" r="1">
      <c s="1" r="A1" t="s">
        <v>139</v>
      </c>
      <c s="2" r="B1" t="s">
        <v>140</v>
      </c>
      <c s="2" r="C1" t="s">
        <v>141</v>
      </c>
      <c s="2" r="D1" t="s">
        <v>142</v>
      </c>
      <c s="2" r="E1" t="s">
        <v>143</v>
      </c>
      <c s="2" r="F1" t="s">
        <v>144</v>
      </c>
      <c s="2" r="G1" t="s">
        <v>145</v>
      </c>
      <c s="2" r="H1" t="s">
        <v>146</v>
      </c>
    </row>
    <row spans="1:8" r="2">
      <c s="4" r="A2" t="s">
        <v>147</v>
      </c>
      <c s="7" r="B2" t="n">
        <v>41</v>
      </c>
      <c s="7" r="C2" t="n">
        <v>3780</v>
      </c>
      <c s="7" r="D2" t="n">
        <v>15410</v>
      </c>
      <c s="7" r="E2" t="n">
        <v>1268</v>
      </c>
      <c s="7" r="H2" t="n">
        <v>20499</v>
      </c>
    </row>
    <row spans="1:8" r="3">
      <c s="4" r="A3" t="s">
        <v>148</v>
      </c>
      <c s="5" r="B3" t="n">
        <v>406</v>
      </c>
    </row>
    <row spans="1:8" r="4">
      <c s="4" r="A4" t="s">
        <v>46</v>
      </c>
      <c s="5" r="D4" t="n">
        <v>2015</v>
      </c>
      <c s="7" r="G4" t="n">
        <v>55</v>
      </c>
      <c s="5" r="H4" t="n">
        <v>2070</v>
      </c>
    </row>
    <row spans="1:8" r="5">
      <c s="4" r="A5" t="s">
        <v>149</v>
      </c>
      <c s="5" r="E5" t="n">
        <v>-275</v>
      </c>
      <c s="5" r="H5" t="n">
        <v>-275</v>
      </c>
    </row>
    <row spans="1:8" r="6">
      <c s="4" r="A6" t="s">
        <v>82</v>
      </c>
      <c s="5" r="C6" t="n">
        <v>92</v>
      </c>
      <c s="5" r="H6" t="n">
        <v>92</v>
      </c>
    </row>
    <row spans="1:8" r="7">
      <c s="4" r="A7" t="s">
        <v>150</v>
      </c>
      <c s="5" r="B7" t="n">
        <v>1</v>
      </c>
    </row>
    <row spans="1:8" r="8">
      <c s="4" r="A8" t="s">
        <v>151</v>
      </c>
      <c s="5" r="B8" t="n">
        <v>2</v>
      </c>
    </row>
    <row spans="1:8" r="9">
      <c s="4" r="A9" t="s">
        <v>152</v>
      </c>
      <c s="7" r="F9" t="n">
        <v>-6</v>
      </c>
      <c s="5" r="H9" t="n">
        <v>-6</v>
      </c>
    </row>
    <row spans="1:8" r="10">
      <c s="4" r="A10" t="s">
        <v>153</v>
      </c>
      <c s="5" r="C10" t="n">
        <v>-6</v>
      </c>
      <c s="5" r="F10" t="n">
        <v>6</v>
      </c>
    </row>
    <row spans="1:8" r="11">
      <c s="4" r="A11" t="s">
        <v>154</v>
      </c>
      <c s="5" r="D11" t="n">
        <v>-287</v>
      </c>
      <c s="5" r="H11" t="n">
        <v>-287</v>
      </c>
    </row>
    <row spans="1:8" r="12">
      <c s="4" r="A12" t="s">
        <v>155</v>
      </c>
      <c s="5" r="C12" t="n">
        <v>120</v>
      </c>
      <c s="5" r="H12" t="n">
        <v>120</v>
      </c>
    </row>
    <row spans="1:8" r="13">
      <c s="4" r="A13" t="s">
        <v>156</v>
      </c>
      <c s="5" r="C13" t="n">
        <v>1</v>
      </c>
      <c s="5" r="H13" t="n">
        <v>1</v>
      </c>
    </row>
    <row spans="1:8" r="14">
      <c s="4" r="A14" t="s">
        <v>157</v>
      </c>
      <c s="5" r="C14" t="n">
        <v>17</v>
      </c>
      <c s="5" r="G14" t="n">
        <v>55</v>
      </c>
      <c s="5" r="H14" t="n">
        <v>72</v>
      </c>
    </row>
    <row spans="1:8" r="15">
      <c s="4" r="A15" t="s">
        <v>158</v>
      </c>
      <c s="5" r="G15" t="n">
        <v>4664</v>
      </c>
      <c s="5" r="H15" t="n">
        <v>4664</v>
      </c>
    </row>
    <row spans="1:8" r="16">
      <c s="4" r="A16" t="s">
        <v>86</v>
      </c>
      <c s="5" r="G16" t="n">
        <v>-187</v>
      </c>
      <c s="5" r="H16" t="n">
        <v>-187</v>
      </c>
    </row>
    <row spans="1:8" r="17">
      <c s="4" r="A17" t="s">
        <v>76</v>
      </c>
      <c s="5" r="G17" t="n">
        <v>5</v>
      </c>
      <c s="5" r="H17" t="n">
        <v>5</v>
      </c>
    </row>
    <row spans="1:8" r="18">
      <c s="4" r="A18" t="s">
        <v>159</v>
      </c>
      <c s="7" r="B18" t="n">
        <v>41</v>
      </c>
      <c s="5" r="C18" t="n">
        <v>4004</v>
      </c>
      <c s="5" r="D18" t="n">
        <v>17138</v>
      </c>
      <c s="5" r="E18" t="n">
        <v>993</v>
      </c>
      <c s="5" r="G18" t="n">
        <v>4592</v>
      </c>
      <c s="5" r="H18" t="n">
        <v>26768</v>
      </c>
    </row>
    <row spans="1:8" r="19">
      <c s="4" r="A19" t="s">
        <v>160</v>
      </c>
      <c s="5" r="B19" t="n">
        <v>409</v>
      </c>
    </row>
    <row spans="1:8" r="20">
      <c s="4" r="A20" t="s">
        <v>161</v>
      </c>
      <c s="7" r="B20" t="n">
        <v>41</v>
      </c>
      <c s="5" r="C20" t="n">
        <v>4088</v>
      </c>
      <c s="5" r="D20" t="n">
        <v>16631</v>
      </c>
      <c s="5" r="E20" t="n">
        <v>779</v>
      </c>
      <c s="5" r="G20" t="n">
        <v>4802</v>
      </c>
      <c s="5" r="H20" t="n">
        <v>26341</v>
      </c>
    </row>
    <row spans="1:8" r="21">
      <c s="4" r="A21" t="s">
        <v>162</v>
      </c>
      <c s="5" r="B21" t="n">
        <v>409</v>
      </c>
    </row>
    <row spans="1:8" r="22">
      <c s="4" r="A22" t="s">
        <v>46</v>
      </c>
      <c s="5" r="D22" t="n">
        <v>-9922</v>
      </c>
      <c s="5" r="G22" t="n">
        <v>-369</v>
      </c>
      <c s="5" r="H22" t="n">
        <v>-10291</v>
      </c>
    </row>
    <row spans="1:8" r="23">
      <c s="4" r="A23" t="s">
        <v>149</v>
      </c>
      <c s="5" r="E23" t="n">
        <v>-458</v>
      </c>
      <c s="5" r="H23" t="n">
        <v>-458</v>
      </c>
    </row>
    <row spans="1:8" r="24">
      <c s="4" r="A24" t="s">
        <v>82</v>
      </c>
      <c s="5" r="C24" t="n">
        <v>4</v>
      </c>
      <c s="5" r="H24" t="n">
        <v>4</v>
      </c>
    </row>
    <row spans="1:8" r="25">
      <c s="4" r="A25" t="s">
        <v>151</v>
      </c>
      <c s="5" r="B25" t="n">
        <v>2</v>
      </c>
    </row>
    <row spans="1:8" r="26">
      <c s="4" r="A26" t="s">
        <v>152</v>
      </c>
      <c s="5" r="F26" t="n">
        <v>-23</v>
      </c>
      <c s="5" r="H26" t="n">
        <v>-23</v>
      </c>
    </row>
    <row spans="1:8" r="27">
      <c s="4" r="A27" t="s">
        <v>153</v>
      </c>
      <c s="5" r="C27" t="n">
        <v>-23</v>
      </c>
      <c s="7" r="F27" t="n">
        <v>23</v>
      </c>
    </row>
    <row spans="1:8" r="28">
      <c s="4" r="A28" t="s">
        <v>154</v>
      </c>
      <c s="5" r="D28" t="n">
        <v>-296</v>
      </c>
      <c s="5" r="H28" t="n">
        <v>-296</v>
      </c>
    </row>
    <row spans="1:8" r="29">
      <c s="4" r="A29" t="s">
        <v>155</v>
      </c>
      <c s="5" r="C29" t="n">
        <v>129</v>
      </c>
      <c s="5" r="H29" t="n">
        <v>129</v>
      </c>
    </row>
    <row spans="1:8" r="30">
      <c s="4" r="A30" t="s">
        <v>157</v>
      </c>
      <c s="5" r="C30" t="n">
        <v>577</v>
      </c>
      <c s="5" r="G30" t="n">
        <v>127</v>
      </c>
      <c s="5" r="H30" t="n">
        <v>704</v>
      </c>
    </row>
    <row spans="1:8" r="31">
      <c s="4" r="A31" t="s">
        <v>86</v>
      </c>
      <c s="5" r="G31" t="n">
        <v>-186</v>
      </c>
      <c s="5" r="H31" t="n">
        <v>-186</v>
      </c>
    </row>
    <row spans="1:8" r="32">
      <c s="4" r="A32" t="s">
        <v>76</v>
      </c>
      <c s="5" r="C32" t="n">
        <v>-2</v>
      </c>
      <c s="5" r="H32" t="n">
        <v>-2</v>
      </c>
    </row>
    <row spans="1:8" r="33">
      <c s="4" r="A33" t="s">
        <v>163</v>
      </c>
      <c s="7" r="B33" t="n">
        <v>41</v>
      </c>
      <c s="7" r="C33" t="n">
        <v>4773</v>
      </c>
      <c s="7" r="D33" t="n">
        <v>6413</v>
      </c>
      <c s="7" r="E33" t="n">
        <v>321</v>
      </c>
      <c s="7" r="G33" t="n">
        <v>4374</v>
      </c>
      <c s="7" r="H33" t="n">
        <v>15922</v>
      </c>
    </row>
    <row spans="1:8" r="34">
      <c s="4" r="A34" t="s">
        <v>164</v>
      </c>
      <c s="5" r="B34" t="n">
        <v>4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6</v>
      </c>
      <c s="2" r="B1" t="s">
        <v>23</v>
      </c>
      <c s="2" r="D1" t="s">
        <v>1</v>
      </c>
    </row>
    <row spans="1:5" r="2">
      <c s="2" r="B2" t="s">
        <v>2</v>
      </c>
      <c s="2" r="C2" t="s">
        <v>24</v>
      </c>
      <c s="2" r="D2" t="s">
        <v>2</v>
      </c>
      <c s="2" r="E2" t="s">
        <v>24</v>
      </c>
    </row>
    <row spans="1:5" r="3">
      <c s="3" r="A3" t="s">
        <v>507</v>
      </c>
    </row>
    <row spans="1:5" r="4">
      <c s="4" r="A4" t="s">
        <v>508</v>
      </c>
      <c s="7" r="D4" t="n">
        <v>576</v>
      </c>
    </row>
    <row spans="1:5" r="5">
      <c s="4" r="A5" t="s">
        <v>509</v>
      </c>
      <c s="7" r="B5" t="n">
        <v>5851</v>
      </c>
      <c s="4" r="C5" t="s">
        <v>36</v>
      </c>
      <c s="5" r="D5" t="n">
        <v>15479</v>
      </c>
      <c s="4" r="E5" t="s">
        <v>36</v>
      </c>
    </row>
    <row spans="1:5" r="6">
      <c s="4" r="A6" t="s">
        <v>510</v>
      </c>
      <c s="5" r="B6" t="n">
        <v>4042</v>
      </c>
      <c s="5" r="D6" t="n">
        <v>10155</v>
      </c>
    </row>
    <row spans="1:5" r="7">
      <c s="4" r="A7" t="s">
        <v>511</v>
      </c>
    </row>
    <row spans="1:5" r="8">
      <c s="3" r="A8" t="s">
        <v>507</v>
      </c>
    </row>
    <row spans="1:5" r="9">
      <c s="4" r="A9" t="s">
        <v>509</v>
      </c>
      <c s="5" r="B9" t="n">
        <v>4715</v>
      </c>
      <c s="5" r="D9" t="n">
        <v>14340</v>
      </c>
    </row>
    <row spans="1:5" r="10">
      <c s="4" r="A10" t="s">
        <v>510</v>
      </c>
      <c s="5" r="B10" t="n">
        <v>2994</v>
      </c>
      <c s="5" r="D10" t="n">
        <v>9105</v>
      </c>
    </row>
    <row spans="1:5" r="11">
      <c s="4" r="A11" t="s">
        <v>512</v>
      </c>
    </row>
    <row spans="1:5" r="12">
      <c s="3" r="A12" t="s">
        <v>507</v>
      </c>
    </row>
    <row spans="1:5" r="13">
      <c s="4" r="A13" t="s">
        <v>509</v>
      </c>
      <c s="5" r="B13" t="n">
        <v>336</v>
      </c>
      <c s="5" r="D13" t="n">
        <v>336</v>
      </c>
    </row>
    <row spans="1:5" r="14">
      <c s="4" r="A14" t="s">
        <v>510</v>
      </c>
      <c s="5" r="B14" t="n">
        <v>248</v>
      </c>
      <c s="5" r="D14" t="n">
        <v>248</v>
      </c>
    </row>
    <row spans="1:5" r="15">
      <c s="4" r="A15" t="s">
        <v>513</v>
      </c>
    </row>
    <row spans="1:5" r="16">
      <c s="3" r="A16" t="s">
        <v>507</v>
      </c>
    </row>
    <row spans="1:5" r="17">
      <c s="4" r="A17" t="s">
        <v>509</v>
      </c>
      <c s="5" r="B17" t="n">
        <v>1</v>
      </c>
      <c s="5" r="D17" t="n">
        <v>4</v>
      </c>
    </row>
    <row spans="1:5" r="18">
      <c s="4" r="A18" t="s">
        <v>510</v>
      </c>
      <c s="5" r="B18" t="n">
        <v>1</v>
      </c>
      <c s="5" r="D18" t="n">
        <v>3</v>
      </c>
    </row>
    <row spans="1:5" r="19">
      <c s="4" r="A19" t="s">
        <v>228</v>
      </c>
    </row>
    <row spans="1:5" r="20">
      <c s="3" r="A20" t="s">
        <v>507</v>
      </c>
    </row>
    <row spans="1:5" r="21">
      <c s="4" r="A21" t="s">
        <v>508</v>
      </c>
      <c s="5" r="B21" t="n">
        <v>576</v>
      </c>
      <c s="5" r="D21" t="n">
        <v>576</v>
      </c>
    </row>
    <row spans="1:5" r="22">
      <c s="4" r="A22" t="s">
        <v>514</v>
      </c>
      <c s="5" r="B22" t="n">
        <v>576</v>
      </c>
      <c s="5" r="D22" t="n">
        <v>576</v>
      </c>
    </row>
    <row spans="1:5" r="23">
      <c s="4" r="A23" t="s">
        <v>515</v>
      </c>
      <c s="5" r="B23" t="n">
        <v>223</v>
      </c>
      <c s="5" r="D23" t="n">
        <v>223</v>
      </c>
    </row>
    <row spans="1:5" r="24">
      <c s="4" r="A24" t="s">
        <v>516</v>
      </c>
      <c s="7" r="B24" t="n">
        <v>223</v>
      </c>
      <c s="7" r="D24" t="n">
        <v>22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5"/>
    <col customWidth="1" max="7" min="7" width="14"/>
  </cols>
  <sheetData>
    <row spans="1:7" r="1">
      <c s="1" r="A1" t="s">
        <v>517</v>
      </c>
      <c s="2" r="B1" t="s">
        <v>23</v>
      </c>
      <c s="2" r="F1" t="s">
        <v>1</v>
      </c>
    </row>
    <row spans="1:7" r="2">
      <c s="2" r="B2" t="s">
        <v>2</v>
      </c>
      <c s="2" r="C2" t="s">
        <v>448</v>
      </c>
      <c s="2" r="D2" t="s">
        <v>24</v>
      </c>
      <c s="2" r="E2" t="s">
        <v>518</v>
      </c>
      <c s="2" r="F2" t="s">
        <v>2</v>
      </c>
      <c s="2" r="G2" t="s">
        <v>24</v>
      </c>
    </row>
    <row spans="1:7" r="3">
      <c s="3" r="A3" t="s">
        <v>519</v>
      </c>
    </row>
    <row spans="1:7" r="4">
      <c s="4" r="A4" t="s">
        <v>520</v>
      </c>
      <c s="7" r="B4" t="n">
        <v>-1714</v>
      </c>
      <c s="7" r="D4" t="n">
        <v>613</v>
      </c>
      <c s="7" r="F4" t="n">
        <v>-5435</v>
      </c>
      <c s="7" r="G4" t="n">
        <v>1698</v>
      </c>
    </row>
    <row spans="1:7" r="5">
      <c s="4" r="A5" t="s">
        <v>521</v>
      </c>
      <c s="7" r="C5" t="n">
        <v>-57</v>
      </c>
    </row>
    <row spans="1:7" r="6">
      <c s="4" r="A6" t="s">
        <v>313</v>
      </c>
      <c s="7" r="E6" t="n">
        <v>2800</v>
      </c>
    </row>
    <row spans="1:7" r="7">
      <c s="4" r="A7" t="s">
        <v>522</v>
      </c>
    </row>
    <row spans="1:7" r="8">
      <c s="3" r="A8" t="s">
        <v>519</v>
      </c>
    </row>
    <row spans="1:7" r="9">
      <c s="4" r="A9" t="s">
        <v>523</v>
      </c>
      <c s="5" r="E9" t="n">
        <v>143</v>
      </c>
    </row>
    <row spans="1:7" r="10">
      <c s="4" r="A10" t="s">
        <v>524</v>
      </c>
    </row>
    <row spans="1:7" r="11">
      <c s="3" r="A11" t="s">
        <v>519</v>
      </c>
    </row>
    <row spans="1:7" r="12">
      <c s="4" r="A12" t="s">
        <v>520</v>
      </c>
      <c s="7" r="E12" t="n">
        <v>247</v>
      </c>
    </row>
    <row spans="1:7" r="13">
      <c s="4" r="A13" t="s">
        <v>525</v>
      </c>
    </row>
    <row spans="1:7" r="14">
      <c s="3" r="A14" t="s">
        <v>519</v>
      </c>
    </row>
    <row spans="1:7" r="15">
      <c s="4" r="A15" t="s">
        <v>526</v>
      </c>
      <c s="7" r="C15" t="n">
        <v>44</v>
      </c>
    </row>
    <row spans="1:7" r="16">
      <c s="4" r="A16" t="s">
        <v>228</v>
      </c>
    </row>
    <row spans="1:7" r="17">
      <c s="3" r="A17" t="s">
        <v>519</v>
      </c>
    </row>
    <row spans="1:7" r="18">
      <c s="4" r="A18" t="s">
        <v>527</v>
      </c>
      <c s="7" r="B18" t="n">
        <v>799</v>
      </c>
    </row>
    <row spans="1:7" r="19">
      <c s="4" r="A19" t="s">
        <v>528</v>
      </c>
    </row>
    <row spans="1:7" r="20">
      <c s="3" r="A20" t="s">
        <v>519</v>
      </c>
    </row>
    <row spans="1:7" r="21">
      <c s="4" r="A21" t="s">
        <v>529</v>
      </c>
      <c s="7" r="D21" t="n">
        <v>543</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0</v>
      </c>
      <c s="2" r="B1" t="s">
        <v>23</v>
      </c>
      <c s="2" r="D1" t="s">
        <v>1</v>
      </c>
    </row>
    <row spans="1:5" r="2">
      <c s="2" r="B2" t="s">
        <v>2</v>
      </c>
      <c s="2" r="C2" t="s">
        <v>24</v>
      </c>
      <c s="2" r="D2" t="s">
        <v>2</v>
      </c>
      <c s="2" r="E2" t="s">
        <v>24</v>
      </c>
    </row>
    <row spans="1:5" r="3">
      <c s="3" r="A3" t="s">
        <v>181</v>
      </c>
    </row>
    <row spans="1:5" r="4">
      <c s="4" r="A4" t="s">
        <v>531</v>
      </c>
      <c s="7" r="B4" t="n">
        <v>-1714</v>
      </c>
      <c s="7" r="C4" t="n">
        <v>613</v>
      </c>
      <c s="7" r="D4" t="n">
        <v>-5435</v>
      </c>
      <c s="7" r="E4" t="n">
        <v>1698</v>
      </c>
    </row>
    <row spans="1:5" r="5">
      <c s="4" r="A5" t="s">
        <v>532</v>
      </c>
      <c s="4" r="B5" t="s">
        <v>533</v>
      </c>
      <c s="4" r="C5" t="s">
        <v>534</v>
      </c>
      <c s="4" r="D5" t="s">
        <v>533</v>
      </c>
      <c s="4" r="E5" t="s">
        <v>534</v>
      </c>
    </row>
    <row spans="1:5" r="6">
      <c s="4" r="A6" t="s">
        <v>535</v>
      </c>
      <c s="4" r="B6" t="s">
        <v>536</v>
      </c>
      <c s="4" r="C6" t="s">
        <v>537</v>
      </c>
      <c s="4" r="D6" t="s">
        <v>538</v>
      </c>
      <c s="4" r="E6" t="s">
        <v>537</v>
      </c>
    </row>
    <row spans="1:5" r="7">
      <c s="4" r="A7" t="s">
        <v>539</v>
      </c>
      <c s="4" r="B7" t="s">
        <v>537</v>
      </c>
      <c s="4" r="C7" t="s">
        <v>537</v>
      </c>
      <c s="4" r="D7" t="s">
        <v>540</v>
      </c>
      <c s="4" r="E7" t="s">
        <v>540</v>
      </c>
    </row>
    <row spans="1:5" r="8">
      <c s="4" r="A8" t="s">
        <v>541</v>
      </c>
      <c s="4" r="B8" t="s">
        <v>542</v>
      </c>
      <c s="4" r="C8" t="s">
        <v>538</v>
      </c>
      <c s="4" r="D8" t="s">
        <v>543</v>
      </c>
      <c s="4" r="E8" t="s">
        <v>540</v>
      </c>
    </row>
    <row spans="1:5" r="9">
      <c s="4" r="A9" t="s">
        <v>544</v>
      </c>
      <c s="4" r="B9" t="s">
        <v>537</v>
      </c>
      <c s="4" r="C9" t="s">
        <v>537</v>
      </c>
      <c s="4" r="D9" t="s">
        <v>537</v>
      </c>
      <c s="4" r="E9" t="s">
        <v>545</v>
      </c>
    </row>
    <row spans="1:5" r="10">
      <c s="4" r="A10" t="s">
        <v>76</v>
      </c>
      <c s="4" r="B10" t="s">
        <v>540</v>
      </c>
      <c s="4" r="C10" t="s">
        <v>537</v>
      </c>
      <c s="4" r="D10" t="s">
        <v>542</v>
      </c>
      <c s="4" r="E10" t="s">
        <v>540</v>
      </c>
    </row>
    <row spans="1:5" r="11">
      <c s="4" r="A11" t="s">
        <v>546</v>
      </c>
      <c s="4" r="B11" t="s">
        <v>547</v>
      </c>
      <c s="4" r="C11" t="s">
        <v>548</v>
      </c>
      <c s="4" r="D11" t="s">
        <v>533</v>
      </c>
      <c s="4" r="E11" t="s">
        <v>54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50</v>
      </c>
      <c s="2" r="C1" t="s">
        <v>23</v>
      </c>
      <c s="2" r="E1" t="s">
        <v>1</v>
      </c>
    </row>
    <row spans="1:6" r="2">
      <c s="2" r="C2" t="s">
        <v>2</v>
      </c>
      <c s="2" r="D2" t="s">
        <v>24</v>
      </c>
      <c s="2" r="E2" t="s">
        <v>2</v>
      </c>
      <c s="2" r="F2" t="s">
        <v>24</v>
      </c>
    </row>
    <row spans="1:6" r="3">
      <c s="3" r="A3" t="s">
        <v>551</v>
      </c>
    </row>
    <row spans="1:6" r="4">
      <c s="4" r="A4" t="s">
        <v>48</v>
      </c>
      <c s="7" r="C4" t="n">
        <v>-3507</v>
      </c>
      <c s="7" r="D4" t="n">
        <v>1016</v>
      </c>
      <c s="7" r="E4" t="n">
        <v>-9922</v>
      </c>
      <c s="7" r="F4" t="n">
        <v>2015</v>
      </c>
    </row>
    <row spans="1:6" r="5">
      <c s="4" r="A5" t="s">
        <v>552</v>
      </c>
      <c s="5" r="C5" t="n">
        <v>-1</v>
      </c>
      <c s="5" r="D5" t="n">
        <v>-11</v>
      </c>
      <c s="5" r="E5" t="n">
        <v>-3</v>
      </c>
      <c s="5" r="F5" t="n">
        <v>-20</v>
      </c>
    </row>
    <row spans="1:6" r="6">
      <c s="4" r="A6" t="s">
        <v>553</v>
      </c>
      <c s="7" r="C6" t="n">
        <v>-3508</v>
      </c>
      <c s="7" r="D6" t="n">
        <v>1005</v>
      </c>
      <c s="7" r="E6" t="n">
        <v>-9925</v>
      </c>
      <c s="7" r="F6" t="n">
        <v>1995</v>
      </c>
    </row>
    <row spans="1:6" r="7">
      <c s="3" r="A7" t="s">
        <v>554</v>
      </c>
    </row>
    <row spans="1:6" r="8">
      <c s="4" r="A8" t="s">
        <v>555</v>
      </c>
      <c s="5" r="C8" t="n">
        <v>411</v>
      </c>
      <c s="5" r="D8" t="n">
        <v>409</v>
      </c>
      <c s="5" r="E8" t="n">
        <v>411</v>
      </c>
      <c s="5" r="F8" t="n">
        <v>408</v>
      </c>
    </row>
    <row spans="1:6" r="9">
      <c s="4" r="A9" t="s">
        <v>552</v>
      </c>
      <c s="5" r="C9" t="n">
        <v>-5</v>
      </c>
      <c s="5" r="D9" t="n">
        <v>-4</v>
      </c>
      <c s="5" r="E9" t="n">
        <v>-5</v>
      </c>
      <c s="5" r="F9" t="n">
        <v>-4</v>
      </c>
    </row>
    <row spans="1:6" r="10">
      <c s="4" r="A10" t="s">
        <v>556</v>
      </c>
      <c s="5" r="C10" t="n">
        <v>406</v>
      </c>
      <c s="5" r="D10" t="n">
        <v>405</v>
      </c>
      <c s="5" r="E10" t="n">
        <v>406</v>
      </c>
      <c s="5" r="F10" t="n">
        <v>404</v>
      </c>
    </row>
    <row spans="1:6" r="11">
      <c s="4" r="A11" t="s">
        <v>557</v>
      </c>
      <c s="5" r="D11" t="n">
        <v>2</v>
      </c>
      <c s="5" r="F11" t="n">
        <v>2</v>
      </c>
    </row>
    <row spans="1:6" r="12">
      <c s="4" r="A12" t="s">
        <v>558</v>
      </c>
      <c s="5" r="C12" t="n">
        <v>406</v>
      </c>
      <c s="5" r="D12" t="n">
        <v>407</v>
      </c>
      <c s="5" r="E12" t="n">
        <v>406</v>
      </c>
      <c s="5" r="F12" t="n">
        <v>406</v>
      </c>
    </row>
    <row spans="1:6" r="13">
      <c s="3" r="A13" t="s">
        <v>559</v>
      </c>
    </row>
    <row spans="1:6" r="14">
      <c s="4" r="A14" t="s">
        <v>50</v>
      </c>
      <c s="8" r="C14" t="n">
        <v>-8.640000000000001</v>
      </c>
      <c s="8" r="D14" t="n">
        <v>2.48</v>
      </c>
      <c s="8" r="E14" t="n">
        <v>-24.45</v>
      </c>
      <c s="8" r="F14" t="n">
        <v>4.94</v>
      </c>
    </row>
    <row spans="1:6" r="15">
      <c s="4" r="A15" t="s">
        <v>51</v>
      </c>
      <c s="8" r="C15" t="n">
        <v>-8.640000000000001</v>
      </c>
      <c s="8" r="D15" t="n">
        <v>2.47</v>
      </c>
      <c s="8" r="E15" t="n">
        <v>-24.45</v>
      </c>
      <c s="8" r="F15" t="n">
        <v>4.91</v>
      </c>
    </row>
    <row spans="1:6" r="16">
      <c s="4" r="A16" t="s">
        <v>560</v>
      </c>
      <c s="4" r="B16" t="s">
        <v>116</v>
      </c>
      <c s="5" r="C16" t="n">
        <v>4</v>
      </c>
      <c s="5" r="D16" t="n">
        <v>1</v>
      </c>
      <c s="5" r="E16" t="n">
        <v>4</v>
      </c>
      <c s="5" r="F16" t="n">
        <v>3</v>
      </c>
    </row>
    <row spans="1:6" r="17">
      <c r="A17" t="n"/>
    </row>
    <row spans="1:6" r="18">
      <c s="4" r="A18" t="s">
        <v>116</v>
      </c>
      <c s="4" r="B18" t="s">
        <v>561</v>
      </c>
    </row>
  </sheetData>
  <mergeCells count="5">
    <mergeCell ref="A1:B2"/>
    <mergeCell ref="C1:D1"/>
    <mergeCell ref="E1:F1"/>
    <mergeCell ref="A17:E17"/>
    <mergeCell ref="B18:E1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562</v>
      </c>
      <c s="2" r="C1" t="s">
        <v>23</v>
      </c>
      <c s="2" r="E1" t="s">
        <v>1</v>
      </c>
    </row>
    <row spans="1:7" r="2">
      <c s="2" r="C2" t="s">
        <v>2</v>
      </c>
      <c s="2" r="D2" t="s">
        <v>24</v>
      </c>
      <c s="2" r="E2" t="s">
        <v>2</v>
      </c>
      <c s="2" r="F2" t="s">
        <v>24</v>
      </c>
      <c s="2" r="G2" t="s">
        <v>93</v>
      </c>
    </row>
    <row spans="1:7" r="3">
      <c s="3" r="A3" t="s">
        <v>563</v>
      </c>
    </row>
    <row spans="1:7" r="4">
      <c s="4" r="A4" t="s">
        <v>564</v>
      </c>
      <c s="7" r="C4" t="n">
        <v>725</v>
      </c>
      <c s="7" r="D4" t="n">
        <v>1442</v>
      </c>
      <c s="7" r="E4" t="n">
        <v>983</v>
      </c>
      <c s="7" r="F4" t="n">
        <v>1448</v>
      </c>
    </row>
    <row spans="1:7" r="5">
      <c s="4" r="A5" t="s">
        <v>565</v>
      </c>
      <c s="5" r="C5" t="n">
        <v>-242</v>
      </c>
      <c s="5" r="D5" t="n">
        <v>-299</v>
      </c>
      <c s="5" r="E5" t="n">
        <v>-519</v>
      </c>
      <c s="5" r="F5" t="n">
        <v>-306</v>
      </c>
    </row>
    <row spans="1:7" r="6">
      <c s="4" r="A6" t="s">
        <v>566</v>
      </c>
      <c s="5" r="C6" t="n">
        <v>30</v>
      </c>
      <c s="5" r="D6" t="n">
        <v>20</v>
      </c>
      <c s="5" r="E6" t="n">
        <v>49</v>
      </c>
      <c s="5" r="F6" t="n">
        <v>21</v>
      </c>
    </row>
    <row spans="1:7" r="7">
      <c s="4" r="A7" t="s">
        <v>567</v>
      </c>
      <c s="5" r="C7" t="n">
        <v>513</v>
      </c>
      <c s="5" r="D7" t="n">
        <v>1163</v>
      </c>
      <c s="5" r="E7" t="n">
        <v>513</v>
      </c>
      <c s="5" r="F7" t="n">
        <v>1163</v>
      </c>
    </row>
    <row spans="1:7" r="8">
      <c s="3" r="A8" t="s">
        <v>568</v>
      </c>
    </row>
    <row spans="1:7" r="9">
      <c s="4" r="A9" t="s">
        <v>569</v>
      </c>
      <c s="5" r="C9" t="n">
        <v>-197</v>
      </c>
      <c s="5" r="D9" t="n">
        <v>-172</v>
      </c>
      <c s="5" r="E9" t="n">
        <v>-204</v>
      </c>
      <c s="5" r="F9" t="n">
        <v>-180</v>
      </c>
    </row>
    <row spans="1:7" r="10">
      <c s="4" r="A10" t="s">
        <v>570</v>
      </c>
      <c s="4" r="B10" t="s">
        <v>116</v>
      </c>
      <c s="5" r="C10" t="n">
        <v>6</v>
      </c>
      <c s="5" r="D10" t="n">
        <v>4</v>
      </c>
      <c s="5" r="E10" t="n">
        <v>17</v>
      </c>
      <c s="5" r="F10" t="n">
        <v>15</v>
      </c>
    </row>
    <row spans="1:7" r="11">
      <c s="4" r="A11" t="s">
        <v>571</v>
      </c>
      <c s="5" r="C11" t="n">
        <v>-1</v>
      </c>
      <c s="5" r="D11" t="n">
        <v>-2</v>
      </c>
      <c s="5" r="E11" t="n">
        <v>-5</v>
      </c>
      <c s="5" r="F11" t="n">
        <v>-5</v>
      </c>
    </row>
    <row spans="1:7" r="12">
      <c s="4" r="A12" t="s">
        <v>572</v>
      </c>
      <c s="5" r="C12" t="n">
        <v>-192</v>
      </c>
      <c s="5" r="D12" t="n">
        <v>-170</v>
      </c>
      <c s="5" r="E12" t="n">
        <v>-192</v>
      </c>
      <c s="5" r="F12" t="n">
        <v>-170</v>
      </c>
    </row>
    <row spans="1:7" r="13">
      <c s="4" r="A13" t="s">
        <v>573</v>
      </c>
      <c s="7" r="C13" t="n">
        <v>321</v>
      </c>
      <c s="7" r="D13" t="n">
        <v>993</v>
      </c>
      <c s="7" r="E13" t="n">
        <v>321</v>
      </c>
      <c s="7" r="F13" t="n">
        <v>993</v>
      </c>
      <c s="7" r="G13" t="n">
        <v>779</v>
      </c>
    </row>
    <row spans="1:7" r="14">
      <c r="A14" t="n"/>
    </row>
    <row spans="1:7" r="15">
      <c s="4" r="A15" t="s">
        <v>116</v>
      </c>
      <c s="4" r="B15" t="s">
        <v>574</v>
      </c>
    </row>
  </sheetData>
  <mergeCells count="5">
    <mergeCell ref="A1:B2"/>
    <mergeCell ref="C1:D1"/>
    <mergeCell ref="E1:F1"/>
    <mergeCell ref="A14:F14"/>
    <mergeCell ref="B15:F1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75</v>
      </c>
      <c s="2" r="B1" t="s">
        <v>576</v>
      </c>
      <c s="2" r="C1" t="s">
        <v>2</v>
      </c>
      <c s="2" r="D1" t="s">
        <v>24</v>
      </c>
    </row>
    <row spans="1:4" r="2">
      <c s="3" r="A2" t="s">
        <v>577</v>
      </c>
    </row>
    <row spans="1:4" r="3">
      <c s="4" r="A3" t="s">
        <v>96</v>
      </c>
      <c s="7" r="C3" t="n">
        <v>713</v>
      </c>
      <c s="7" r="D3" t="n">
        <v>-25</v>
      </c>
    </row>
    <row spans="1:4" r="4">
      <c s="4" r="A4" t="s">
        <v>98</v>
      </c>
      <c s="5" r="C4" t="n">
        <v>514</v>
      </c>
    </row>
    <row spans="1:4" r="5">
      <c s="4" r="A5" t="s">
        <v>99</v>
      </c>
      <c s="5" r="C5" t="n">
        <v>-36</v>
      </c>
      <c s="5" r="D5" t="n">
        <v>-120</v>
      </c>
    </row>
    <row spans="1:4" r="6">
      <c s="4" r="A6" t="s">
        <v>113</v>
      </c>
      <c s="5" r="C6" t="n">
        <v>-135</v>
      </c>
      <c s="5" r="D6" t="n">
        <v>-118</v>
      </c>
    </row>
    <row spans="1:4" r="7">
      <c s="4" r="A7" t="s">
        <v>578</v>
      </c>
      <c s="5" r="C7" t="n">
        <v>-158</v>
      </c>
      <c s="5" r="D7" t="n">
        <v>704</v>
      </c>
    </row>
    <row spans="1:4" r="8">
      <c s="4" r="A8" t="s">
        <v>114</v>
      </c>
      <c s="5" r="C8" t="n">
        <v>-288</v>
      </c>
      <c s="5" r="D8" t="n">
        <v>381</v>
      </c>
    </row>
    <row spans="1:4" r="9">
      <c s="4" r="A9" t="s">
        <v>118</v>
      </c>
      <c s="5" r="C9" t="n">
        <v>-517</v>
      </c>
      <c s="5" r="D9" t="n">
        <v>-56</v>
      </c>
    </row>
    <row spans="1:4" r="10">
      <c s="4" r="A10" t="s">
        <v>67</v>
      </c>
      <c s="5" r="C10" t="n">
        <v>93</v>
      </c>
      <c s="5" r="D10" t="n">
        <v>766</v>
      </c>
    </row>
    <row spans="1:4" r="11">
      <c s="4" r="A11" t="s">
        <v>579</v>
      </c>
      <c s="5" r="C11" t="n">
        <v>343</v>
      </c>
      <c s="5" r="D11" t="n">
        <v>355</v>
      </c>
    </row>
    <row spans="1:4" r="12">
      <c s="4" r="A12" t="s">
        <v>580</v>
      </c>
      <c s="7" r="C12" t="n">
        <v>-339</v>
      </c>
      <c s="7" r="D12" t="n">
        <v>214</v>
      </c>
    </row>
    <row spans="1:4" r="13">
      <c s="4" r="A13" t="s">
        <v>259</v>
      </c>
    </row>
    <row spans="1:4" r="14">
      <c s="3" r="A14" t="s">
        <v>577</v>
      </c>
    </row>
    <row spans="1:4" r="15">
      <c s="4" r="A15" t="s">
        <v>581</v>
      </c>
      <c s="7" r="B15" t="n">
        <v>1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2</v>
      </c>
      <c s="2" r="B1" t="s">
        <v>2</v>
      </c>
      <c s="2" r="C1" t="s">
        <v>93</v>
      </c>
    </row>
    <row spans="1:3" r="2">
      <c s="3" r="A2" t="s">
        <v>583</v>
      </c>
    </row>
    <row spans="1:3" r="3">
      <c s="4" r="A3" t="s">
        <v>584</v>
      </c>
      <c s="7" r="B3" t="n">
        <v>215</v>
      </c>
      <c s="7" r="C3" t="n">
        <v>475</v>
      </c>
    </row>
    <row spans="1:3" r="4">
      <c s="4" r="A4" t="s">
        <v>76</v>
      </c>
      <c s="5" r="B4" t="n">
        <v>17</v>
      </c>
      <c s="5" r="C4" t="n">
        <v>71</v>
      </c>
    </row>
    <row spans="1:3" r="5">
      <c s="4" r="A5" t="s">
        <v>585</v>
      </c>
      <c s="5" r="B5" t="n">
        <v>1332</v>
      </c>
      <c s="5" r="C5" t="n">
        <v>1975</v>
      </c>
    </row>
    <row spans="1:3" r="6">
      <c s="4" r="A6" t="s">
        <v>586</v>
      </c>
      <c s="5" r="B6" t="n">
        <v>-14</v>
      </c>
      <c s="5" r="C6" t="n">
        <v>-16</v>
      </c>
    </row>
    <row spans="1:3" r="7">
      <c s="4" r="A7" t="s">
        <v>587</v>
      </c>
      <c s="5" r="B7" t="n">
        <v>1318</v>
      </c>
      <c s="5" r="C7" t="n">
        <v>1959</v>
      </c>
    </row>
    <row spans="1:3" r="8">
      <c s="4" r="A8" t="s">
        <v>588</v>
      </c>
    </row>
    <row spans="1:3" r="9">
      <c s="3" r="A9" t="s">
        <v>583</v>
      </c>
    </row>
    <row spans="1:3" r="10">
      <c s="4" r="A10" t="s">
        <v>585</v>
      </c>
      <c s="5" r="B10" t="n">
        <v>463</v>
      </c>
      <c s="5" r="C10" t="n">
        <v>723</v>
      </c>
    </row>
    <row spans="1:3" r="11">
      <c s="4" r="A11" t="s">
        <v>589</v>
      </c>
    </row>
    <row spans="1:3" r="12">
      <c s="3" r="A12" t="s">
        <v>583</v>
      </c>
    </row>
    <row spans="1:3" r="13">
      <c s="4" r="A13" t="s">
        <v>585</v>
      </c>
      <c s="7" r="B13" t="n">
        <v>637</v>
      </c>
      <c s="7" r="C13" t="n">
        <v>70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s="1" r="A1" t="s">
        <v>590</v>
      </c>
      <c s="2" r="B1" t="s">
        <v>23</v>
      </c>
      <c s="2" r="D1" t="s">
        <v>1</v>
      </c>
    </row>
    <row spans="1:5" r="2">
      <c s="2" r="B2" t="s">
        <v>2</v>
      </c>
      <c s="2" r="C2" t="s">
        <v>24</v>
      </c>
      <c s="2" r="D2" t="s">
        <v>2</v>
      </c>
      <c s="2" r="E2" t="s">
        <v>24</v>
      </c>
    </row>
    <row spans="1:5" r="3">
      <c s="3" r="A3" t="s">
        <v>591</v>
      </c>
    </row>
    <row spans="1:5" r="4">
      <c s="4" r="A4" t="s">
        <v>592</v>
      </c>
      <c s="7" r="D4" t="n">
        <v>576</v>
      </c>
    </row>
    <row spans="1:5" r="5">
      <c s="4" r="A5" t="s">
        <v>593</v>
      </c>
      <c s="4" r="D5" t="s">
        <v>594</v>
      </c>
    </row>
    <row spans="1:5" r="6">
      <c s="4" r="A6" t="s">
        <v>595</v>
      </c>
      <c s="12" r="B6" t="n">
        <v>14.6</v>
      </c>
      <c s="12" r="C6" t="n">
        <v>10.2</v>
      </c>
      <c s="12" r="D6" t="n">
        <v>44.3</v>
      </c>
      <c s="12" r="E6" t="n">
        <v>23.2</v>
      </c>
    </row>
    <row spans="1:5" r="7">
      <c s="4" r="A7" t="s">
        <v>228</v>
      </c>
    </row>
    <row spans="1:5" r="8">
      <c s="3" r="A8" t="s">
        <v>591</v>
      </c>
    </row>
    <row spans="1:5" r="9">
      <c s="4" r="A9" t="s">
        <v>592</v>
      </c>
      <c s="5" r="B9" t="n">
        <v>576</v>
      </c>
      <c s="5" r="D9" t="n">
        <v>576</v>
      </c>
    </row>
    <row spans="1:5" r="10">
      <c s="4" r="A10" t="s">
        <v>596</v>
      </c>
      <c s="5" r="B10" t="n">
        <v>223</v>
      </c>
      <c s="7" r="D10" t="n">
        <v>223</v>
      </c>
    </row>
    <row spans="1:5" r="11">
      <c s="4" r="A11" t="s">
        <v>597</v>
      </c>
    </row>
    <row spans="1:5" r="12">
      <c s="3" r="A12" t="s">
        <v>591</v>
      </c>
    </row>
    <row spans="1:5" r="13">
      <c s="4" r="A13" t="s">
        <v>592</v>
      </c>
      <c s="5" r="B13" t="n">
        <v>576</v>
      </c>
    </row>
    <row spans="1:5" r="14">
      <c s="4" r="A14" t="s">
        <v>598</v>
      </c>
    </row>
    <row spans="1:5" r="15">
      <c s="3" r="A15" t="s">
        <v>591</v>
      </c>
    </row>
    <row spans="1:5" r="16">
      <c s="4" r="A16" t="s">
        <v>596</v>
      </c>
      <c s="7" r="B16" t="n">
        <v>22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9</v>
      </c>
      <c s="2" r="B1" t="s">
        <v>1</v>
      </c>
    </row>
    <row spans="1:3" r="2">
      <c s="2" r="B2" t="s">
        <v>2</v>
      </c>
      <c s="2" r="C2" t="s">
        <v>93</v>
      </c>
    </row>
    <row spans="1:3" r="3">
      <c s="3" r="A3" t="s">
        <v>591</v>
      </c>
    </row>
    <row spans="1:3" r="4">
      <c s="4" r="A4" t="s">
        <v>109</v>
      </c>
      <c s="7" r="B4" t="n">
        <v>5775</v>
      </c>
      <c s="7" r="C4" t="n">
        <v>6303</v>
      </c>
    </row>
    <row spans="1:3" r="5">
      <c s="4" r="A5" t="s">
        <v>600</v>
      </c>
      <c s="5" r="B5" t="n">
        <v>48</v>
      </c>
    </row>
    <row spans="1:3" r="6">
      <c s="4" r="A6" t="s">
        <v>601</v>
      </c>
      <c s="5" r="B6" t="n">
        <v>-576</v>
      </c>
    </row>
    <row spans="1:3" r="7">
      <c s="4" r="A7" t="s">
        <v>602</v>
      </c>
    </row>
    <row spans="1:3" r="8">
      <c s="3" r="A8" t="s">
        <v>591</v>
      </c>
    </row>
    <row spans="1:3" r="9">
      <c s="4" r="A9" t="s">
        <v>109</v>
      </c>
      <c s="5" r="B9" t="n">
        <v>2618</v>
      </c>
      <c s="5" r="C9" t="n">
        <v>2618</v>
      </c>
    </row>
    <row spans="1:3" r="10">
      <c s="4" r="A10" t="s">
        <v>259</v>
      </c>
    </row>
    <row spans="1:3" r="11">
      <c s="3" r="A11" t="s">
        <v>591</v>
      </c>
    </row>
    <row spans="1:3" r="12">
      <c s="4" r="A12" t="s">
        <v>109</v>
      </c>
      <c s="5" r="B12" t="n">
        <v>3157</v>
      </c>
      <c s="7" r="C12" t="n">
        <v>3685</v>
      </c>
    </row>
    <row spans="1:3" r="13">
      <c s="4" r="A13" t="s">
        <v>600</v>
      </c>
      <c s="5" r="B13" t="n">
        <v>48</v>
      </c>
    </row>
    <row spans="1:3" r="14">
      <c s="4" r="A14" t="s">
        <v>601</v>
      </c>
      <c s="7" r="B14" t="n">
        <v>-5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03</v>
      </c>
      <c s="2" r="B1" t="s">
        <v>306</v>
      </c>
    </row>
    <row spans="1:2" r="2">
      <c s="3" r="A2" t="s">
        <v>195</v>
      </c>
    </row>
    <row spans="1:2" r="3">
      <c s="5" r="A3" t="n">
        <v>2015</v>
      </c>
      <c s="7" r="B3" t="n">
        <v>10</v>
      </c>
    </row>
    <row spans="1:2" r="4">
      <c s="5" r="A4" t="n">
        <v>2016</v>
      </c>
      <c s="5" r="B4" t="n">
        <v>41</v>
      </c>
    </row>
    <row spans="1:2" r="5">
      <c s="5" r="A5" t="n">
        <v>2017</v>
      </c>
      <c s="5" r="B5" t="n">
        <v>41</v>
      </c>
    </row>
    <row spans="1:2" r="6">
      <c s="5" r="A6" t="n">
        <v>2018</v>
      </c>
      <c s="5" r="B6" t="n">
        <v>41</v>
      </c>
    </row>
    <row spans="1:2" r="7">
      <c s="5" r="A7" t="n">
        <v>2019</v>
      </c>
      <c s="7" r="B7" t="n">
        <v>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4</v>
      </c>
      <c s="2" r="B1" t="s">
        <v>2</v>
      </c>
      <c s="2" r="C1" t="s">
        <v>93</v>
      </c>
    </row>
    <row spans="1:3" r="2">
      <c s="3" r="A2" t="s">
        <v>195</v>
      </c>
    </row>
    <row spans="1:3" r="3">
      <c s="4" r="A3" t="s">
        <v>605</v>
      </c>
      <c s="7" r="B3" t="n">
        <v>646</v>
      </c>
      <c s="7" r="C3" t="n">
        <v>569</v>
      </c>
    </row>
    <row spans="1:3" r="4">
      <c s="4" r="A4" t="s">
        <v>606</v>
      </c>
      <c s="5" r="B4" t="n">
        <v>-43</v>
      </c>
      <c s="5" r="C4" t="n">
        <v>-36</v>
      </c>
    </row>
    <row spans="1:3" r="5">
      <c s="4" r="A5" t="s">
        <v>607</v>
      </c>
      <c s="7" r="B5" t="n">
        <v>603</v>
      </c>
      <c s="7" r="C5" t="n">
        <v>53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s="1" r="A1" t="s">
        <v>608</v>
      </c>
      <c s="2" r="B1" t="s">
        <v>1</v>
      </c>
    </row>
    <row spans="1:5" r="2">
      <c s="2" r="B2" t="s">
        <v>2</v>
      </c>
      <c s="2" r="C2" t="s">
        <v>448</v>
      </c>
      <c s="2" r="D2" t="s">
        <v>339</v>
      </c>
      <c s="2" r="E2" t="s">
        <v>93</v>
      </c>
    </row>
    <row spans="1:5" r="3">
      <c s="3" r="A3" t="s">
        <v>609</v>
      </c>
    </row>
    <row spans="1:5" r="4">
      <c s="4" r="A4" t="s">
        <v>610</v>
      </c>
      <c s="7" r="B4" t="n">
        <v>932000000</v>
      </c>
    </row>
    <row spans="1:5" r="5">
      <c s="4" r="A5" t="s">
        <v>611</v>
      </c>
      <c s="5" r="B5" t="n">
        <v>0</v>
      </c>
      <c s="7" r="E5" t="n">
        <v>932000000</v>
      </c>
    </row>
    <row spans="1:5" r="6">
      <c s="4" r="A6" t="s">
        <v>612</v>
      </c>
    </row>
    <row spans="1:5" r="7">
      <c s="3" r="A7" t="s">
        <v>609</v>
      </c>
    </row>
    <row spans="1:5" r="8">
      <c s="4" r="A8" t="s">
        <v>613</v>
      </c>
      <c s="5" r="B8" t="n">
        <v>3000000000</v>
      </c>
    </row>
    <row spans="1:5" r="9">
      <c s="4" r="A9" t="s">
        <v>614</v>
      </c>
      <c s="7" r="B9" t="n">
        <v>0</v>
      </c>
    </row>
    <row spans="1:5" r="10">
      <c s="4" r="A10" t="s">
        <v>615</v>
      </c>
      <c s="11" r="B10" t="n">
        <v>0.219</v>
      </c>
    </row>
    <row spans="1:5" r="11">
      <c s="4" r="A11" t="s">
        <v>616</v>
      </c>
    </row>
    <row spans="1:5" r="12">
      <c s="3" r="A12" t="s">
        <v>609</v>
      </c>
    </row>
    <row spans="1:5" r="13">
      <c s="4" r="A13" t="s">
        <v>617</v>
      </c>
      <c s="4" r="B13" t="s">
        <v>536</v>
      </c>
      <c s="4" r="E13" t="s">
        <v>536</v>
      </c>
    </row>
    <row spans="1:5" r="14">
      <c s="4" r="A14" t="s">
        <v>618</v>
      </c>
      <c s="4" r="B14" t="s">
        <v>619</v>
      </c>
    </row>
    <row spans="1:5" r="15">
      <c s="4" r="A15" t="s">
        <v>620</v>
      </c>
    </row>
    <row spans="1:5" r="16">
      <c s="3" r="A16" t="s">
        <v>609</v>
      </c>
    </row>
    <row spans="1:5" r="17">
      <c s="4" r="A17" t="s">
        <v>618</v>
      </c>
      <c s="4" r="B17" t="s">
        <v>621</v>
      </c>
    </row>
    <row spans="1:5" r="18">
      <c s="4" r="A18" t="s">
        <v>622</v>
      </c>
    </row>
    <row spans="1:5" r="19">
      <c s="3" r="A19" t="s">
        <v>609</v>
      </c>
    </row>
    <row spans="1:5" r="20">
      <c s="4" r="A20" t="s">
        <v>623</v>
      </c>
      <c s="7" r="C20" t="n">
        <v>750000000</v>
      </c>
    </row>
    <row spans="1:5" r="21">
      <c s="4" r="A21" t="s">
        <v>617</v>
      </c>
      <c s="4" r="C21" t="s">
        <v>536</v>
      </c>
    </row>
    <row spans="1:5" r="22">
      <c s="4" r="A22" t="s">
        <v>624</v>
      </c>
    </row>
    <row spans="1:5" r="23">
      <c s="3" r="A23" t="s">
        <v>609</v>
      </c>
    </row>
    <row spans="1:5" r="24">
      <c s="4" r="A24" t="s">
        <v>618</v>
      </c>
      <c s="4" r="B24" t="s">
        <v>621</v>
      </c>
    </row>
    <row spans="1:5" r="25">
      <c s="4" r="A25" t="s">
        <v>228</v>
      </c>
    </row>
    <row spans="1:5" r="26">
      <c s="3" r="A26" t="s">
        <v>609</v>
      </c>
    </row>
    <row spans="1:5" r="27">
      <c s="4" r="A27" t="s">
        <v>614</v>
      </c>
      <c s="7" r="B27" t="n">
        <v>175000000</v>
      </c>
      <c s="7" r="E27" t="n">
        <v>237000000</v>
      </c>
    </row>
    <row spans="1:5" r="28">
      <c s="4" r="A28" t="s">
        <v>625</v>
      </c>
    </row>
    <row spans="1:5" r="29">
      <c s="3" r="A29" t="s">
        <v>609</v>
      </c>
    </row>
    <row spans="1:5" r="30">
      <c s="4" r="A30" t="s">
        <v>613</v>
      </c>
      <c s="5" r="B30" t="n">
        <v>1500000000</v>
      </c>
    </row>
    <row spans="1:5" r="31">
      <c s="4" r="A31" t="s">
        <v>614</v>
      </c>
      <c s="7" r="B31" t="n">
        <v>175000000</v>
      </c>
    </row>
    <row spans="1:5" r="32">
      <c s="4" r="A32" t="s">
        <v>626</v>
      </c>
      <c s="4" r="B32" t="s">
        <v>627</v>
      </c>
    </row>
    <row spans="1:5" r="33">
      <c s="4" r="A33" t="s">
        <v>628</v>
      </c>
    </row>
    <row spans="1:5" r="34">
      <c s="3" r="A34" t="s">
        <v>609</v>
      </c>
    </row>
    <row spans="1:5" r="35">
      <c s="4" r="A35" t="s">
        <v>614</v>
      </c>
      <c s="7" r="B35" t="n">
        <v>2800000</v>
      </c>
    </row>
    <row spans="1:5" r="36">
      <c s="4" r="A36" t="s">
        <v>629</v>
      </c>
    </row>
    <row spans="1:5" r="37">
      <c s="3" r="A37" t="s">
        <v>609</v>
      </c>
    </row>
    <row spans="1:5" r="38">
      <c s="4" r="A38" t="s">
        <v>617</v>
      </c>
      <c s="4" r="B38" t="s">
        <v>630</v>
      </c>
      <c s="4" r="E38" t="s">
        <v>630</v>
      </c>
    </row>
    <row spans="1:5" r="39">
      <c s="4" r="A39" t="s">
        <v>618</v>
      </c>
      <c s="4" r="B39" t="s">
        <v>631</v>
      </c>
    </row>
    <row spans="1:5" r="40">
      <c s="4" r="A40" t="s">
        <v>632</v>
      </c>
    </row>
    <row spans="1:5" r="41">
      <c s="3" r="A41" t="s">
        <v>609</v>
      </c>
    </row>
    <row spans="1:5" r="42">
      <c s="4" r="A42" t="s">
        <v>617</v>
      </c>
      <c s="4" r="B42" t="s">
        <v>633</v>
      </c>
      <c s="4" r="E42" t="s">
        <v>633</v>
      </c>
    </row>
    <row spans="1:5" r="43">
      <c s="4" r="A43" t="s">
        <v>618</v>
      </c>
      <c s="4" r="B43" t="s">
        <v>634</v>
      </c>
    </row>
    <row spans="1:5" r="44">
      <c s="4" r="A44" t="s">
        <v>635</v>
      </c>
    </row>
    <row spans="1:5" r="45">
      <c s="3" r="A45" t="s">
        <v>609</v>
      </c>
    </row>
    <row spans="1:5" r="46">
      <c s="4" r="A46" t="s">
        <v>623</v>
      </c>
      <c s="7" r="D46" t="n">
        <v>900000000</v>
      </c>
    </row>
    <row spans="1:5" r="47">
      <c s="4" r="A47" t="s">
        <v>636</v>
      </c>
    </row>
    <row spans="1:5" r="48">
      <c s="3" r="A48" t="s">
        <v>609</v>
      </c>
    </row>
    <row spans="1:5" r="49">
      <c s="4" r="A49" t="s">
        <v>623</v>
      </c>
      <c s="7" r="D49" t="n">
        <v>750000000</v>
      </c>
    </row>
    <row spans="1:5" r="50">
      <c s="4" r="A50" t="s">
        <v>617</v>
      </c>
      <c s="4" r="D50" t="s">
        <v>630</v>
      </c>
    </row>
    <row spans="1:5" r="51">
      <c s="4" r="A51" t="s">
        <v>637</v>
      </c>
    </row>
    <row spans="1:5" r="52">
      <c s="3" r="A52" t="s">
        <v>609</v>
      </c>
    </row>
    <row spans="1:5" r="53">
      <c s="4" r="A53" t="s">
        <v>623</v>
      </c>
      <c s="7" r="D53" t="n">
        <v>150000000</v>
      </c>
    </row>
    <row spans="1:5" r="54">
      <c s="4" r="A54" t="s">
        <v>617</v>
      </c>
      <c s="4" r="D54" t="s">
        <v>633</v>
      </c>
    </row>
    <row spans="1:5" r="55">
      <c s="4" r="A55" t="s">
        <v>638</v>
      </c>
    </row>
    <row spans="1:5" r="56">
      <c s="3" r="A56" t="s">
        <v>609</v>
      </c>
    </row>
    <row spans="1:5" r="57">
      <c s="4" r="A57" t="s">
        <v>613</v>
      </c>
      <c s="7" r="B57" t="n">
        <v>250000000</v>
      </c>
    </row>
    <row spans="1:5" r="58">
      <c s="4" r="A58" t="s">
        <v>614</v>
      </c>
      <c s="7" r="B58" t="n">
        <v>0</v>
      </c>
    </row>
    <row spans="1:5" r="59">
      <c s="4" r="A59" t="s">
        <v>639</v>
      </c>
    </row>
    <row spans="1:5" r="60">
      <c s="3" r="A60" t="s">
        <v>609</v>
      </c>
    </row>
    <row spans="1:5" r="61">
      <c s="4" r="A61" t="s">
        <v>615</v>
      </c>
      <c s="10" r="B61" t="n">
        <v>0.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s>
  <sheetData>
    <row spans="1:4" r="1">
      <c s="1" r="A1" t="s">
        <v>640</v>
      </c>
      <c s="2" r="C1" t="s">
        <v>1</v>
      </c>
    </row>
    <row spans="1:4" r="2">
      <c s="2" r="C2" t="s">
        <v>2</v>
      </c>
      <c s="2" r="D2" t="s">
        <v>93</v>
      </c>
    </row>
    <row spans="1:4" r="3">
      <c s="3" r="A3" t="s">
        <v>609</v>
      </c>
    </row>
    <row spans="1:4" r="4">
      <c s="4" r="A4" t="s">
        <v>611</v>
      </c>
      <c s="7" r="C4" t="n">
        <v>0</v>
      </c>
      <c s="7" r="D4" t="n">
        <v>932</v>
      </c>
    </row>
    <row spans="1:4" r="5">
      <c s="4" r="A5" t="s">
        <v>641</v>
      </c>
      <c s="5" r="C5" t="n">
        <v>-27</v>
      </c>
      <c s="5" r="D5" t="n">
        <v>-18</v>
      </c>
    </row>
    <row spans="1:4" r="6">
      <c s="4" r="A6" t="s">
        <v>642</v>
      </c>
      <c s="5" r="C6" t="n">
        <v>11900</v>
      </c>
      <c s="5" r="D6" t="n">
        <v>11262</v>
      </c>
    </row>
    <row spans="1:4" r="7">
      <c s="4" r="A7" t="s">
        <v>643</v>
      </c>
      <c s="4" r="B7" t="s">
        <v>116</v>
      </c>
      <c s="5" r="C7" t="n">
        <v>500</v>
      </c>
      <c s="5" r="D7" t="n">
        <v>1432</v>
      </c>
    </row>
    <row spans="1:4" r="8">
      <c s="4" r="A8" t="s">
        <v>644</v>
      </c>
      <c s="7" r="C8" t="n">
        <v>11400</v>
      </c>
      <c s="5" r="D8" t="n">
        <v>9830</v>
      </c>
    </row>
    <row spans="1:4" r="9">
      <c s="4" r="A9" t="s">
        <v>620</v>
      </c>
    </row>
    <row spans="1:4" r="10">
      <c s="3" r="A10" t="s">
        <v>609</v>
      </c>
    </row>
    <row spans="1:4" r="11">
      <c s="4" r="A11" t="s">
        <v>645</v>
      </c>
      <c s="4" r="C11" t="s">
        <v>621</v>
      </c>
    </row>
    <row spans="1:4" r="12">
      <c s="4" r="A12" t="s">
        <v>115</v>
      </c>
      <c s="7" r="C12" t="n">
        <v>500</v>
      </c>
      <c s="5" r="D12" t="n">
        <v>500</v>
      </c>
    </row>
    <row spans="1:4" r="13">
      <c s="4" r="A13" t="s">
        <v>646</v>
      </c>
    </row>
    <row spans="1:4" r="14">
      <c s="3" r="A14" t="s">
        <v>609</v>
      </c>
    </row>
    <row spans="1:4" r="15">
      <c s="4" r="A15" t="s">
        <v>645</v>
      </c>
      <c s="4" r="C15" t="s">
        <v>647</v>
      </c>
    </row>
    <row spans="1:4" r="16">
      <c s="4" r="A16" t="s">
        <v>648</v>
      </c>
      <c s="7" r="C16" t="n">
        <v>350</v>
      </c>
      <c s="7" r="D16" t="n">
        <v>350</v>
      </c>
    </row>
    <row spans="1:4" r="17">
      <c s="4" r="A17" t="s">
        <v>649</v>
      </c>
    </row>
    <row spans="1:4" r="18">
      <c s="3" r="A18" t="s">
        <v>609</v>
      </c>
    </row>
    <row spans="1:4" r="19">
      <c s="4" r="A19" t="s">
        <v>650</v>
      </c>
      <c s="4" r="C19" t="s">
        <v>651</v>
      </c>
      <c s="4" r="D19" t="s">
        <v>651</v>
      </c>
    </row>
    <row spans="1:4" r="20">
      <c s="4" r="A20" t="s">
        <v>645</v>
      </c>
      <c s="4" r="C20" t="s">
        <v>652</v>
      </c>
    </row>
    <row spans="1:4" r="21">
      <c s="4" r="A21" t="s">
        <v>648</v>
      </c>
      <c s="7" r="C21" t="n">
        <v>125</v>
      </c>
      <c s="7" r="D21" t="n">
        <v>125</v>
      </c>
    </row>
    <row spans="1:4" r="22">
      <c s="4" r="A22" t="s">
        <v>653</v>
      </c>
    </row>
    <row spans="1:4" r="23">
      <c s="3" r="A23" t="s">
        <v>609</v>
      </c>
    </row>
    <row spans="1:4" r="24">
      <c s="4" r="A24" t="s">
        <v>650</v>
      </c>
      <c s="4" r="C24" t="s">
        <v>654</v>
      </c>
      <c s="4" r="D24" t="s">
        <v>654</v>
      </c>
    </row>
    <row spans="1:4" r="25">
      <c s="4" r="A25" t="s">
        <v>645</v>
      </c>
      <c s="4" r="C25" t="s">
        <v>655</v>
      </c>
    </row>
    <row spans="1:4" r="26">
      <c s="4" r="A26" t="s">
        <v>648</v>
      </c>
      <c s="7" r="C26" t="n">
        <v>750</v>
      </c>
      <c s="7" r="D26" t="n">
        <v>750</v>
      </c>
    </row>
    <row spans="1:4" r="27">
      <c s="4" r="A27" t="s">
        <v>656</v>
      </c>
    </row>
    <row spans="1:4" r="28">
      <c s="3" r="A28" t="s">
        <v>609</v>
      </c>
    </row>
    <row spans="1:4" r="29">
      <c s="4" r="A29" t="s">
        <v>650</v>
      </c>
      <c s="4" r="C29" t="s">
        <v>657</v>
      </c>
      <c s="4" r="D29" t="s">
        <v>657</v>
      </c>
    </row>
    <row spans="1:4" r="30">
      <c s="4" r="A30" t="s">
        <v>645</v>
      </c>
      <c s="4" r="C30" t="s">
        <v>658</v>
      </c>
    </row>
    <row spans="1:4" r="31">
      <c s="4" r="A31" t="s">
        <v>648</v>
      </c>
      <c s="7" r="C31" t="n">
        <v>700</v>
      </c>
      <c s="7" r="D31" t="n">
        <v>700</v>
      </c>
    </row>
    <row spans="1:4" r="32">
      <c s="4" r="A32" t="s">
        <v>659</v>
      </c>
    </row>
    <row spans="1:4" r="33">
      <c s="3" r="A33" t="s">
        <v>609</v>
      </c>
    </row>
    <row spans="1:4" r="34">
      <c s="4" r="A34" t="s">
        <v>650</v>
      </c>
      <c s="4" r="C34" t="s">
        <v>660</v>
      </c>
      <c s="4" r="D34" t="s">
        <v>660</v>
      </c>
    </row>
    <row spans="1:4" r="35">
      <c s="4" r="A35" t="s">
        <v>645</v>
      </c>
      <c s="4" r="C35" t="s">
        <v>661</v>
      </c>
    </row>
    <row spans="1:4" r="36">
      <c s="4" r="A36" t="s">
        <v>648</v>
      </c>
      <c s="7" r="C36" t="n">
        <v>500</v>
      </c>
      <c s="7" r="D36" t="n">
        <v>500</v>
      </c>
    </row>
    <row spans="1:4" r="37">
      <c s="4" r="A37" t="s">
        <v>662</v>
      </c>
    </row>
    <row spans="1:4" r="38">
      <c s="3" r="A38" t="s">
        <v>609</v>
      </c>
    </row>
    <row spans="1:4" r="39">
      <c s="4" r="A39" t="s">
        <v>650</v>
      </c>
      <c s="4" r="C39" t="s">
        <v>663</v>
      </c>
      <c s="4" r="D39" t="s">
        <v>663</v>
      </c>
    </row>
    <row spans="1:4" r="40">
      <c s="4" r="A40" t="s">
        <v>645</v>
      </c>
      <c s="4" r="C40" t="s">
        <v>664</v>
      </c>
    </row>
    <row spans="1:4" r="41">
      <c s="4" r="A41" t="s">
        <v>648</v>
      </c>
      <c s="7" r="C41" t="n">
        <v>1000</v>
      </c>
      <c s="7" r="D41" t="n">
        <v>1000</v>
      </c>
    </row>
    <row spans="1:4" r="42">
      <c s="4" r="A42" t="s">
        <v>665</v>
      </c>
    </row>
    <row spans="1:4" r="43">
      <c s="3" r="A43" t="s">
        <v>609</v>
      </c>
    </row>
    <row spans="1:4" r="44">
      <c s="4" r="A44" t="s">
        <v>650</v>
      </c>
      <c s="4" r="C44" t="s">
        <v>666</v>
      </c>
      <c s="4" r="D44" t="s">
        <v>666</v>
      </c>
    </row>
    <row spans="1:4" r="45">
      <c s="4" r="A45" t="s">
        <v>645</v>
      </c>
      <c s="4" r="C45" t="s">
        <v>667</v>
      </c>
    </row>
    <row spans="1:4" r="46">
      <c s="4" r="A46" t="s">
        <v>648</v>
      </c>
      <c s="7" r="C46" t="n">
        <v>150</v>
      </c>
      <c s="7" r="D46" t="n">
        <v>150</v>
      </c>
    </row>
    <row spans="1:4" r="47">
      <c s="4" r="A47" t="s">
        <v>668</v>
      </c>
    </row>
    <row spans="1:4" r="48">
      <c s="3" r="A48" t="s">
        <v>609</v>
      </c>
    </row>
    <row spans="1:4" r="49">
      <c s="4" r="A49" t="s">
        <v>650</v>
      </c>
      <c s="4" r="C49" t="s">
        <v>669</v>
      </c>
      <c s="4" r="D49" t="s">
        <v>669</v>
      </c>
    </row>
    <row spans="1:4" r="50">
      <c s="4" r="A50" t="s">
        <v>645</v>
      </c>
      <c s="4" r="C50" t="s">
        <v>670</v>
      </c>
    </row>
    <row spans="1:4" r="51">
      <c s="4" r="A51" t="s">
        <v>648</v>
      </c>
      <c s="7" r="C51" t="n">
        <v>1250</v>
      </c>
      <c s="7" r="D51" t="n">
        <v>1250</v>
      </c>
    </row>
    <row spans="1:4" r="52">
      <c s="4" r="A52" t="s">
        <v>671</v>
      </c>
    </row>
    <row spans="1:4" r="53">
      <c s="3" r="A53" t="s">
        <v>609</v>
      </c>
    </row>
    <row spans="1:4" r="54">
      <c s="4" r="A54" t="s">
        <v>650</v>
      </c>
      <c s="4" r="C54" t="s">
        <v>672</v>
      </c>
      <c s="4" r="D54" t="s">
        <v>672</v>
      </c>
    </row>
    <row spans="1:4" r="55">
      <c s="4" r="A55" t="s">
        <v>645</v>
      </c>
      <c s="4" r="C55" t="s">
        <v>673</v>
      </c>
    </row>
    <row spans="1:4" r="56">
      <c s="4" r="A56" t="s">
        <v>648</v>
      </c>
      <c s="7" r="C56" t="n">
        <v>1000</v>
      </c>
      <c s="7" r="D56" t="n">
        <v>1000</v>
      </c>
    </row>
    <row spans="1:4" r="57">
      <c s="4" r="A57" t="s">
        <v>674</v>
      </c>
    </row>
    <row spans="1:4" r="58">
      <c s="3" r="A58" t="s">
        <v>609</v>
      </c>
    </row>
    <row spans="1:4" r="59">
      <c s="4" r="A59" t="s">
        <v>650</v>
      </c>
      <c s="4" r="C59" t="s">
        <v>675</v>
      </c>
      <c s="4" r="D59" t="s">
        <v>675</v>
      </c>
    </row>
    <row spans="1:4" r="60">
      <c s="4" r="A60" t="s">
        <v>645</v>
      </c>
      <c s="4" r="C60" t="s">
        <v>676</v>
      </c>
    </row>
    <row spans="1:4" r="61">
      <c s="4" r="A61" t="s">
        <v>648</v>
      </c>
      <c s="7" r="C61" t="n">
        <v>1250</v>
      </c>
      <c s="7" r="D61" t="n">
        <v>1250</v>
      </c>
    </row>
    <row spans="1:4" r="62">
      <c s="4" r="A62" t="s">
        <v>677</v>
      </c>
    </row>
    <row spans="1:4" r="63">
      <c s="3" r="A63" t="s">
        <v>609</v>
      </c>
    </row>
    <row spans="1:4" r="64">
      <c s="4" r="A64" t="s">
        <v>650</v>
      </c>
      <c s="4" r="C64" t="s">
        <v>678</v>
      </c>
      <c s="4" r="D64" t="s">
        <v>678</v>
      </c>
    </row>
    <row spans="1:4" r="65">
      <c s="4" r="A65" t="s">
        <v>645</v>
      </c>
      <c s="4" r="C65" t="s">
        <v>679</v>
      </c>
    </row>
    <row spans="1:4" r="66">
      <c s="4" r="A66" t="s">
        <v>648</v>
      </c>
      <c s="7" r="C66" t="n">
        <v>750</v>
      </c>
      <c s="7" r="D66" t="n">
        <v>750</v>
      </c>
    </row>
    <row spans="1:4" r="67">
      <c s="4" r="A67" t="s">
        <v>616</v>
      </c>
    </row>
    <row spans="1:4" r="68">
      <c s="3" r="A68" t="s">
        <v>609</v>
      </c>
    </row>
    <row spans="1:4" r="69">
      <c s="4" r="A69" t="s">
        <v>650</v>
      </c>
      <c s="4" r="C69" t="s">
        <v>536</v>
      </c>
      <c s="4" r="D69" t="s">
        <v>536</v>
      </c>
    </row>
    <row spans="1:4" r="70">
      <c s="4" r="A70" t="s">
        <v>645</v>
      </c>
      <c s="4" r="C70" t="s">
        <v>619</v>
      </c>
    </row>
    <row spans="1:4" r="71">
      <c s="4" r="A71" t="s">
        <v>648</v>
      </c>
      <c s="7" r="C71" t="n">
        <v>750</v>
      </c>
    </row>
    <row spans="1:4" r="72">
      <c s="4" r="A72" t="s">
        <v>680</v>
      </c>
    </row>
    <row spans="1:4" r="73">
      <c s="3" r="A73" t="s">
        <v>609</v>
      </c>
    </row>
    <row spans="1:4" r="74">
      <c s="4" r="A74" t="s">
        <v>642</v>
      </c>
      <c s="5" r="C74" t="n">
        <v>9048</v>
      </c>
      <c s="7" r="D74" t="n">
        <v>9239</v>
      </c>
    </row>
    <row spans="1:4" r="75">
      <c s="4" r="A75" t="s">
        <v>228</v>
      </c>
    </row>
    <row spans="1:4" r="76">
      <c s="3" r="A76" t="s">
        <v>609</v>
      </c>
    </row>
    <row spans="1:4" r="77">
      <c s="4" r="A77" t="s">
        <v>681</v>
      </c>
      <c s="5" r="C77" t="n">
        <v>175</v>
      </c>
      <c s="5" r="D77" t="n">
        <v>237</v>
      </c>
    </row>
    <row spans="1:4" r="78">
      <c s="4" r="A78" t="s">
        <v>641</v>
      </c>
      <c s="5" r="C78" t="n">
        <v>14</v>
      </c>
      <c s="5" r="D78" t="n">
        <v>23</v>
      </c>
    </row>
    <row spans="1:4" r="79">
      <c s="4" r="A79" t="s">
        <v>642</v>
      </c>
      <c s="7" r="C79" t="n">
        <v>2852</v>
      </c>
      <c s="7" r="D79" t="n">
        <v>2023</v>
      </c>
    </row>
    <row spans="1:4" r="80">
      <c s="4" r="A80" t="s">
        <v>682</v>
      </c>
    </row>
    <row spans="1:4" r="81">
      <c s="3" r="A81" t="s">
        <v>609</v>
      </c>
    </row>
    <row spans="1:4" r="82">
      <c s="4" r="A82" t="s">
        <v>650</v>
      </c>
      <c s="4" r="C82" t="s">
        <v>683</v>
      </c>
      <c s="4" r="D82" t="s">
        <v>683</v>
      </c>
    </row>
    <row spans="1:4" r="83">
      <c s="4" r="A83" t="s">
        <v>645</v>
      </c>
      <c s="4" r="C83" t="s">
        <v>684</v>
      </c>
    </row>
    <row spans="1:4" r="84">
      <c s="4" r="A84" t="s">
        <v>648</v>
      </c>
      <c s="7" r="C84" t="n">
        <v>400</v>
      </c>
      <c s="7" r="D84" t="n">
        <v>400</v>
      </c>
    </row>
    <row spans="1:4" r="85">
      <c s="4" r="A85" t="s">
        <v>685</v>
      </c>
    </row>
    <row spans="1:4" r="86">
      <c s="3" r="A86" t="s">
        <v>609</v>
      </c>
    </row>
    <row spans="1:4" r="87">
      <c s="4" r="A87" t="s">
        <v>650</v>
      </c>
      <c s="4" r="C87" t="s">
        <v>686</v>
      </c>
      <c s="4" r="D87" t="s">
        <v>686</v>
      </c>
    </row>
    <row spans="1:4" r="88">
      <c s="4" r="A88" t="s">
        <v>645</v>
      </c>
      <c s="4" r="C88" t="s">
        <v>687</v>
      </c>
    </row>
    <row spans="1:4" r="89">
      <c s="4" r="A89" t="s">
        <v>648</v>
      </c>
      <c s="7" r="C89" t="n">
        <v>163</v>
      </c>
      <c s="7" r="D89" t="n">
        <v>163</v>
      </c>
    </row>
    <row spans="1:4" r="90">
      <c s="4" r="A90" t="s">
        <v>688</v>
      </c>
    </row>
    <row spans="1:4" r="91">
      <c s="3" r="A91" t="s">
        <v>609</v>
      </c>
    </row>
    <row spans="1:4" r="92">
      <c s="4" r="A92" t="s">
        <v>650</v>
      </c>
      <c s="4" r="C92" t="s">
        <v>689</v>
      </c>
      <c s="4" r="D92" t="s">
        <v>689</v>
      </c>
    </row>
    <row spans="1:4" r="93">
      <c s="4" r="A93" t="s">
        <v>645</v>
      </c>
      <c s="4" r="C93" t="s">
        <v>690</v>
      </c>
    </row>
    <row spans="1:4" r="94">
      <c s="4" r="A94" t="s">
        <v>648</v>
      </c>
      <c s="7" r="C94" t="n">
        <v>550</v>
      </c>
      <c s="7" r="D94" t="n">
        <v>550</v>
      </c>
    </row>
    <row spans="1:4" r="95">
      <c s="4" r="A95" t="s">
        <v>629</v>
      </c>
    </row>
    <row spans="1:4" r="96">
      <c s="3" r="A96" t="s">
        <v>609</v>
      </c>
    </row>
    <row spans="1:4" r="97">
      <c s="4" r="A97" t="s">
        <v>650</v>
      </c>
      <c s="4" r="C97" t="s">
        <v>630</v>
      </c>
      <c s="4" r="D97" t="s">
        <v>630</v>
      </c>
    </row>
    <row spans="1:4" r="98">
      <c s="4" r="A98" t="s">
        <v>645</v>
      </c>
      <c s="4" r="C98" t="s">
        <v>631</v>
      </c>
    </row>
    <row spans="1:4" r="99">
      <c s="4" r="A99" t="s">
        <v>648</v>
      </c>
      <c s="7" r="C99" t="n">
        <v>750</v>
      </c>
    </row>
    <row spans="1:4" r="100">
      <c s="4" r="A100" t="s">
        <v>691</v>
      </c>
    </row>
    <row spans="1:4" r="101">
      <c s="3" r="A101" t="s">
        <v>609</v>
      </c>
    </row>
    <row spans="1:4" r="102">
      <c s="4" r="A102" t="s">
        <v>650</v>
      </c>
      <c s="4" r="C102" t="s">
        <v>675</v>
      </c>
      <c s="4" r="D102" t="s">
        <v>675</v>
      </c>
    </row>
    <row spans="1:4" r="103">
      <c s="4" r="A103" t="s">
        <v>645</v>
      </c>
      <c s="4" r="C103" t="s">
        <v>692</v>
      </c>
    </row>
    <row spans="1:4" r="104">
      <c s="4" r="A104" t="s">
        <v>648</v>
      </c>
      <c s="7" r="C104" t="n">
        <v>350</v>
      </c>
      <c s="7" r="D104" t="n">
        <v>350</v>
      </c>
    </row>
    <row spans="1:4" r="105">
      <c s="4" r="A105" t="s">
        <v>632</v>
      </c>
    </row>
    <row spans="1:4" r="106">
      <c s="3" r="A106" t="s">
        <v>609</v>
      </c>
    </row>
    <row spans="1:4" r="107">
      <c s="4" r="A107" t="s">
        <v>650</v>
      </c>
      <c s="4" r="C107" t="s">
        <v>633</v>
      </c>
      <c s="4" r="D107" t="s">
        <v>633</v>
      </c>
    </row>
    <row spans="1:4" r="108">
      <c s="4" r="A108" t="s">
        <v>645</v>
      </c>
      <c s="4" r="C108" t="s">
        <v>634</v>
      </c>
    </row>
    <row spans="1:4" r="109">
      <c s="4" r="A109" t="s">
        <v>648</v>
      </c>
      <c s="7" r="C109" t="n">
        <v>450</v>
      </c>
      <c s="7" r="D109" t="n">
        <v>300</v>
      </c>
    </row>
    <row spans="1:4" r="110">
      <c r="A110" t="n"/>
    </row>
    <row spans="1:4" r="111">
      <c s="4" r="A111" t="s">
        <v>116</v>
      </c>
      <c s="4" r="B111" t="s">
        <v>133</v>
      </c>
    </row>
  </sheetData>
  <mergeCells count="3">
    <mergeCell ref="A1:B2"/>
    <mergeCell ref="A110:C110"/>
    <mergeCell ref="B111:C11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s>
  <sheetData>
    <row spans="1:7" r="1">
      <c s="1" r="A1" t="s">
        <v>693</v>
      </c>
      <c s="2" r="C1" t="s">
        <v>1</v>
      </c>
    </row>
    <row spans="1:7" r="2">
      <c s="2" r="C2" t="s">
        <v>2</v>
      </c>
      <c s="2" r="D2" t="s">
        <v>24</v>
      </c>
      <c s="2" r="E2" t="s">
        <v>2</v>
      </c>
      <c s="2" r="F2" t="s">
        <v>93</v>
      </c>
      <c s="2" r="G2" t="s">
        <v>24</v>
      </c>
    </row>
    <row spans="1:7" r="3">
      <c s="3" r="A3" t="s">
        <v>694</v>
      </c>
    </row>
    <row spans="1:7" r="4">
      <c s="4" r="A4" t="s">
        <v>695</v>
      </c>
      <c s="7" r="C4" t="n">
        <v>1399</v>
      </c>
      <c s="7" r="D4" t="n">
        <v>2228</v>
      </c>
    </row>
    <row spans="1:7" r="5">
      <c s="4" r="A5" t="s">
        <v>696</v>
      </c>
      <c s="5" r="C5" t="n">
        <v>46</v>
      </c>
      <c s="5" r="D5" t="n">
        <v>79</v>
      </c>
    </row>
    <row spans="1:7" r="6">
      <c s="4" r="A6" t="s">
        <v>697</v>
      </c>
      <c s="4" r="B6" t="s">
        <v>116</v>
      </c>
      <c s="5" r="C6" t="n">
        <v>-48</v>
      </c>
      <c s="5" r="D6" t="n">
        <v>-987</v>
      </c>
    </row>
    <row spans="1:7" r="7">
      <c s="4" r="A7" t="s">
        <v>698</v>
      </c>
      <c s="5" r="C7" t="n">
        <v>62</v>
      </c>
      <c s="5" r="D7" t="n">
        <v>75</v>
      </c>
    </row>
    <row spans="1:7" r="8">
      <c s="4" r="A8" t="s">
        <v>699</v>
      </c>
      <c s="5" r="C8" t="n">
        <v>56</v>
      </c>
      <c s="5" r="D8" t="n">
        <v>70</v>
      </c>
    </row>
    <row spans="1:7" r="9">
      <c s="4" r="A9" t="s">
        <v>700</v>
      </c>
      <c s="5" r="C9" t="n">
        <v>-80</v>
      </c>
      <c s="5" r="D9" t="n">
        <v>-55</v>
      </c>
    </row>
    <row spans="1:7" r="10">
      <c s="4" r="A10" t="s">
        <v>701</v>
      </c>
      <c s="7" r="C10" t="n">
        <v>1399</v>
      </c>
      <c s="5" r="D10" t="n">
        <v>2228</v>
      </c>
      <c s="7" r="E10" t="n">
        <v>1435</v>
      </c>
      <c s="7" r="F10" t="n">
        <v>1399</v>
      </c>
      <c s="7" r="G10" t="n">
        <v>1410</v>
      </c>
    </row>
    <row spans="1:7" r="11">
      <c s="4" r="A11" t="s">
        <v>702</v>
      </c>
      <c s="5" r="E11" t="n">
        <v>58</v>
      </c>
      <c s="5" r="G11" t="n">
        <v>62</v>
      </c>
    </row>
    <row spans="1:7" r="12">
      <c s="4" r="A12" t="s">
        <v>703</v>
      </c>
      <c s="7" r="E12" t="n">
        <v>1377</v>
      </c>
      <c s="7" r="F12" t="n">
        <v>1339</v>
      </c>
      <c s="7" r="G12" t="n">
        <v>1348</v>
      </c>
    </row>
    <row spans="1:7" r="13">
      <c s="4" r="A13" t="s">
        <v>704</v>
      </c>
    </row>
    <row spans="1:7" r="14">
      <c s="3" r="A14" t="s">
        <v>694</v>
      </c>
    </row>
    <row spans="1:7" r="15">
      <c s="4" r="A15" t="s">
        <v>697</v>
      </c>
      <c s="7" r="D15" t="n">
        <v>-949</v>
      </c>
    </row>
    <row spans="1:7" r="16">
      <c r="A16" t="n"/>
    </row>
    <row spans="1:7" r="17">
      <c s="4" r="A17" t="s">
        <v>116</v>
      </c>
      <c s="4" r="B17" t="s">
        <v>332</v>
      </c>
    </row>
  </sheetData>
  <mergeCells count="4">
    <mergeCell ref="A1:B2"/>
    <mergeCell ref="C1:D1"/>
    <mergeCell ref="A16:F16"/>
    <mergeCell ref="B17:F1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05</v>
      </c>
      <c s="2" r="C1" t="s">
        <v>23</v>
      </c>
      <c s="2" r="E1" t="s">
        <v>1</v>
      </c>
    </row>
    <row spans="1:6" r="2">
      <c s="2" r="C2" t="s">
        <v>2</v>
      </c>
      <c s="2" r="D2" t="s">
        <v>24</v>
      </c>
      <c s="2" r="E2" t="s">
        <v>2</v>
      </c>
      <c s="2" r="F2" t="s">
        <v>24</v>
      </c>
    </row>
    <row spans="1:6" r="3">
      <c s="4" r="A3" t="s">
        <v>706</v>
      </c>
    </row>
    <row spans="1:6" r="4">
      <c s="3" r="A4" t="s">
        <v>707</v>
      </c>
    </row>
    <row spans="1:6" r="5">
      <c s="4" r="A5" t="s">
        <v>708</v>
      </c>
      <c s="7" r="C5" t="n">
        <v>9</v>
      </c>
      <c s="7" r="D5" t="n">
        <v>7</v>
      </c>
      <c s="7" r="E5" t="n">
        <v>25</v>
      </c>
      <c s="7" r="F5" t="n">
        <v>22</v>
      </c>
    </row>
    <row spans="1:6" r="6">
      <c s="4" r="A6" t="s">
        <v>709</v>
      </c>
      <c s="5" r="C6" t="n">
        <v>13</v>
      </c>
      <c s="5" r="D6" t="n">
        <v>14</v>
      </c>
      <c s="5" r="E6" t="n">
        <v>39</v>
      </c>
      <c s="5" r="F6" t="n">
        <v>41</v>
      </c>
    </row>
    <row spans="1:6" r="7">
      <c s="4" r="A7" t="s">
        <v>710</v>
      </c>
      <c s="5" r="C7" t="n">
        <v>-14</v>
      </c>
      <c s="5" r="D7" t="n">
        <v>-13</v>
      </c>
      <c s="5" r="E7" t="n">
        <v>-44</v>
      </c>
      <c s="5" r="F7" t="n">
        <v>-40</v>
      </c>
    </row>
    <row spans="1:6" r="8">
      <c s="4" r="A8" t="s">
        <v>711</v>
      </c>
      <c s="4" r="B8" t="s">
        <v>116</v>
      </c>
      <c s="5" r="C8" t="n">
        <v>1</v>
      </c>
      <c s="5" r="D8" t="n">
        <v>1</v>
      </c>
      <c s="5" r="E8" t="n">
        <v>3</v>
      </c>
      <c s="5" r="F8" t="n">
        <v>3</v>
      </c>
    </row>
    <row spans="1:6" r="9">
      <c s="4" r="A9" t="s">
        <v>712</v>
      </c>
      <c s="4" r="B9" t="s">
        <v>116</v>
      </c>
      <c s="5" r="C9" t="n">
        <v>5</v>
      </c>
      <c s="5" r="D9" t="n">
        <v>4</v>
      </c>
      <c s="5" r="E9" t="n">
        <v>15</v>
      </c>
      <c s="5" r="F9" t="n">
        <v>14</v>
      </c>
    </row>
    <row spans="1:6" r="10">
      <c s="4" r="A10" t="s">
        <v>713</v>
      </c>
      <c s="4" r="B10" t="s">
        <v>714</v>
      </c>
      <c s="7" r="C10" t="n">
        <v>14</v>
      </c>
      <c s="5" r="D10" t="n">
        <v>13</v>
      </c>
      <c s="5" r="E10" t="n">
        <v>38</v>
      </c>
      <c s="5" r="F10" t="n">
        <v>40</v>
      </c>
    </row>
    <row spans="1:6" r="11">
      <c s="4" r="A11" t="s">
        <v>715</v>
      </c>
    </row>
    <row spans="1:6" r="12">
      <c s="3" r="A12" t="s">
        <v>707</v>
      </c>
    </row>
    <row spans="1:6" r="13">
      <c s="4" r="A13" t="s">
        <v>711</v>
      </c>
      <c s="4" r="B13" t="s">
        <v>116</v>
      </c>
      <c s="4" r="C13" t="s">
        <v>36</v>
      </c>
      <c s="7" r="D13" t="n">
        <v>-1</v>
      </c>
      <c s="7" r="E13" t="n">
        <v>-1</v>
      </c>
      <c s="5" r="F13" t="n">
        <v>-1</v>
      </c>
    </row>
    <row spans="1:6" r="14">
      <c s="4" r="A14" t="s">
        <v>712</v>
      </c>
      <c s="4" r="B14" t="s">
        <v>116</v>
      </c>
      <c s="4" r="C14" t="s">
        <v>36</v>
      </c>
      <c s="4" r="D14" t="s">
        <v>36</v>
      </c>
      <c s="4" r="E14" t="s">
        <v>36</v>
      </c>
      <c s="5" r="F14" t="n">
        <v>-1</v>
      </c>
    </row>
    <row spans="1:6" r="15">
      <c s="4" r="A15" t="s">
        <v>713</v>
      </c>
      <c s="4" r="B15" t="s">
        <v>714</v>
      </c>
      <c s="4" r="C15" t="s">
        <v>36</v>
      </c>
      <c s="7" r="D15" t="n">
        <v>-1</v>
      </c>
      <c s="7" r="E15" t="n">
        <v>-1</v>
      </c>
      <c s="7" r="F15" t="n">
        <v>-2</v>
      </c>
    </row>
    <row spans="1:6" r="16">
      <c r="A16" t="n"/>
    </row>
    <row spans="1:6" r="17">
      <c s="4" r="A17" t="s">
        <v>116</v>
      </c>
      <c s="4" r="B17" t="s">
        <v>716</v>
      </c>
    </row>
    <row spans="1:6" r="18">
      <c s="4" r="A18" t="s">
        <v>714</v>
      </c>
      <c s="4" r="B18" t="s">
        <v>717</v>
      </c>
    </row>
  </sheetData>
  <mergeCells count="6">
    <mergeCell ref="A1:B2"/>
    <mergeCell ref="C1:D1"/>
    <mergeCell ref="E1:F1"/>
    <mergeCell ref="A16:E16"/>
    <mergeCell ref="B17:E17"/>
    <mergeCell ref="B18:E1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8</v>
      </c>
      <c s="2" r="B1" t="s">
        <v>23</v>
      </c>
      <c s="2" r="D1" t="s">
        <v>1</v>
      </c>
    </row>
    <row spans="1:5" r="2">
      <c s="2" r="B2" t="s">
        <v>518</v>
      </c>
      <c s="2" r="C2" t="s">
        <v>719</v>
      </c>
      <c s="2" r="D2" t="s">
        <v>2</v>
      </c>
      <c s="2" r="E2" t="s">
        <v>24</v>
      </c>
    </row>
    <row spans="1:5" r="3">
      <c s="3" r="A3" t="s">
        <v>207</v>
      </c>
    </row>
    <row spans="1:5" r="4">
      <c s="4" r="A4" t="s">
        <v>720</v>
      </c>
      <c s="7" r="D4" t="n">
        <v>296</v>
      </c>
      <c s="7" r="E4" t="n">
        <v>287</v>
      </c>
    </row>
    <row spans="1:5" r="5">
      <c s="4" r="A5" t="s">
        <v>721</v>
      </c>
      <c s="8" r="B5" t="n">
        <v>0.24</v>
      </c>
      <c s="8" r="C5" t="n">
        <v>0.22</v>
      </c>
    </row>
    <row spans="1:5" r="6">
      <c s="4" r="A6" t="s">
        <v>722</v>
      </c>
      <c s="7" r="D6" t="n">
        <v>4</v>
      </c>
      <c s="7" r="E6" t="n">
        <v>9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723</v>
      </c>
      <c s="2" r="B1" t="s">
        <v>724</v>
      </c>
      <c s="2" r="C1" t="s">
        <v>2</v>
      </c>
      <c s="2" r="D1" t="s">
        <v>93</v>
      </c>
      <c s="2" r="E1" t="s">
        <v>725</v>
      </c>
      <c s="2" r="F1" t="s">
        <v>449</v>
      </c>
      <c s="2" r="G1" t="s">
        <v>2</v>
      </c>
      <c s="2" r="H1" t="s">
        <v>24</v>
      </c>
    </row>
    <row spans="1:8" r="2">
      <c s="3" r="A2" t="s">
        <v>726</v>
      </c>
    </row>
    <row spans="1:8" r="3">
      <c s="4" r="A3" t="s">
        <v>727</v>
      </c>
      <c s="13" r="E3" t="n">
        <v>3.4</v>
      </c>
      <c s="13" r="F3" t="n">
        <v>22.8</v>
      </c>
    </row>
    <row spans="1:8" r="4">
      <c s="4" r="A4" t="s">
        <v>728</v>
      </c>
      <c s="7" r="E4" t="n">
        <v>85</v>
      </c>
      <c s="7" r="F4" t="n">
        <v>569</v>
      </c>
      <c s="7" r="G4" t="n">
        <v>654</v>
      </c>
      <c s="4" r="H4" t="s">
        <v>36</v>
      </c>
    </row>
    <row spans="1:8" r="5">
      <c s="4" r="A5" t="s">
        <v>729</v>
      </c>
      <c s="5" r="G5" t="n">
        <v>13</v>
      </c>
      <c s="7" r="H5" t="n">
        <v>72</v>
      </c>
    </row>
    <row spans="1:8" r="6">
      <c s="4" r="A6" t="s">
        <v>730</v>
      </c>
      <c s="7" r="G6" t="n">
        <v>186</v>
      </c>
      <c s="7" r="H6" t="n">
        <v>187</v>
      </c>
    </row>
    <row spans="1:8" r="7">
      <c s="4" r="A7" t="s">
        <v>731</v>
      </c>
    </row>
    <row spans="1:8" r="8">
      <c s="3" r="A8" t="s">
        <v>726</v>
      </c>
    </row>
    <row spans="1:8" r="9">
      <c s="4" r="A9" t="s">
        <v>727</v>
      </c>
      <c s="13" r="G9" t="n">
        <v>0.7</v>
      </c>
      <c s="13" r="H9" t="n">
        <v>2.4</v>
      </c>
    </row>
    <row spans="1:8" r="10">
      <c s="4" r="A10" t="s">
        <v>729</v>
      </c>
      <c s="7" r="G10" t="n">
        <v>13</v>
      </c>
      <c s="7" r="H10" t="n">
        <v>72</v>
      </c>
    </row>
    <row spans="1:8" r="11">
      <c s="4" r="A11" t="s">
        <v>228</v>
      </c>
    </row>
    <row spans="1:8" r="12">
      <c s="3" r="A12" t="s">
        <v>726</v>
      </c>
    </row>
    <row spans="1:8" r="13">
      <c s="4" r="A13" t="s">
        <v>732</v>
      </c>
      <c s="4" r="D13" t="s">
        <v>733</v>
      </c>
    </row>
    <row spans="1:8" r="14">
      <c s="4" r="A14" t="s">
        <v>734</v>
      </c>
      <c s="4" r="C14" t="s">
        <v>735</v>
      </c>
    </row>
    <row spans="1:8" r="15">
      <c s="4" r="A15" t="s">
        <v>259</v>
      </c>
    </row>
    <row spans="1:8" r="16">
      <c s="3" r="A16" t="s">
        <v>726</v>
      </c>
    </row>
    <row spans="1:8" r="17">
      <c s="4" r="A17" t="s">
        <v>730</v>
      </c>
      <c s="7" r="G17" t="n">
        <v>186</v>
      </c>
      <c s="7" r="H17" t="n">
        <v>187</v>
      </c>
    </row>
    <row spans="1:8" r="18">
      <c s="4" r="A18" t="s">
        <v>736</v>
      </c>
    </row>
    <row spans="1:8" r="19">
      <c s="3" r="A19" t="s">
        <v>726</v>
      </c>
    </row>
    <row spans="1:8" r="20">
      <c s="4" r="A20" t="s">
        <v>737</v>
      </c>
      <c s="13" r="B20" t="n">
        <v>2.8</v>
      </c>
    </row>
    <row spans="1:8" r="21">
      <c s="4" r="A21" t="s">
        <v>738</v>
      </c>
      <c s="7" r="B21" t="n">
        <v>5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9</v>
      </c>
      <c s="2" r="B1" t="s">
        <v>2</v>
      </c>
      <c s="2" r="C1" t="s">
        <v>93</v>
      </c>
    </row>
    <row spans="1:3" r="2">
      <c s="3" r="A2" t="s">
        <v>740</v>
      </c>
    </row>
    <row spans="1:3" r="3">
      <c s="4" r="A3" t="s">
        <v>741</v>
      </c>
      <c s="7" r="B3" t="n">
        <v>695</v>
      </c>
      <c s="7" r="C3" t="n">
        <v>2004</v>
      </c>
    </row>
    <row spans="1:3" r="4">
      <c s="4" r="A4" t="s">
        <v>742</v>
      </c>
      <c s="5" r="B4" t="n">
        <v>-55</v>
      </c>
      <c s="5" r="C4" t="n">
        <v>-57</v>
      </c>
    </row>
    <row spans="1:3" r="5">
      <c s="4" r="A5" t="s">
        <v>743</v>
      </c>
    </row>
    <row spans="1:3" r="6">
      <c s="3" r="A6" t="s">
        <v>740</v>
      </c>
    </row>
    <row spans="1:3" r="7">
      <c s="4" r="A7" t="s">
        <v>744</v>
      </c>
      <c s="5" r="B7" t="n">
        <v>1271</v>
      </c>
      <c s="5" r="C7" t="n">
        <v>950</v>
      </c>
    </row>
    <row spans="1:3" r="8">
      <c s="4" r="A8" t="s">
        <v>197</v>
      </c>
      <c s="5" r="B8" t="n">
        <v>-11900</v>
      </c>
      <c s="5" r="C8" t="n">
        <v>-11262</v>
      </c>
    </row>
    <row spans="1:3" r="9">
      <c s="4" r="A9" t="s">
        <v>745</v>
      </c>
      <c s="5" r="B9" t="n">
        <v>-18</v>
      </c>
      <c s="5" r="C9" t="n">
        <v>-20</v>
      </c>
    </row>
    <row spans="1:3" r="10">
      <c s="4" r="A10" t="s">
        <v>746</v>
      </c>
    </row>
    <row spans="1:3" r="11">
      <c s="3" r="A11" t="s">
        <v>740</v>
      </c>
    </row>
    <row spans="1:3" r="12">
      <c s="4" r="A12" t="s">
        <v>744</v>
      </c>
      <c s="5" r="B12" t="n">
        <v>1271</v>
      </c>
      <c s="5" r="C12" t="n">
        <v>950</v>
      </c>
    </row>
    <row spans="1:3" r="13">
      <c s="4" r="A13" t="s">
        <v>197</v>
      </c>
      <c s="5" r="B13" t="n">
        <v>-12113</v>
      </c>
      <c s="5" r="C13" t="n">
        <v>-12472</v>
      </c>
    </row>
    <row spans="1:3" r="14">
      <c s="4" r="A14" t="s">
        <v>745</v>
      </c>
      <c s="5" r="B14" t="n">
        <v>-17</v>
      </c>
      <c s="5" r="C14" t="n">
        <v>-20</v>
      </c>
    </row>
    <row spans="1:3" r="15">
      <c s="4" r="A15" t="s">
        <v>747</v>
      </c>
    </row>
    <row spans="1:3" r="16">
      <c s="3" r="A16" t="s">
        <v>740</v>
      </c>
    </row>
    <row spans="1:3" r="17">
      <c s="4" r="A17" t="s">
        <v>744</v>
      </c>
      <c s="5" r="B17" t="n">
        <v>841</v>
      </c>
      <c s="5" r="C17" t="n">
        <v>340</v>
      </c>
    </row>
    <row spans="1:3" r="18">
      <c s="4" r="A18" t="s">
        <v>748</v>
      </c>
    </row>
    <row spans="1:3" r="19">
      <c s="3" r="A19" t="s">
        <v>740</v>
      </c>
    </row>
    <row spans="1:3" r="20">
      <c s="4" r="A20" t="s">
        <v>744</v>
      </c>
      <c s="5" r="B20" t="n">
        <v>430</v>
      </c>
      <c s="5" r="C20" t="n">
        <v>610</v>
      </c>
    </row>
    <row spans="1:3" r="21">
      <c s="4" r="A21" t="s">
        <v>197</v>
      </c>
      <c s="5" r="B21" t="n">
        <v>-12113</v>
      </c>
      <c s="5" r="C21" t="n">
        <v>-12472</v>
      </c>
    </row>
    <row spans="1:3" r="22">
      <c s="4" r="A22" t="s">
        <v>745</v>
      </c>
      <c s="5" r="B22" t="n">
        <v>-17</v>
      </c>
      <c s="5" r="C22" t="n">
        <v>-20</v>
      </c>
    </row>
    <row spans="1:3" r="23">
      <c s="4" r="A23" t="s">
        <v>749</v>
      </c>
    </row>
    <row spans="1:3" r="24">
      <c s="3" r="A24" t="s">
        <v>740</v>
      </c>
    </row>
    <row spans="1:3" r="25">
      <c s="4" r="A25" t="s">
        <v>741</v>
      </c>
      <c s="5" r="B25" t="n">
        <v>691</v>
      </c>
      <c s="5" r="C25" t="n">
        <v>1995</v>
      </c>
    </row>
    <row spans="1:3" r="26">
      <c s="4" r="A26" t="s">
        <v>742</v>
      </c>
      <c s="5" r="B26" t="n">
        <v>-24</v>
      </c>
      <c s="5" r="C26" t="n">
        <v>-56</v>
      </c>
    </row>
    <row spans="1:3" r="27">
      <c s="4" r="A27" t="s">
        <v>750</v>
      </c>
    </row>
    <row spans="1:3" r="28">
      <c s="3" r="A28" t="s">
        <v>740</v>
      </c>
    </row>
    <row spans="1:3" r="29">
      <c s="4" r="A29" t="s">
        <v>741</v>
      </c>
      <c s="5" r="B29" t="n">
        <v>691</v>
      </c>
      <c s="5" r="C29" t="n">
        <v>1995</v>
      </c>
    </row>
    <row spans="1:3" r="30">
      <c s="4" r="A30" t="s">
        <v>742</v>
      </c>
      <c s="5" r="B30" t="n">
        <v>-24</v>
      </c>
      <c s="5" r="C30" t="n">
        <v>-56</v>
      </c>
    </row>
    <row spans="1:3" r="31">
      <c s="4" r="A31" t="s">
        <v>751</v>
      </c>
    </row>
    <row spans="1:3" r="32">
      <c s="3" r="A32" t="s">
        <v>740</v>
      </c>
    </row>
    <row spans="1:3" r="33">
      <c s="4" r="A33" t="s">
        <v>741</v>
      </c>
      <c s="5" r="B33" t="n">
        <v>691</v>
      </c>
      <c s="5" r="C33" t="n">
        <v>1995</v>
      </c>
    </row>
    <row spans="1:3" r="34">
      <c s="4" r="A34" t="s">
        <v>742</v>
      </c>
      <c s="5" r="B34" t="n">
        <v>-24</v>
      </c>
      <c s="5" r="C34" t="n">
        <v>-56</v>
      </c>
    </row>
    <row spans="1:3" r="35">
      <c s="4" r="A35" t="s">
        <v>752</v>
      </c>
    </row>
    <row spans="1:3" r="36">
      <c s="3" r="A36" t="s">
        <v>740</v>
      </c>
    </row>
    <row spans="1:3" r="37">
      <c s="4" r="A37" t="s">
        <v>741</v>
      </c>
      <c s="5" r="B37" t="n">
        <v>2</v>
      </c>
      <c s="5" r="C37" t="n">
        <v>1</v>
      </c>
    </row>
    <row spans="1:3" r="38">
      <c s="4" r="A38" t="s">
        <v>742</v>
      </c>
      <c s="5" r="B38" t="n">
        <v>-31</v>
      </c>
      <c s="5" r="C38" t="n">
        <v>-1</v>
      </c>
    </row>
    <row spans="1:3" r="39">
      <c s="4" r="A39" t="s">
        <v>753</v>
      </c>
    </row>
    <row spans="1:3" r="40">
      <c s="3" r="A40" t="s">
        <v>740</v>
      </c>
    </row>
    <row spans="1:3" r="41">
      <c s="4" r="A41" t="s">
        <v>741</v>
      </c>
      <c s="5" r="B41" t="n">
        <v>2</v>
      </c>
      <c s="5" r="C41" t="n">
        <v>1</v>
      </c>
    </row>
    <row spans="1:3" r="42">
      <c s="4" r="A42" t="s">
        <v>742</v>
      </c>
      <c s="5" r="B42" t="n">
        <v>-31</v>
      </c>
      <c s="5" r="C42" t="n">
        <v>-1</v>
      </c>
    </row>
    <row spans="1:3" r="43">
      <c s="4" r="A43" t="s">
        <v>754</v>
      </c>
    </row>
    <row spans="1:3" r="44">
      <c s="3" r="A44" t="s">
        <v>740</v>
      </c>
    </row>
    <row spans="1:3" r="45">
      <c s="4" r="A45" t="s">
        <v>741</v>
      </c>
      <c s="5" r="B45" t="n">
        <v>2</v>
      </c>
      <c s="5" r="C45" t="n">
        <v>1</v>
      </c>
    </row>
    <row spans="1:3" r="46">
      <c s="4" r="A46" t="s">
        <v>742</v>
      </c>
      <c s="5" r="B46" t="n">
        <v>-31</v>
      </c>
      <c s="5" r="C46" t="n">
        <v>-1</v>
      </c>
    </row>
    <row spans="1:3" r="47">
      <c s="4" r="A47" t="s">
        <v>755</v>
      </c>
    </row>
    <row spans="1:3" r="48">
      <c s="3" r="A48" t="s">
        <v>740</v>
      </c>
    </row>
    <row spans="1:3" r="49">
      <c s="4" r="A49" t="s">
        <v>741</v>
      </c>
      <c s="5" r="B49" t="n">
        <v>2</v>
      </c>
      <c s="5" r="C49" t="n">
        <v>8</v>
      </c>
    </row>
    <row spans="1:3" r="50">
      <c s="4" r="A50" t="s">
        <v>756</v>
      </c>
    </row>
    <row spans="1:3" r="51">
      <c s="3" r="A51" t="s">
        <v>740</v>
      </c>
    </row>
    <row spans="1:3" r="52">
      <c s="4" r="A52" t="s">
        <v>741</v>
      </c>
      <c s="5" r="B52" t="n">
        <v>2</v>
      </c>
      <c s="5" r="C52" t="n">
        <v>8</v>
      </c>
    </row>
    <row spans="1:3" r="53">
      <c s="4" r="A53" t="s">
        <v>757</v>
      </c>
    </row>
    <row spans="1:3" r="54">
      <c s="3" r="A54" t="s">
        <v>740</v>
      </c>
    </row>
    <row spans="1:3" r="55">
      <c s="4" r="A55" t="s">
        <v>741</v>
      </c>
      <c s="7" r="B55" t="n">
        <v>2</v>
      </c>
      <c s="7" r="C55" t="n">
        <v>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21"/>
  </cols>
  <sheetData>
    <row spans="1:7" r="1">
      <c s="1" r="A1" t="s">
        <v>758</v>
      </c>
      <c s="2" r="C1" t="s">
        <v>23</v>
      </c>
      <c s="2" r="E1" t="s">
        <v>1</v>
      </c>
    </row>
    <row spans="1:7" r="2">
      <c s="2" r="C2" t="s">
        <v>306</v>
      </c>
      <c s="2" r="D2" t="s">
        <v>307</v>
      </c>
      <c s="2" r="E2" t="s">
        <v>759</v>
      </c>
      <c s="2" r="F2" t="s">
        <v>307</v>
      </c>
      <c s="2" r="G2" t="s">
        <v>760</v>
      </c>
    </row>
    <row spans="1:7" r="3">
      <c s="3" r="A3" t="s">
        <v>761</v>
      </c>
    </row>
    <row spans="1:7" r="4">
      <c s="4" r="A4" t="s">
        <v>762</v>
      </c>
      <c s="7" r="C4" t="n">
        <v>3601</v>
      </c>
      <c s="7" r="D4" t="n">
        <v>5336</v>
      </c>
      <c s="7" r="E4" t="n">
        <v>10259</v>
      </c>
      <c s="7" r="F4" t="n">
        <v>13571</v>
      </c>
    </row>
    <row spans="1:7" r="5">
      <c s="4" r="A5" t="s">
        <v>34</v>
      </c>
      <c s="5" r="C5" t="n">
        <v>744</v>
      </c>
      <c s="5" r="D5" t="n">
        <v>842</v>
      </c>
      <c s="5" r="E5" t="n">
        <v>2488</v>
      </c>
      <c s="5" r="F5" t="n">
        <v>2409</v>
      </c>
    </row>
    <row spans="1:7" r="6">
      <c s="4" r="A6" t="s">
        <v>763</v>
      </c>
      <c s="5" r="C6" t="n">
        <v>138</v>
      </c>
      <c s="7" r="D6" t="n">
        <v>118</v>
      </c>
      <c s="5" r="E6" t="n">
        <v>383</v>
      </c>
      <c s="7" r="F6" t="n">
        <v>366</v>
      </c>
    </row>
    <row spans="1:7" r="7">
      <c s="4" r="A7" t="s">
        <v>35</v>
      </c>
      <c s="5" r="C7" t="n">
        <v>5851</v>
      </c>
      <c s="4" r="D7" t="s">
        <v>36</v>
      </c>
      <c s="5" r="E7" t="n">
        <v>15479</v>
      </c>
      <c s="4" r="F7" t="s">
        <v>36</v>
      </c>
    </row>
    <row spans="1:7" r="8">
      <c s="4" r="A8" t="s">
        <v>44</v>
      </c>
      <c s="5" r="C8" t="n">
        <v>-5623</v>
      </c>
      <c s="7" r="D8" t="n">
        <v>1654</v>
      </c>
      <c s="5" r="E8" t="n">
        <v>-15726</v>
      </c>
      <c s="7" r="F8" t="n">
        <v>3768</v>
      </c>
    </row>
    <row spans="1:7" r="9">
      <c s="4" r="A9" t="s">
        <v>45</v>
      </c>
      <c s="5" r="C9" t="n">
        <v>-1714</v>
      </c>
      <c s="5" r="D9" t="n">
        <v>613</v>
      </c>
      <c s="5" r="E9" t="n">
        <v>-5435</v>
      </c>
      <c s="5" r="F9" t="n">
        <v>1698</v>
      </c>
    </row>
    <row spans="1:7" r="10">
      <c s="4" r="A10" t="s">
        <v>46</v>
      </c>
      <c s="5" r="C10" t="n">
        <v>-3909</v>
      </c>
      <c s="5" r="D10" t="n">
        <v>1041</v>
      </c>
      <c s="5" r="E10" t="n">
        <v>-10291</v>
      </c>
      <c s="5" r="F10" t="n">
        <v>2070</v>
      </c>
    </row>
    <row spans="1:7" r="11">
      <c s="4" r="A11" t="s">
        <v>47</v>
      </c>
      <c s="5" r="C11" t="n">
        <v>-402</v>
      </c>
      <c s="5" r="D11" t="n">
        <v>25</v>
      </c>
      <c s="5" r="E11" t="n">
        <v>-369</v>
      </c>
      <c s="5" r="F11" t="n">
        <v>55</v>
      </c>
    </row>
    <row spans="1:7" r="12">
      <c s="4" r="A12" t="s">
        <v>48</v>
      </c>
      <c s="5" r="C12" t="n">
        <v>-3507</v>
      </c>
      <c s="5" r="D12" t="n">
        <v>1016</v>
      </c>
      <c s="5" r="E12" t="n">
        <v>-9922</v>
      </c>
      <c s="5" r="F12" t="n">
        <v>2015</v>
      </c>
    </row>
    <row spans="1:7" r="13">
      <c s="4" r="A13" t="s">
        <v>108</v>
      </c>
      <c s="5" r="C13" t="n">
        <v>22775</v>
      </c>
      <c s="5" r="D13" t="n">
        <v>35169</v>
      </c>
      <c s="5" r="E13" t="n">
        <v>22775</v>
      </c>
      <c s="5" r="F13" t="n">
        <v>35169</v>
      </c>
      <c s="7" r="G13" t="n">
        <v>36296</v>
      </c>
    </row>
    <row spans="1:7" r="14">
      <c s="4" r="A14" t="s">
        <v>111</v>
      </c>
      <c s="5" r="C14" t="n">
        <v>34351</v>
      </c>
      <c s="5" r="D14" t="n">
        <v>50839</v>
      </c>
      <c s="5" r="E14" t="n">
        <v>34351</v>
      </c>
      <c s="5" r="F14" t="n">
        <v>50839</v>
      </c>
      <c s="5" r="G14" t="n">
        <v>50637</v>
      </c>
    </row>
    <row spans="1:7" r="15">
      <c s="4" r="A15" t="s">
        <v>72</v>
      </c>
      <c s="5" r="C15" t="n">
        <v>1187</v>
      </c>
      <c s="5" r="D15" t="n">
        <v>1755</v>
      </c>
      <c s="5" r="E15" t="n">
        <v>4460</v>
      </c>
      <c s="5" r="F15" t="n">
        <v>11294</v>
      </c>
    </row>
    <row spans="1:7" r="16">
      <c s="4" r="A16" t="s">
        <v>764</v>
      </c>
    </row>
    <row spans="1:7" r="17">
      <c s="3" r="A17" t="s">
        <v>761</v>
      </c>
    </row>
    <row spans="1:7" r="18">
      <c s="4" r="A18" t="s">
        <v>763</v>
      </c>
      <c s="5" r="C18" t="n">
        <v>-11</v>
      </c>
      <c s="5" r="D18" t="n">
        <v>-11</v>
      </c>
      <c s="5" r="E18" t="n">
        <v>-34</v>
      </c>
      <c s="5" r="F18" t="n">
        <v>-31</v>
      </c>
    </row>
    <row spans="1:7" r="19">
      <c s="4" r="A19" t="s">
        <v>111</v>
      </c>
      <c s="5" r="C19" t="n">
        <v>-113</v>
      </c>
      <c s="5" r="D19" t="n">
        <v>-117</v>
      </c>
      <c s="5" r="E19" t="n">
        <v>-113</v>
      </c>
      <c s="5" r="F19" t="n">
        <v>-117</v>
      </c>
      <c s="5" r="G19" t="n">
        <v>-124</v>
      </c>
    </row>
    <row spans="1:7" r="20">
      <c s="4" r="A20" t="s">
        <v>765</v>
      </c>
    </row>
    <row spans="1:7" r="21">
      <c s="3" r="A21" t="s">
        <v>761</v>
      </c>
    </row>
    <row spans="1:7" r="22">
      <c s="4" r="A22" t="s">
        <v>762</v>
      </c>
      <c s="5" r="C22" t="n">
        <v>-172</v>
      </c>
      <c s="5" r="D22" t="n">
        <v>-199</v>
      </c>
      <c s="7" r="E22" t="n">
        <v>-499</v>
      </c>
      <c s="5" r="F22" t="n">
        <v>-672</v>
      </c>
    </row>
    <row spans="1:7" r="23">
      <c s="4" r="A23" t="s">
        <v>602</v>
      </c>
    </row>
    <row spans="1:7" r="24">
      <c s="3" r="A24" t="s">
        <v>761</v>
      </c>
    </row>
    <row spans="1:7" r="25">
      <c s="4" r="A25" t="s">
        <v>766</v>
      </c>
      <c s="5" r="E25" t="n">
        <v>1</v>
      </c>
    </row>
    <row spans="1:7" r="26">
      <c s="4" r="A26" t="s">
        <v>762</v>
      </c>
      <c s="4" r="B26" t="s">
        <v>116</v>
      </c>
      <c s="5" r="C26" t="n">
        <v>2381</v>
      </c>
      <c s="5" r="D26" t="n">
        <v>4197</v>
      </c>
      <c s="7" r="E26" t="n">
        <v>6570</v>
      </c>
      <c s="5" r="F26" t="n">
        <v>10065</v>
      </c>
    </row>
    <row spans="1:7" r="27">
      <c s="4" r="A27" t="s">
        <v>34</v>
      </c>
      <c s="4" r="B27" t="s">
        <v>116</v>
      </c>
      <c s="5" r="C27" t="n">
        <v>510</v>
      </c>
      <c s="5" r="D27" t="n">
        <v>654</v>
      </c>
      <c s="5" r="E27" t="n">
        <v>1817</v>
      </c>
      <c s="5" r="F27" t="n">
        <v>1791</v>
      </c>
    </row>
    <row spans="1:7" r="28">
      <c s="4" r="A28" t="s">
        <v>763</v>
      </c>
      <c s="4" r="B28" t="s">
        <v>116</v>
      </c>
      <c s="5" r="C28" t="n">
        <v>96</v>
      </c>
      <c s="5" r="D28" t="n">
        <v>95</v>
      </c>
      <c s="5" r="E28" t="n">
        <v>271</v>
      </c>
      <c s="5" r="F28" t="n">
        <v>303</v>
      </c>
    </row>
    <row spans="1:7" r="29">
      <c s="4" r="A29" t="s">
        <v>35</v>
      </c>
      <c s="4" r="B29" t="s">
        <v>116</v>
      </c>
      <c s="5" r="C29" t="n">
        <v>4716</v>
      </c>
      <c s="5" r="E29" t="n">
        <v>14344</v>
      </c>
    </row>
    <row spans="1:7" r="30">
      <c s="4" r="A30" t="s">
        <v>44</v>
      </c>
      <c s="4" r="B30" t="s">
        <v>116</v>
      </c>
      <c s="5" r="C30" t="n">
        <v>-4464</v>
      </c>
      <c s="5" r="D30" t="n">
        <v>1463</v>
      </c>
      <c s="5" r="E30" t="n">
        <v>-14450</v>
      </c>
      <c s="5" r="F30" t="n">
        <v>2224</v>
      </c>
    </row>
    <row spans="1:7" r="31">
      <c s="4" r="A31" t="s">
        <v>45</v>
      </c>
      <c s="4" r="B31" t="s">
        <v>116</v>
      </c>
      <c s="5" r="C31" t="n">
        <v>-1605</v>
      </c>
      <c s="5" r="D31" t="n">
        <v>557</v>
      </c>
      <c s="5" r="E31" t="n">
        <v>-5334</v>
      </c>
      <c s="5" r="F31" t="n">
        <v>1121</v>
      </c>
    </row>
    <row spans="1:7" r="32">
      <c s="4" r="A32" t="s">
        <v>46</v>
      </c>
      <c s="4" r="B32" t="s">
        <v>116</v>
      </c>
      <c s="5" r="C32" t="n">
        <v>-2859</v>
      </c>
      <c s="5" r="D32" t="n">
        <v>906</v>
      </c>
      <c s="5" r="E32" t="n">
        <v>-9116</v>
      </c>
      <c s="5" r="F32" t="n">
        <v>1103</v>
      </c>
    </row>
    <row spans="1:7" r="33">
      <c s="4" r="A33" t="s">
        <v>47</v>
      </c>
      <c s="4" r="B33" t="s">
        <v>116</v>
      </c>
      <c s="5" r="E33" t="n">
        <v>1</v>
      </c>
      <c s="5" r="F33" t="n">
        <v>1</v>
      </c>
    </row>
    <row spans="1:7" r="34">
      <c s="4" r="A34" t="s">
        <v>48</v>
      </c>
      <c s="4" r="B34" t="s">
        <v>116</v>
      </c>
      <c s="5" r="C34" t="n">
        <v>-2859</v>
      </c>
      <c s="5" r="D34" t="n">
        <v>906</v>
      </c>
      <c s="5" r="E34" t="n">
        <v>-9117</v>
      </c>
      <c s="5" r="F34" t="n">
        <v>1102</v>
      </c>
    </row>
    <row spans="1:7" r="35">
      <c s="4" r="A35" t="s">
        <v>108</v>
      </c>
      <c s="4" r="B35" t="s">
        <v>116</v>
      </c>
      <c s="5" r="C35" t="n">
        <v>11586</v>
      </c>
      <c s="5" r="D35" t="n">
        <v>23661</v>
      </c>
      <c s="5" r="E35" t="n">
        <v>11586</v>
      </c>
      <c s="5" r="F35" t="n">
        <v>23661</v>
      </c>
      <c s="5" r="G35" t="n">
        <v>24463</v>
      </c>
    </row>
    <row spans="1:7" r="36">
      <c s="4" r="A36" t="s">
        <v>111</v>
      </c>
      <c s="4" r="B36" t="s">
        <v>116</v>
      </c>
      <c s="5" r="C36" t="n">
        <v>17436</v>
      </c>
      <c s="5" r="D36" t="n">
        <v>30431</v>
      </c>
      <c s="5" r="E36" t="n">
        <v>17436</v>
      </c>
      <c s="5" r="F36" t="n">
        <v>30431</v>
      </c>
      <c s="5" r="G36" t="n">
        <v>32037</v>
      </c>
    </row>
    <row spans="1:7" r="37">
      <c s="4" r="A37" t="s">
        <v>72</v>
      </c>
      <c s="4" r="B37" t="s">
        <v>116</v>
      </c>
      <c s="5" r="C37" t="n">
        <v>974</v>
      </c>
      <c s="5" r="D37" t="n">
        <v>1211</v>
      </c>
      <c s="5" r="E37" t="n">
        <v>3205</v>
      </c>
      <c s="5" r="F37" t="n">
        <v>9724</v>
      </c>
    </row>
    <row spans="1:7" r="38">
      <c s="4" r="A38" t="s">
        <v>767</v>
      </c>
    </row>
    <row spans="1:7" r="39">
      <c s="3" r="A39" t="s">
        <v>761</v>
      </c>
    </row>
    <row spans="1:7" r="40">
      <c s="4" r="A40" t="s">
        <v>762</v>
      </c>
      <c s="5" r="C40" t="n">
        <v>221</v>
      </c>
      <c s="5" r="D40" t="n">
        <v>481</v>
      </c>
      <c s="5" r="E40" t="n">
        <v>802</v>
      </c>
      <c s="5" r="F40" t="n">
        <v>1671</v>
      </c>
    </row>
    <row spans="1:7" r="41">
      <c s="4" r="A41" t="s">
        <v>34</v>
      </c>
      <c s="5" r="C41" t="n">
        <v>134</v>
      </c>
      <c s="5" r="D41" t="n">
        <v>113</v>
      </c>
      <c s="5" r="E41" t="n">
        <v>382</v>
      </c>
      <c s="5" r="F41" t="n">
        <v>419</v>
      </c>
    </row>
    <row spans="1:7" r="42">
      <c s="4" r="A42" t="s">
        <v>763</v>
      </c>
      <c s="5" r="C42" t="n">
        <v>22</v>
      </c>
      <c s="5" r="D42" t="n">
        <v>20</v>
      </c>
      <c s="5" r="E42" t="n">
        <v>70</v>
      </c>
      <c s="5" r="F42" t="n">
        <v>61</v>
      </c>
    </row>
    <row spans="1:7" r="43">
      <c s="4" r="A43" t="s">
        <v>35</v>
      </c>
      <c s="5" r="C43" t="n">
        <v>336</v>
      </c>
      <c s="5" r="E43" t="n">
        <v>336</v>
      </c>
    </row>
    <row spans="1:7" r="44">
      <c s="4" r="A44" t="s">
        <v>44</v>
      </c>
      <c s="5" r="C44" t="n">
        <v>-401</v>
      </c>
      <c s="5" r="D44" t="n">
        <v>109</v>
      </c>
      <c s="5" r="E44" t="n">
        <v>-609</v>
      </c>
      <c s="5" r="F44" t="n">
        <v>1310</v>
      </c>
    </row>
    <row spans="1:7" r="45">
      <c s="4" r="A45" t="s">
        <v>45</v>
      </c>
      <c s="5" r="C45" t="n">
        <v>-116</v>
      </c>
      <c s="5" r="D45" t="n">
        <v>38</v>
      </c>
      <c s="5" r="E45" t="n">
        <v>-129</v>
      </c>
      <c s="5" r="F45" t="n">
        <v>517</v>
      </c>
    </row>
    <row spans="1:7" r="46">
      <c s="4" r="A46" t="s">
        <v>46</v>
      </c>
      <c s="5" r="C46" t="n">
        <v>-285</v>
      </c>
      <c s="5" r="D46" t="n">
        <v>71</v>
      </c>
      <c s="5" r="E46" t="n">
        <v>-480</v>
      </c>
      <c s="5" r="F46" t="n">
        <v>793</v>
      </c>
    </row>
    <row spans="1:7" r="47">
      <c s="4" r="A47" t="s">
        <v>48</v>
      </c>
      <c s="5" r="C47" t="n">
        <v>-285</v>
      </c>
      <c s="5" r="D47" t="n">
        <v>71</v>
      </c>
      <c s="5" r="E47" t="n">
        <v>-480</v>
      </c>
      <c s="5" r="F47" t="n">
        <v>793</v>
      </c>
    </row>
    <row spans="1:7" r="48">
      <c s="4" r="A48" t="s">
        <v>108</v>
      </c>
      <c s="5" r="C48" t="n">
        <v>5623</v>
      </c>
      <c s="5" r="D48" t="n">
        <v>6882</v>
      </c>
      <c s="5" r="E48" t="n">
        <v>5623</v>
      </c>
      <c s="5" r="F48" t="n">
        <v>6882</v>
      </c>
      <c s="5" r="G48" t="n">
        <v>6790</v>
      </c>
    </row>
    <row spans="1:7" r="49">
      <c s="4" r="A49" t="s">
        <v>111</v>
      </c>
      <c s="5" r="C49" t="n">
        <v>6754</v>
      </c>
      <c s="5" r="D49" t="n">
        <v>10895</v>
      </c>
      <c s="5" r="E49" t="n">
        <v>6754</v>
      </c>
      <c s="5" r="F49" t="n">
        <v>10895</v>
      </c>
      <c s="5" r="G49" t="n">
        <v>8517</v>
      </c>
    </row>
    <row spans="1:7" r="50">
      <c s="4" r="A50" t="s">
        <v>72</v>
      </c>
      <c s="5" r="C50" t="n">
        <v>108</v>
      </c>
      <c s="5" r="D50" t="n">
        <v>335</v>
      </c>
      <c s="5" r="E50" t="n">
        <v>478</v>
      </c>
      <c s="5" r="F50" t="n">
        <v>1055</v>
      </c>
    </row>
    <row spans="1:7" r="51">
      <c s="4" r="A51" t="s">
        <v>259</v>
      </c>
    </row>
    <row spans="1:7" r="52">
      <c s="3" r="A52" t="s">
        <v>761</v>
      </c>
    </row>
    <row spans="1:7" r="53">
      <c s="4" r="A53" t="s">
        <v>762</v>
      </c>
      <c s="4" r="B53" t="s">
        <v>116</v>
      </c>
      <c s="5" r="C53" t="n">
        <v>999</v>
      </c>
      <c s="5" r="D53" t="n">
        <v>658</v>
      </c>
      <c s="5" r="E53" t="n">
        <v>2887</v>
      </c>
      <c s="5" r="F53" t="n">
        <v>1835</v>
      </c>
    </row>
    <row spans="1:7" r="54">
      <c s="4" r="A54" t="s">
        <v>34</v>
      </c>
      <c s="4" r="B54" t="s">
        <v>116</v>
      </c>
      <c s="5" r="C54" t="n">
        <v>100</v>
      </c>
      <c s="5" r="D54" t="n">
        <v>75</v>
      </c>
      <c s="5" r="E54" t="n">
        <v>289</v>
      </c>
      <c s="5" r="F54" t="n">
        <v>199</v>
      </c>
    </row>
    <row spans="1:7" r="55">
      <c s="4" r="A55" t="s">
        <v>763</v>
      </c>
      <c s="4" r="B55" t="s">
        <v>116</v>
      </c>
      <c s="5" r="C55" t="n">
        <v>31</v>
      </c>
      <c s="5" r="D55" t="n">
        <v>14</v>
      </c>
      <c s="5" r="E55" t="n">
        <v>76</v>
      </c>
      <c s="5" r="F55" t="n">
        <v>33</v>
      </c>
    </row>
    <row spans="1:7" r="56">
      <c s="4" r="A56" t="s">
        <v>35</v>
      </c>
      <c s="4" r="B56" t="s">
        <v>116</v>
      </c>
      <c s="5" r="C56" t="n">
        <v>799</v>
      </c>
      <c s="5" r="E56" t="n">
        <v>799</v>
      </c>
    </row>
    <row spans="1:7" r="57">
      <c s="4" r="A57" t="s">
        <v>44</v>
      </c>
      <c s="4" r="B57" t="s">
        <v>116</v>
      </c>
      <c s="5" r="C57" t="n">
        <v>-758</v>
      </c>
      <c s="5" r="D57" t="n">
        <v>82</v>
      </c>
      <c s="5" r="E57" t="n">
        <v>-667</v>
      </c>
      <c s="5" r="F57" t="n">
        <v>234</v>
      </c>
    </row>
    <row spans="1:7" r="58">
      <c s="4" r="A58" t="s">
        <v>45</v>
      </c>
      <c s="4" r="B58" t="s">
        <v>116</v>
      </c>
      <c s="5" r="C58" t="n">
        <v>7</v>
      </c>
      <c s="5" r="D58" t="n">
        <v>18</v>
      </c>
      <c s="5" r="E58" t="n">
        <v>28</v>
      </c>
      <c s="5" r="F58" t="n">
        <v>60</v>
      </c>
    </row>
    <row spans="1:7" r="59">
      <c s="4" r="A59" t="s">
        <v>46</v>
      </c>
      <c s="4" r="B59" t="s">
        <v>116</v>
      </c>
      <c s="5" r="C59" t="n">
        <v>-765</v>
      </c>
      <c s="5" r="D59" t="n">
        <v>64</v>
      </c>
      <c s="5" r="E59" t="n">
        <v>-695</v>
      </c>
      <c s="5" r="F59" t="n">
        <v>174</v>
      </c>
    </row>
    <row spans="1:7" r="60">
      <c s="4" r="A60" t="s">
        <v>47</v>
      </c>
      <c s="4" r="B60" t="s">
        <v>116</v>
      </c>
      <c s="5" r="C60" t="n">
        <v>-402</v>
      </c>
      <c s="5" r="D60" t="n">
        <v>25</v>
      </c>
      <c s="5" r="E60" t="n">
        <v>-370</v>
      </c>
      <c s="5" r="F60" t="n">
        <v>54</v>
      </c>
    </row>
    <row spans="1:7" r="61">
      <c s="4" r="A61" t="s">
        <v>48</v>
      </c>
      <c s="4" r="B61" t="s">
        <v>116</v>
      </c>
      <c s="5" r="C61" t="n">
        <v>-363</v>
      </c>
      <c s="5" r="D61" t="n">
        <v>39</v>
      </c>
      <c s="5" r="E61" t="n">
        <v>-325</v>
      </c>
      <c s="5" r="F61" t="n">
        <v>120</v>
      </c>
    </row>
    <row spans="1:7" r="62">
      <c s="4" r="A62" t="s">
        <v>108</v>
      </c>
      <c s="4" r="B62" t="s">
        <v>116</v>
      </c>
      <c s="5" r="C62" t="n">
        <v>5566</v>
      </c>
      <c s="5" r="D62" t="n">
        <v>4626</v>
      </c>
      <c s="5" r="E62" t="n">
        <v>5566</v>
      </c>
      <c s="5" r="F62" t="n">
        <v>4626</v>
      </c>
      <c s="5" r="G62" t="n">
        <v>5043</v>
      </c>
    </row>
    <row spans="1:7" r="63">
      <c s="4" r="A63" t="s">
        <v>111</v>
      </c>
      <c s="4" r="B63" t="s">
        <v>116</v>
      </c>
      <c s="5" r="C63" t="n">
        <v>10274</v>
      </c>
      <c s="5" r="D63" t="n">
        <v>9630</v>
      </c>
      <c s="5" r="E63" t="n">
        <v>10274</v>
      </c>
      <c s="5" r="F63" t="n">
        <v>9630</v>
      </c>
      <c s="7" r="G63" t="n">
        <v>10207</v>
      </c>
    </row>
    <row spans="1:7" r="64">
      <c s="4" r="A64" t="s">
        <v>72</v>
      </c>
      <c s="4" r="B64" t="s">
        <v>116</v>
      </c>
      <c s="5" r="C64" t="n">
        <v>105</v>
      </c>
      <c s="5" r="D64" t="n">
        <v>209</v>
      </c>
      <c s="5" r="E64" t="n">
        <v>777</v>
      </c>
      <c s="5" r="F64" t="n">
        <v>515</v>
      </c>
    </row>
    <row spans="1:7" r="65">
      <c s="4" r="A65" t="s">
        <v>768</v>
      </c>
    </row>
    <row spans="1:7" r="66">
      <c s="3" r="A66" t="s">
        <v>761</v>
      </c>
    </row>
    <row spans="1:7" r="67">
      <c s="4" r="A67" t="s">
        <v>762</v>
      </c>
      <c s="4" r="B67" t="s">
        <v>116</v>
      </c>
      <c s="7" r="C67" t="n">
        <v>172</v>
      </c>
      <c s="7" r="D67" t="n">
        <v>199</v>
      </c>
      <c s="7" r="E67" t="n">
        <v>499</v>
      </c>
      <c s="7" r="F67" t="n">
        <v>672</v>
      </c>
    </row>
    <row spans="1:7" r="68">
      <c r="A68" t="n"/>
    </row>
    <row spans="1:7" r="69">
      <c s="4" r="A69" t="s">
        <v>116</v>
      </c>
      <c s="4" r="B69" t="s">
        <v>769</v>
      </c>
    </row>
  </sheetData>
  <mergeCells count="5">
    <mergeCell ref="A1:B2"/>
    <mergeCell ref="C1:D1"/>
    <mergeCell ref="E1:F1"/>
    <mergeCell ref="A68:F68"/>
    <mergeCell ref="B69:F6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Comprehensive Stat</vt:lpstr>
      <vt:lpstr>Consolidated Statements Of Cash</vt:lpstr>
      <vt:lpstr>Consolidated Balance Sheets</vt:lpstr>
      <vt:lpstr>Consolidated Balance Sheets (Pa</vt:lpstr>
      <vt:lpstr>Consolidated Statements Of Stoc</vt:lpstr>
      <vt:lpstr>Summary Of Significant Accounti</vt:lpstr>
      <vt:lpstr>Acquisitions And Divestitures</vt:lpstr>
      <vt:lpstr>Derivative Financial Instrument</vt:lpstr>
      <vt:lpstr>Share-Based Compensation</vt:lpstr>
      <vt:lpstr>Asset Impairments</vt:lpstr>
      <vt:lpstr>Income Taxes</vt:lpstr>
      <vt:lpstr>Net Earnings (Loss) Per Share A</vt:lpstr>
      <vt:lpstr>Other Comprehensive Earnings</vt:lpstr>
      <vt:lpstr>Supplemental Information To Sta</vt:lpstr>
      <vt:lpstr>Accounts Receivable</vt:lpstr>
      <vt:lpstr>Goodwill And Other Intangible A</vt:lpstr>
      <vt:lpstr>Debt</vt:lpstr>
      <vt:lpstr>Asset Retirement Obligations</vt:lpstr>
      <vt:lpstr>Retirement Plans</vt:lpstr>
      <vt:lpstr>Stockholders' Equity</vt:lpstr>
      <vt:lpstr>Noncontrolling Interests</vt:lpstr>
      <vt:lpstr>Commitments And Contingencies</vt:lpstr>
      <vt:lpstr>Fair Value Measurements</vt:lpstr>
      <vt:lpstr>Segment Information</vt:lpstr>
      <vt:lpstr>Summary Of Significant Accoun26</vt:lpstr>
      <vt:lpstr>Commitment And Contingencies Po</vt:lpstr>
      <vt:lpstr>Acquisitions And Divestitures (</vt:lpstr>
      <vt:lpstr>Derivative Financial Instrume29</vt:lpstr>
      <vt:lpstr>Share-Based Compensation (Table</vt:lpstr>
      <vt:lpstr>Asset Impairments (Tables)</vt:lpstr>
      <vt:lpstr>Income Taxes (Tables)</vt:lpstr>
      <vt:lpstr>Net Earnings (Loss) Per Share33</vt:lpstr>
      <vt:lpstr>Other Comprehensive Earnings (T</vt:lpstr>
      <vt:lpstr>Supplemental Information To S35</vt:lpstr>
      <vt:lpstr>Accounts Receivable (Tables)</vt:lpstr>
      <vt:lpstr>Goodwill And Other Intangible37</vt:lpstr>
      <vt:lpstr>Debt (Tables)</vt:lpstr>
      <vt:lpstr>Asset Retirement Obligations (T</vt:lpstr>
      <vt:lpstr>Retirement Plans (Tables)</vt:lpstr>
      <vt:lpstr>Fair Value Measurements (Tables</vt:lpstr>
      <vt:lpstr>Segment Information (Tables)</vt:lpstr>
      <vt:lpstr>Acquisitions And Divestitures43</vt:lpstr>
      <vt:lpstr>Acquisitions And Divestitures44</vt:lpstr>
      <vt:lpstr>Acquisitions And Divestitures45</vt:lpstr>
      <vt:lpstr>Derivative Financial Instrume46</vt:lpstr>
      <vt:lpstr>Derivative Financial Instrume47</vt:lpstr>
      <vt:lpstr>Derivative Financial Instrume48</vt:lpstr>
      <vt:lpstr>Derivative Financial Instrume49</vt:lpstr>
      <vt:lpstr>Derivative Financial Instrume50</vt:lpstr>
      <vt:lpstr>Derivative Financial Instrume51</vt:lpstr>
      <vt:lpstr>Derivative Financial Instrume52</vt:lpstr>
      <vt:lpstr>Derivative Financial Instrume53</vt:lpstr>
      <vt:lpstr>Share-Based Compensation (Narra</vt:lpstr>
      <vt:lpstr>Share-Based Compensation (Sched</vt:lpstr>
      <vt:lpstr>Share-Based Compensation (Summa</vt:lpstr>
      <vt:lpstr>Share-Based Compensation (Sum57</vt:lpstr>
      <vt:lpstr>Share-Based Compensation (Sum58</vt:lpstr>
      <vt:lpstr>Share-Based Compensation (Sum59</vt:lpstr>
      <vt:lpstr>Asset Impairments (Schedule of </vt:lpstr>
      <vt:lpstr>Income Taxes (Narrative) (Detai</vt:lpstr>
      <vt:lpstr>Income Taxes (Schedule Of Effec</vt:lpstr>
      <vt:lpstr>Net Earnings (Loss) Per Share63</vt:lpstr>
      <vt:lpstr>Other Comprehensive Earnings (C</vt:lpstr>
      <vt:lpstr>Supplemental Information To S65</vt:lpstr>
      <vt:lpstr>Accounts Receivable (Schedule O</vt:lpstr>
      <vt:lpstr>Goodwill And Other Intangible67</vt:lpstr>
      <vt:lpstr>Goodwill And Other Intangible68</vt:lpstr>
      <vt:lpstr>Goodwill And Other Intangible69</vt:lpstr>
      <vt:lpstr>Goodwill And Other Intangible70</vt:lpstr>
      <vt:lpstr>Debt (Narrative) (Details)</vt:lpstr>
      <vt:lpstr>Debt (Schedule Of Debt Instrume</vt:lpstr>
      <vt:lpstr>Asset Retirement Obligations (S</vt:lpstr>
      <vt:lpstr>Retirement Plans (Schedule Of N</vt:lpstr>
      <vt:lpstr>Stockholders' Equity (Narrative</vt:lpstr>
      <vt:lpstr>Noncontrolling Interests (Narra</vt:lpstr>
      <vt:lpstr>Fair Value Measurements (Schedu</vt:lpstr>
      <vt:lpstr>Segment information (Condens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2:48:55Z</dcterms:created>
  <dcterms:modified xmlns:dcterms="http://purl.org/dc/terms/" xmlns:xsi="http://www.w3.org/2001/XMLSchema-instance" xsi:type="dcterms:W3CDTF">2015-11-04T12:48:55Z</dcterms:modified>
  <dc:title xmlns:dc="http://purl.org/dc/elements/1.1/">Untitled</dc:title>
  <dc:description xmlns:dc="http://purl.org/dc/elements/1.1/"/>
  <dc:subject xmlns:dc="http://purl.org/dc/elements/1.1/"/>
  <cp:keywords/>
  <cp:category/>
</cp:coreProperties>
</file>